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ash " sheetId="6" state="visible" r:id="rId6"/>
    <sheet xmlns:r="http://schemas.openxmlformats.org/officeDocument/2006/relationships" name="Note 1 - Basis of Presentation " sheetId="7" state="visible" r:id="rId7"/>
    <sheet xmlns:r="http://schemas.openxmlformats.org/officeDocument/2006/relationships" name="Note 2 - Cash, Cash Equivalents" sheetId="8" state="visible" r:id="rId8"/>
    <sheet xmlns:r="http://schemas.openxmlformats.org/officeDocument/2006/relationships" name="Note 3 - Inventories, Net" sheetId="9" state="visible" r:id="rId9"/>
    <sheet xmlns:r="http://schemas.openxmlformats.org/officeDocument/2006/relationships" name="Note 4 - Other Current Liabilit" sheetId="10" state="visible" r:id="rId10"/>
    <sheet xmlns:r="http://schemas.openxmlformats.org/officeDocument/2006/relationships" name="Note 5 - Other Long-term Liabil" sheetId="11" state="visible" r:id="rId11"/>
    <sheet xmlns:r="http://schemas.openxmlformats.org/officeDocument/2006/relationships" name="Note 6 - Debt And Capital Lease" sheetId="12" state="visible" r:id="rId12"/>
    <sheet xmlns:r="http://schemas.openxmlformats.org/officeDocument/2006/relationships" name="Note 7 - Commitments and Contin" sheetId="13" state="visible" r:id="rId13"/>
    <sheet xmlns:r="http://schemas.openxmlformats.org/officeDocument/2006/relationships" name="Note 8 - Guarantees" sheetId="14" state="visible" r:id="rId14"/>
    <sheet xmlns:r="http://schemas.openxmlformats.org/officeDocument/2006/relationships" name="Note 9 - Revenue" sheetId="15" state="visible" r:id="rId15"/>
    <sheet xmlns:r="http://schemas.openxmlformats.org/officeDocument/2006/relationships" name="Note 10 - Other Operating (Inco" sheetId="16" state="visible" r:id="rId16"/>
    <sheet xmlns:r="http://schemas.openxmlformats.org/officeDocument/2006/relationships" name="Note 11 - Other Charges (Income" sheetId="17" state="visible" r:id="rId17"/>
    <sheet xmlns:r="http://schemas.openxmlformats.org/officeDocument/2006/relationships" name="Note 12 - Income Taxes" sheetId="18" state="visible" r:id="rId18"/>
    <sheet xmlns:r="http://schemas.openxmlformats.org/officeDocument/2006/relationships" name="Note 13 - Restructuring Liabili" sheetId="19" state="visible" r:id="rId19"/>
    <sheet xmlns:r="http://schemas.openxmlformats.org/officeDocument/2006/relationships" name="Note 14 - Retirement Plans and " sheetId="20" state="visible" r:id="rId20"/>
    <sheet xmlns:r="http://schemas.openxmlformats.org/officeDocument/2006/relationships" name="Note 15 - Redeemable, Convertib" sheetId="21" state="visible" r:id="rId21"/>
    <sheet xmlns:r="http://schemas.openxmlformats.org/officeDocument/2006/relationships" name="Note 16 - Earnings Per Share" sheetId="22" state="visible" r:id="rId22"/>
    <sheet xmlns:r="http://schemas.openxmlformats.org/officeDocument/2006/relationships" name="Note 17 - Shareholders' Equity" sheetId="23" state="visible" r:id="rId23"/>
    <sheet xmlns:r="http://schemas.openxmlformats.org/officeDocument/2006/relationships" name="Note 18 - Other Comprehensive I" sheetId="24" state="visible" r:id="rId24"/>
    <sheet xmlns:r="http://schemas.openxmlformats.org/officeDocument/2006/relationships" name="Note 19 - Accumulated Other Com" sheetId="25" state="visible" r:id="rId25"/>
    <sheet xmlns:r="http://schemas.openxmlformats.org/officeDocument/2006/relationships" name="Note 20 - Segment Information" sheetId="26" state="visible" r:id="rId26"/>
    <sheet xmlns:r="http://schemas.openxmlformats.org/officeDocument/2006/relationships" name="Note 21 - Financial Instrum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29" sheetId="29" state="visible" r:id="rId29"/>
    <sheet xmlns:r="http://schemas.openxmlformats.org/officeDocument/2006/relationships" name="Note 2 - Cash, Cash Equivalen30" sheetId="30" state="visible" r:id="rId30"/>
    <sheet xmlns:r="http://schemas.openxmlformats.org/officeDocument/2006/relationships" name="Note 3 - Inventories, Net (Tabl" sheetId="31" state="visible" r:id="rId31"/>
    <sheet xmlns:r="http://schemas.openxmlformats.org/officeDocument/2006/relationships" name="Note 4 - Other Current Liabil32" sheetId="32" state="visible" r:id="rId32"/>
    <sheet xmlns:r="http://schemas.openxmlformats.org/officeDocument/2006/relationships" name="Note 5 - Other Long-term Liab33" sheetId="33" state="visible" r:id="rId33"/>
    <sheet xmlns:r="http://schemas.openxmlformats.org/officeDocument/2006/relationships" name="Note 6 - Debt And Capital Lea34" sheetId="34" state="visible" r:id="rId34"/>
    <sheet xmlns:r="http://schemas.openxmlformats.org/officeDocument/2006/relationships" name="Note 8 - Guarantees (Tables)" sheetId="35" state="visible" r:id="rId35"/>
    <sheet xmlns:r="http://schemas.openxmlformats.org/officeDocument/2006/relationships" name="Note 9 - Revenue (Tables)" sheetId="36" state="visible" r:id="rId36"/>
    <sheet xmlns:r="http://schemas.openxmlformats.org/officeDocument/2006/relationships" name="Note 10 - Other Operating (In37" sheetId="37" state="visible" r:id="rId37"/>
    <sheet xmlns:r="http://schemas.openxmlformats.org/officeDocument/2006/relationships" name="Note 11 - Other Charges (Inco38" sheetId="38" state="visible" r:id="rId38"/>
    <sheet xmlns:r="http://schemas.openxmlformats.org/officeDocument/2006/relationships" name="Note 12 - Income Taxes (Tables)" sheetId="39" state="visible" r:id="rId39"/>
    <sheet xmlns:r="http://schemas.openxmlformats.org/officeDocument/2006/relationships" name="Note 13 - Restructuring Liabi40" sheetId="40" state="visible" r:id="rId40"/>
    <sheet xmlns:r="http://schemas.openxmlformats.org/officeDocument/2006/relationships" name="Note 14 - Retirement Plans an41" sheetId="41" state="visible" r:id="rId41"/>
    <sheet xmlns:r="http://schemas.openxmlformats.org/officeDocument/2006/relationships" name="Note 16 - Earnings Per Share (T" sheetId="42" state="visible" r:id="rId42"/>
    <sheet xmlns:r="http://schemas.openxmlformats.org/officeDocument/2006/relationships" name="Note 18 - Other Comprehensive43" sheetId="43" state="visible" r:id="rId43"/>
    <sheet xmlns:r="http://schemas.openxmlformats.org/officeDocument/2006/relationships" name="Note 19 - Accumulated Other C44" sheetId="44" state="visible" r:id="rId44"/>
    <sheet xmlns:r="http://schemas.openxmlformats.org/officeDocument/2006/relationships" name="Note 20 - Segment Information (" sheetId="45" state="visible" r:id="rId45"/>
    <sheet xmlns:r="http://schemas.openxmlformats.org/officeDocument/2006/relationships" name="Note 21 - Financial Instrumen46" sheetId="46" state="visible" r:id="rId46"/>
    <sheet xmlns:r="http://schemas.openxmlformats.org/officeDocument/2006/relationships" name="Note 1 - Basis of Presentatio47" sheetId="47" state="visible" r:id="rId47"/>
    <sheet xmlns:r="http://schemas.openxmlformats.org/officeDocument/2006/relationships" name="Note 1 - Cumulative Effect of C" sheetId="48" state="visible" r:id="rId48"/>
    <sheet xmlns:r="http://schemas.openxmlformats.org/officeDocument/2006/relationships" name="Note 1 - Summary of Impact of A" sheetId="49" state="visible" r:id="rId49"/>
    <sheet xmlns:r="http://schemas.openxmlformats.org/officeDocument/2006/relationships" name="Note 2 - Schedule of Reconcilia" sheetId="50" state="visible" r:id="rId50"/>
    <sheet xmlns:r="http://schemas.openxmlformats.org/officeDocument/2006/relationships" name="Note 2 - Cash, Cash Equivalen51" sheetId="51" state="visible" r:id="rId51"/>
    <sheet xmlns:r="http://schemas.openxmlformats.org/officeDocument/2006/relationships" name="Note 3 - Inventories (Details)" sheetId="52" state="visible" r:id="rId52"/>
    <sheet xmlns:r="http://schemas.openxmlformats.org/officeDocument/2006/relationships" name="Note 4 - Other Current Liabil53" sheetId="53" state="visible" r:id="rId53"/>
    <sheet xmlns:r="http://schemas.openxmlformats.org/officeDocument/2006/relationships" name="Note 5 - Summary of Other Long-" sheetId="54" state="visible" r:id="rId54"/>
    <sheet xmlns:r="http://schemas.openxmlformats.org/officeDocument/2006/relationships" name="Note 6 - Debt and Capital Lea55" sheetId="55" state="visible" r:id="rId55"/>
    <sheet xmlns:r="http://schemas.openxmlformats.org/officeDocument/2006/relationships" name="Note 6 - Debt And Capital Lea56" sheetId="56" state="visible" r:id="rId56"/>
    <sheet xmlns:r="http://schemas.openxmlformats.org/officeDocument/2006/relationships" name="Note 7 - Commitments and Cont57" sheetId="57" state="visible" r:id="rId57"/>
    <sheet xmlns:r="http://schemas.openxmlformats.org/officeDocument/2006/relationships" name="Note 8 - Guarantees (Details Te" sheetId="58" state="visible" r:id="rId58"/>
    <sheet xmlns:r="http://schemas.openxmlformats.org/officeDocument/2006/relationships" name="Note 8 - Guarantees (Details)" sheetId="59" state="visible" r:id="rId59"/>
    <sheet xmlns:r="http://schemas.openxmlformats.org/officeDocument/2006/relationships" name="Note 9 - Revenue (Details Textu" sheetId="60" state="visible" r:id="rId60"/>
    <sheet xmlns:r="http://schemas.openxmlformats.org/officeDocument/2006/relationships" name="Note 9 - Disaggregated Revenue " sheetId="61" state="visible" r:id="rId61"/>
    <sheet xmlns:r="http://schemas.openxmlformats.org/officeDocument/2006/relationships" name="Note 9 - Disaggregated Revenu62" sheetId="62" state="visible" r:id="rId62"/>
    <sheet xmlns:r="http://schemas.openxmlformats.org/officeDocument/2006/relationships" name="Note 9 - Disaggregated Revenu63" sheetId="63" state="visible" r:id="rId63"/>
    <sheet xmlns:r="http://schemas.openxmlformats.org/officeDocument/2006/relationships" name="Note 10 - Summary of Other Oper" sheetId="64" state="visible" r:id="rId64"/>
    <sheet xmlns:r="http://schemas.openxmlformats.org/officeDocument/2006/relationships" name="Note 10 - Summary of Other Op65" sheetId="65" state="visible" r:id="rId65"/>
    <sheet xmlns:r="http://schemas.openxmlformats.org/officeDocument/2006/relationships" name="Note 11 - Other Charges (Inco66" sheetId="66" state="visible" r:id="rId66"/>
    <sheet xmlns:r="http://schemas.openxmlformats.org/officeDocument/2006/relationships" name="Note 12 - Income Taxes (Details" sheetId="67" state="visible" r:id="rId67"/>
    <sheet xmlns:r="http://schemas.openxmlformats.org/officeDocument/2006/relationships" name="Note 12 - Income Tax Provision " sheetId="68" state="visible" r:id="rId68"/>
    <sheet xmlns:r="http://schemas.openxmlformats.org/officeDocument/2006/relationships" name="Note 13 - Restructuring Liabi69" sheetId="69" state="visible" r:id="rId69"/>
    <sheet xmlns:r="http://schemas.openxmlformats.org/officeDocument/2006/relationships" name="Note 13 - Restructuring Liabi70" sheetId="70" state="visible" r:id="rId70"/>
    <sheet xmlns:r="http://schemas.openxmlformats.org/officeDocument/2006/relationships" name="Note 14 - Pension Income (Expen" sheetId="71" state="visible" r:id="rId71"/>
    <sheet xmlns:r="http://schemas.openxmlformats.org/officeDocument/2006/relationships" name="Note 15 - Redeemable, Convert72" sheetId="72" state="visible" r:id="rId72"/>
    <sheet xmlns:r="http://schemas.openxmlformats.org/officeDocument/2006/relationships" name="Note 16 - Summary of Reconcilia" sheetId="73" state="visible" r:id="rId73"/>
    <sheet xmlns:r="http://schemas.openxmlformats.org/officeDocument/2006/relationships" name="Note 16 - Earnings Per Share (D" sheetId="74" state="visible" r:id="rId74"/>
    <sheet xmlns:r="http://schemas.openxmlformats.org/officeDocument/2006/relationships" name="Note 17 - Shareholders' Equity " sheetId="75" state="visible" r:id="rId75"/>
    <sheet xmlns:r="http://schemas.openxmlformats.org/officeDocument/2006/relationships" name="Note 18 - Changes in Other Comp" sheetId="76" state="visible" r:id="rId76"/>
    <sheet xmlns:r="http://schemas.openxmlformats.org/officeDocument/2006/relationships" name="Note 19 - Components of Accumul" sheetId="77" state="visible" r:id="rId77"/>
    <sheet xmlns:r="http://schemas.openxmlformats.org/officeDocument/2006/relationships" name="Note 20 - Segment Information78" sheetId="78" state="visible" r:id="rId78"/>
    <sheet xmlns:r="http://schemas.openxmlformats.org/officeDocument/2006/relationships" name="Note 20 - Revenues and Earnings" sheetId="79" state="visible" r:id="rId79"/>
    <sheet xmlns:r="http://schemas.openxmlformats.org/officeDocument/2006/relationships" name="Note 21 - Financial Instrumen80" sheetId="80" state="visible" r:id="rId80"/>
    <sheet xmlns:r="http://schemas.openxmlformats.org/officeDocument/2006/relationships" name="Note 21 - Derivatives Not Desig" sheetId="81" state="visible" r:id="rId81"/>
    <sheet xmlns:r="http://schemas.openxmlformats.org/officeDocument/2006/relationships" name="Note 21 - Derivative Liability " sheetId="82" state="visible" r:id="rId82"/>
  </sheets>
  <definedNames/>
  <calcPr calcId="124519" fullCalcOnLoad="1"/>
</workbook>
</file>

<file path=xl/sharedStrings.xml><?xml version="1.0" encoding="utf-8"?>
<sst xmlns="http://schemas.openxmlformats.org/spreadsheetml/2006/main" uniqueCount="760">
  <si>
    <t>Document And Entity Information - shares</t>
  </si>
  <si>
    <t>6 Months Ended</t>
  </si>
  <si>
    <t>Jun. 30, 2018</t>
  </si>
  <si>
    <t>Aug. 01, 2018</t>
  </si>
  <si>
    <t>Document And Entity Information [Abstract]</t>
  </si>
  <si>
    <t>Entity Registrant Name</t>
  </si>
  <si>
    <t>Eastman Kodak Co</t>
  </si>
  <si>
    <t>Entity Central Index Key</t>
  </si>
  <si>
    <t>Trading Symbol</t>
  </si>
  <si>
    <t>KODK</t>
  </si>
  <si>
    <t>Current Fiscal Year End Date</t>
  </si>
  <si>
    <t>--12-31</t>
  </si>
  <si>
    <t>Entity Filer Category</t>
  </si>
  <si>
    <t>Accelerated Filer</t>
  </si>
  <si>
    <t>Entity Current Reporting Status</t>
  </si>
  <si>
    <t>Yes</t>
  </si>
  <si>
    <t>Entity Common Stock, Shares Outstanding</t>
  </si>
  <si>
    <t>Document Type</t>
  </si>
  <si>
    <t>10-Q</t>
  </si>
  <si>
    <t>Document Period End Date</t>
  </si>
  <si>
    <t>Jun. 30,
		2018</t>
  </si>
  <si>
    <t>Document Fiscal Year Focus</t>
  </si>
  <si>
    <t>Document Fiscal Period Focus</t>
  </si>
  <si>
    <t>Q2</t>
  </si>
  <si>
    <t>Amendment Flag</t>
  </si>
  <si>
    <t>false</t>
  </si>
  <si>
    <t>Consolidated Statement of Operations (Unaudited) - USD ($) shares in Millions, $ in Millions</t>
  </si>
  <si>
    <t>3 Months Ended</t>
  </si>
  <si>
    <t>Jun. 30, 2017</t>
  </si>
  <si>
    <t>Total revenues</t>
  </si>
  <si>
    <t>Total cost of revenues</t>
  </si>
  <si>
    <t>Gross profit</t>
  </si>
  <si>
    <t>Selling, general and administrative expenses</t>
  </si>
  <si>
    <t>Research and development costs</t>
  </si>
  <si>
    <t>Restructuring costs and other</t>
  </si>
  <si>
    <t>Other operating (income) expense, net</t>
  </si>
  <si>
    <t>Loss from continuing operations before interest expense, other charges (income), net and income taxes</t>
  </si>
  <si>
    <t>Interest expense</t>
  </si>
  <si>
    <t>Pension income excluding service cost component</t>
  </si>
  <si>
    <t>Other charges (income), net</t>
  </si>
  <si>
    <t>Earnings (loss) from continuing operations before income taxes</t>
  </si>
  <si>
    <t>Provision for income taxes</t>
  </si>
  <si>
    <t>Earnings (loss) from continuing operations</t>
  </si>
  <si>
    <t>Loss from discontinued operations, net of income taxes</t>
  </si>
  <si>
    <t>Net earnings (loss)</t>
  </si>
  <si>
    <t>Basic net (loss) earnings per share attributable to Eastman Kodak Company common shareholders:</t>
  </si>
  <si>
    <t>Continuing operations</t>
  </si>
  <si>
    <t>Discontinued operations</t>
  </si>
  <si>
    <t>Basic net (loss) earnings per share attributable to Eastman Kodak Company common shareholders</t>
  </si>
  <si>
    <t>Diluted net (loss) earnings per share attributable to Eastman Kodak Company common shareholders:</t>
  </si>
  <si>
    <t>Diluted net (loss) earnings per share attributable to Eastman Kodak Company common shareholders</t>
  </si>
  <si>
    <t>Number of common shares used in basic and diluted net (loss) earnings per share</t>
  </si>
  <si>
    <t>Basic</t>
  </si>
  <si>
    <t>Diluted</t>
  </si>
  <si>
    <t>Product [Member]</t>
  </si>
  <si>
    <t>Service [Member]</t>
  </si>
  <si>
    <t>Consolidated Statement of Comprehensive (Loss) Income (Unaudited) - USD ($) $ in Millions</t>
  </si>
  <si>
    <t>Statement Of Income And Comprehensive Income [Abstract]</t>
  </si>
  <si>
    <t>NET INCOME (LOSS)</t>
  </si>
  <si>
    <t>Other comprehensive (loss) income, net of tax:</t>
  </si>
  <si>
    <t>Currency translation adjustments</t>
  </si>
  <si>
    <t>Pension and other postretirement benefit plan obligation activity, net of tax</t>
  </si>
  <si>
    <t>Other comprehensive (loss) income, net of tax</t>
  </si>
  <si>
    <t>COMPREHENSIVE (LOSS) INCOME, NET OF TAX</t>
  </si>
  <si>
    <t>Consolidated Statement of Financial Position (Unaudited) - USD ($) $ in Millions</t>
  </si>
  <si>
    <t>Dec. 31, 2017</t>
  </si>
  <si>
    <t>ASSETS</t>
  </si>
  <si>
    <t>Cash and cash equivalents</t>
  </si>
  <si>
    <t>Trade receivables, net of allowances of $9 in each period</t>
  </si>
  <si>
    <t>Inventories, net</t>
  </si>
  <si>
    <t>Other current assets</t>
  </si>
  <si>
    <t>Total current assets</t>
  </si>
  <si>
    <t>Property, plant and equipment, net of accumulated depreciation of $418 and $394, respectively</t>
  </si>
  <si>
    <t>Goodwill</t>
  </si>
  <si>
    <t>Intangible assets, net</t>
  </si>
  <si>
    <t>Restricted cash</t>
  </si>
  <si>
    <t>Deferred income taxes</t>
  </si>
  <si>
    <t>Other long-term assets</t>
  </si>
  <si>
    <t>TOTAL ASSETS</t>
  </si>
  <si>
    <t>LIABILITIES, REDEEMABLE CONVERTIBLE PREFERRED STOCK AND EQUITY</t>
  </si>
  <si>
    <t>Accounts payable, trade</t>
  </si>
  <si>
    <t>Short-term borrowings and current portion of long-term debt</t>
  </si>
  <si>
    <t>Other current liabilities</t>
  </si>
  <si>
    <t>Total current liabilities</t>
  </si>
  <si>
    <t>Long-term debt, net of current portion</t>
  </si>
  <si>
    <t>Pension and other postretirement liabilities</t>
  </si>
  <si>
    <t>Other long-term liabilities</t>
  </si>
  <si>
    <t>Total Liabilities</t>
  </si>
  <si>
    <t>Commitments and Contingencies (Note 7)</t>
  </si>
  <si>
    <t xml:space="preserve"> </t>
  </si>
  <si>
    <t>Equity (Deficit)</t>
  </si>
  <si>
    <t>Common stock, $0.01 par value</t>
  </si>
  <si>
    <t>Additional paid in capital</t>
  </si>
  <si>
    <t>Treasury stock, at cost</t>
  </si>
  <si>
    <t>Accumulated deficit</t>
  </si>
  <si>
    <t>Accumulated other comprehensive loss</t>
  </si>
  <si>
    <t>Total shareholders’ equity</t>
  </si>
  <si>
    <t>TOTAL LIABILITIES, REDEEMABLE CONVERTIBLE PREFERRED STOCK AND EQUITY</t>
  </si>
  <si>
    <t>Convertible Series A Preferred Stock [Member]</t>
  </si>
  <si>
    <t>Redeemable, convertible Series A preferred stock, no par value, $100 per share liquidation preference</t>
  </si>
  <si>
    <t>Consolidated Statement of Financial Position (Unaudited) (Parentheticals) - USD ($) $ in Millions</t>
  </si>
  <si>
    <t>Allowance for trade receivables</t>
  </si>
  <si>
    <t>Property, plant and equipment, accumulated depreciation</t>
  </si>
  <si>
    <t>Common stock, par value</t>
  </si>
  <si>
    <t>Preferred stock, no par value</t>
  </si>
  <si>
    <t>Preferred stock, liquidation preference per share</t>
  </si>
  <si>
    <t>Consolidated Statement of Cash Flows (Unaudited) - USD ($) $ in Millions</t>
  </si>
  <si>
    <t>12 Months Ended</t>
  </si>
  <si>
    <t>Dec. 31, 2016</t>
  </si>
  <si>
    <t>Cash flows from operating activities:</t>
  </si>
  <si>
    <t>Net (loss) earnings</t>
  </si>
  <si>
    <t>Adjustments to reconcile to net cash used in operating activities:</t>
  </si>
  <si>
    <t>Depreciation and amortization</t>
  </si>
  <si>
    <t>Pension income</t>
  </si>
  <si>
    <t>Change in fair value of embedded conversion features derivative liability</t>
  </si>
  <si>
    <t>[1]</t>
  </si>
  <si>
    <t>Prosper asset remeasurement</t>
  </si>
  <si>
    <t>[2]</t>
  </si>
  <si>
    <t>Non-cash restructuring costs and asset impairments</t>
  </si>
  <si>
    <t>Net gain on sales of assets/businesses</t>
  </si>
  <si>
    <t>Stock based compensation</t>
  </si>
  <si>
    <t>Provision for deferred income taxes</t>
  </si>
  <si>
    <t>Decrease in trade receivables</t>
  </si>
  <si>
    <t>Increase in inventories</t>
  </si>
  <si>
    <t>Decrease in trade payables</t>
  </si>
  <si>
    <t>Decrease in liabilities excluding borrowings and trade payables</t>
  </si>
  <si>
    <t>Other items, net</t>
  </si>
  <si>
    <t>Total adjustments</t>
  </si>
  <si>
    <t>Net cash used in operating activities</t>
  </si>
  <si>
    <t>Cash flows from investing activities:</t>
  </si>
  <si>
    <t>Additions to properties</t>
  </si>
  <si>
    <t>Proceeds from sales of assets/businesses, net</t>
  </si>
  <si>
    <t>Proceeds from sales of marketable securities</t>
  </si>
  <si>
    <t>Net cash used in investing activities</t>
  </si>
  <si>
    <t>Cash flows from financing activities:</t>
  </si>
  <si>
    <t>Repayment of capital leases</t>
  </si>
  <si>
    <t>Preferred stock dividend payments</t>
  </si>
  <si>
    <t>Net cash used in financing activities</t>
  </si>
  <si>
    <t>Effect of exchange rate changes on cash</t>
  </si>
  <si>
    <t>Effect of exchange rate changes on restricted cash</t>
  </si>
  <si>
    <t>Net decrease in cash, cash equivalents and restricted cash</t>
  </si>
  <si>
    <t>Cash, cash equivalents and restricted cash, beginning of period</t>
  </si>
  <si>
    <t>Cash, cash equivalents and restricted cash, end of period</t>
  </si>
  <si>
    <t>Refer to Note 21, “Financial Instruments”.</t>
  </si>
  <si>
    <t>In the first quarter of 2017, Kodak reduced the carrying value of Prosper fixed assets ($8 million) and intangible assets ($4 million) to the amount that would have been recorded if the Prosper assets, which were previously presented as held for sale, had been continuously classified as held and used.</t>
  </si>
  <si>
    <t>Note 1 - Basis of Presentation and Recent Accounting Pronouncements</t>
  </si>
  <si>
    <t>Accounting Policies [Abstract]</t>
  </si>
  <si>
    <t>Basis of Presentation and Significant Accounting Policies [Text Block]</t>
  </si>
  <si>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7. GOING CONCERN The consolidated interim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The Company has $395 million of outstanding indebtedness under the Senior Secured First Lien Term Credit Agreement (the “First Lien Term Credit Agreement”). The loans made under the First Lien Term Credit Agreement become due on the earlier to occur of (i) the maturity date of September 3, 2019 or (ii) the acceleration of such loans following the occurrence of an event of default (as defined in the First Lien Term Credit Agreement). The Company also has issued approximately $79 million and $96 million of letters of credit under the Amended and Restated Credit Agreement (the “Amended Credit Agreement”) as of June 30, 2018 and December 31, 2017, respectively. Should the Company not repay, refinance or extend the maturity of the loans under the existing First Lien Term Credit Agreement prior to June 5, 2019, the termination date will occur under the Amended Credit Agreement on such date unless the Amended Credit Agreement has been amended in the interim. Upon the occurrence of the termination date under the Amended Credit Agreement, the obligations thereunder will become due and the Company will need to provide alternate collateral in place of the letters of credit issued under the Amended Credit Agreement. As of June 30, 2018 and December 31, 2017, Kodak had approximately $275 million and $344 million, respectively, of cash and cash equivalents. $133 million and $172 million was held in the U.S. as of June 30, 2018 and December 31, 2017, respectively, and $77 million and $108 million was held in China as of June 30, 2018 and December 31, 2017, respectively. Outstanding inter-company loans to the U.S. as of June 30, 2018 and December 31, 2017 were $394 million and $358 million, respectively, which includes short-term intercompany loans from Kodak’s international finance center of $95 million and $59 million as of June 30, 2018 and December 31, 2017, respectively. Kodak had a net decrease in cash, cash equivalents, and restricted cash of $109 million, $122 million, and $158 million for the years ended December 31, 2017, 2016, and 2015, respectively, and a decrease in cash, cash equivalents, and restricted cash of $76 million for the six months ended June 30, 2018.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As of the date of issuance of these financial statements, Kodak has debt coming due within thirteen months and does not have committed financing or available liquidity to meet such debt obligations if they were to become due in accordance with their current terms. Kodak has entered into a non-binding letter of intent with a counterparty which holds a significant principal amount of the loans under the First Lien Term Credit Agreement which would provide for a complete refinancing of the loans under the First Lien Term Credit Agreement with a maturity date of 18 months from closing. In addition, Kodak has retained an investment banker in connection with, and is actively pursuing, a sale of its Flexographic Packaging segment. All net proceeds from any sale of its Flexographic Packaging segment will first be used to pay down outstanding debt. However, the sale of the Flexographic Packaging segment and refinancing of the loans under the First Lien Term Credit Agreement is facing liquidity challenges due to negative cash flow. Based on forecasted cash flows, there are uncertainties regarding Kodak’s ability to meet commitments in the U.S. as they come due. Kodak’s plans to improve cash flow include reducing interest expense by decreasing the debt balance using proceeds from asset sales; further restructuring Kodak’s cost structure; and paring investment in new technology by eliminating, slowing, and partnering with investors in product development programs. Kodak also is exploring options regarding additional liquidity from other sources. Kodak makes no assurances regarding the likelihood, certainty or timing of consummating a sale of the Flexographic Packaging segment or refinancing of the Company’s debt or regarding the sufficiency of any such actions to meet Kodak’s debt obligations, including compliance with debt covenants, or other commitments in the U.S. as they come due. These conditions raise substantial doubt about Kodak’s ability to continue as a going concern . For more information regarding the First Lien Term Credit Agreement, the Amended Credit Agreement and debt covenants see Note 6, “Debt and Capital Leases”. RECENTLY ADOPTED ACCOUNTING PRONOUNCEMENTS In March 2017, the Financial Accounting Standards Board (“FASB”) issued Accounting Standards Update (“ASU”) 2017-07, Compensation—Retirements Benefits (Topic 715): Improving the Presentation of Net Periodic Pension Cost and Net Periodic Postretirement Benefit Cost. ASU 2017-07 requires entities to report the service cost componen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Kodak adopted ASU 2017-07 effective January 1, 2018, retrospectively for the presentation of the service cost and other cost components and prospectively for the application of the capitalization eligibility. The components of net benefit cost are shown in Note 14, “Retirement Plans and Other Postretirement Benefits”. The guidance impacted presentation in Kodak’s consolidated financial statements and the capitalization of costs to inventory. The presentation of the service cost component was consistent with the requirements of the new standard. The other components (which were presented within Cost of revenues, Selling and general administrative expenses and Research and development costs) are being presented separately on the face of the Consolidated Statement of Operations. The segment measure of profit and loss previously included only the service cost and amortization of prior service credits components of net periodic pension and postretirement benefit costs (refer to Note 20, “Segment Information”). Effective January 1, 2018, the segment measure of profit and loss only includes the service cost component of net periodic pension and postretirement benefit costs and prior periods have been reclassified to conform to this presentation.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Kodak adopted ASU 2017-05 effective January 1, 2018 using the modified retrospective adoption approach. The application of this standard did not have a material impact on Kodak’s consolidated financial statements.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Kodak adopted ASU 2016-01 effective January 1, 2018. The adoption of this guidance did not have a material impact on Kodak’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Kodak adopted the provisions of the new standard effective January 1, 2018 using the modified retrospective method which allows companies to record a one-time adjustment to opening retained earnings for the cumulative effect of the standard on open contracts at the time of adoption. Kodak derives revenue from various brand licensing arrangements, which may include upfront payments and/or sales-based royalties subject to minimum annual guaranteed amounts. Kodak recorded a cumulative effect adjustment of approximately $10 million as a decrease to the opening balance of retained earnings related to these arrangements. With the exception of brand license revenue, Kodak did not identify any changes in the timing of revenue recognition that resulted in a material transition adjustment. The cumulative effect of the changes made to the Consolidated Statement of Financial Position for January 1, 2018 for the adoption of ASU 2014-09 were as follows. The net reduction in opening retained earnings primarily reflected the impact related to brand licensing revenues.
(in millions)
Balance at December 31, 2017
Adjustments Due to ASU 2014-09
Balance at January 1, 2018
Liabilities
Other current liabilities
$
217
$
2
$
219
Other long-term liabilities
202
8
210
Deficit
Accumulated Deficit
(174
)
(10
)
(184
) The impact of the adoption on the Consolidated Statement of Operations and Consolidated Statement of Financial Position were as follows:
Three Months Ended June 30, 2018
(in millions)
As Reported
Amounts without Adoption of ASU 2014-09
Effect of Change Higher (Lower)
Revenues
Sales
$
300
$
299
$
1
Services
72
72
—
Total revenues
372
371
1
Net income
$
4
$
3
$
1
Six Months Ended June 30, 2018
(in millions)
As Reported
Amounts without Adoption of ASU 2014-09
Effect of Change Higher (Lower)
Revenues
Sales
$
585
$
583
$
2
Services
144
144
—
Total revenues
729
727
2
Net loss
$
(21
)
$
(23
)
$
2
June 30, 2018
(in millions)
As Reported
Balances without Adoption of ASU 2014-09
Effect of Change Higher (Lower)
Liabilities
Other current liabilities
$
208
$
206
$
2
Other long-term liabilities
198
192
6
Deficit
Accumulated Deficit
(205
)
(197
)
(8
) RECENTLY ISSUED ACCOUNTING PRONOUNCEMENTS In February 2018, the FASB issued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Early adoption is permitted and may be applied either in the period of adoption or retrospectively to each period (or periods) in which the effect of the change in the U.S. federal corporate income tax rate in the 2017 Tax Act is recognized. Kodak plans to adopt the new standard on the effective date. Kodak is currently evaluating the impact of this ASU.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plans to adopt the new standard on the effective date and is currently evaluating the impact of this ASU on its financial statements. Kodak is currently evaluating its existing lease portfolio, including accumulating all the necessary information required to properly account for the leases under the new standard. Additionally, a new lease accounting system is being implemented to support the accounting and disclosure requirements of the new standard. Kodak anticipates that the adoption of the amended lease guidance will materially affect its Consolidated Statement of Financial Position and may require certain changes to its systems and processes. </t>
  </si>
  <si>
    <t>Note 2 - Cash, Cash Equivalents and Restricted Cash</t>
  </si>
  <si>
    <t>Cash And Cash Equivalents [Abstract]</t>
  </si>
  <si>
    <t>Cash, Cash Equivalents and Restricted Cash [Text Block]</t>
  </si>
  <si>
    <t>NOTE 2: CASH, CASH EQUIVALENTS AND RESTRICTED CASH The following table provides a reconciliation of cash, cash equivalents and restricted cash reported within the Statement of Financial Position that sums to the total of such amounts shown in the Statement of Cash Flows:
June 30,
December 31,
(in millions)
2018
2017
Cash and cash equivalents
$
275
$
344
Restricted cash included in Other current assets
7
8
Long-term restricted cash
11
17
Total cash, cash equivalents and restricted cash shown in the Statement of Cash Flows
$
293
$
369
Restricted cash included in Other current assets on the Statement of Financial Position primarily represents amounts which support hedging activities. Long-term restricted cash includes $5 million and $6 million of security posted related to Brazilian legal contingencies as of June 30, 2018 and December 31, 2017, respectively. Long-term restricted cash also includes $0 million and $6 million as of June 30, 2018 and December 31, 2017, respectively, supporting compliance with the Excess Availability threshold under the Amended and Restated Credit Agreement (the “Amended Credit Agreement”).</t>
  </si>
  <si>
    <t>Note 3 - Inventories, Net</t>
  </si>
  <si>
    <t>Disclosure Text Block [Abstract]</t>
  </si>
  <si>
    <t>Inventory Disclosure [Text Block]</t>
  </si>
  <si>
    <t>NOTE 3: INVENTORIES, NET
June 30,
December 31,
(in millions)
2018
2017
Finished goods
$
168
$
159
Work in process
65
57
Raw materials
68
60
Total
$
301
$
276</t>
  </si>
  <si>
    <t>Note 4 - Other Current Liabilities</t>
  </si>
  <si>
    <t>Disclosure Text Block Supplement [Abstract]</t>
  </si>
  <si>
    <t>Accounts Payable, Accrued Liabilities, and Other Liabilities Disclosure, Current [Text Block]</t>
  </si>
  <si>
    <t>NOTE 4: OTHER CURRENT LIABILITIES
June 30,
December 31,
(in millions)
2018
2017
Employee related liabilities
$
46
$
47
Deferred revenue
33
30
Deferred consideration on disposed businesses
24
10
Customer rebates
23
29
Workers compensation
10
10
Restructuring liabilities
4
10
Other
68
81
Total
$
208
$
217
The customer rebate amounts will potentially be settled through customer deductions applied to outstanding trade receivables in lieu of cash payments.</t>
  </si>
  <si>
    <t>Note 5 - Other Long-term Liabilities</t>
  </si>
  <si>
    <t>Accounts Payable, Accrued Liabilities, and Other Liabilities Disclosure, Noncurrent [Text Block]</t>
  </si>
  <si>
    <t>NOTE 5: OTHER LONG-TERM LIABILITIES
June 30,
December 31,
(in millions)
2018
2017
Workers compensation
$
95
$
96
Asset retirement obligations
47
43
Deferred taxes
14
16
Environmental liabilities
12
12
Embedded conversion features derivative liability (1)
3
—
Deferred consideration on disposed businesses
—
14
Other
27
21
Total
$
198
$
202
(1)
Refer to Note 21, “Financial Instruments”</t>
  </si>
  <si>
    <t>Note 6 - Debt And Capital Leases</t>
  </si>
  <si>
    <t>Debt Disclosure [Abstract]</t>
  </si>
  <si>
    <t>Debt and Capital Leases Disclosures [Text Block]</t>
  </si>
  <si>
    <t xml:space="preserve">NOTE 6: DEBT AND CAPITAL LEASES Debt and capital leases and related maturities and interest rates were as follows at June 30, 2018 and December 31, 2017 (in millions):
June 30,
December 31,
(in millions)
2018
2017
Type
Maturity
Weighted-Average Effective Interest Rate
Carrying Value
Carrying Value
Current portion:
Capital leases
Various
Various
$
3
$
3
Other debt
Various
Various
—
1
3
4
Non-current portion:
Term note
2019
7.34%
393
393
Capital leases
Various
Various
3
4
Other debt
Various
Various
2
2
398
399
$
401
$
403
On September 3, 2013, the Company entered into (i)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loans made under the First Lien Term Credit Agreement become due on the earlier to occur of (i) the maturity date of September 3, 2019 or (ii) the acceleration of such loans following the occurrence of an event of default (as defined in the First Lien Term Credit Agreement). The Second Lien Term Credit Agreement was prepaid and terminated on November 15, 2016. The Credit Agreements limit,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Credit Agreements provide for a periodic delivery by the Company of its various financial statements as set forth in the Credit Agree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 The First Lien Loans bear interest at the rate of LIBOR plus 6.25% per annum, with a LIBOR floor of 1% or Alternate Base Rate (as defined in the First Lien Term Credit Agreement) plus 5.25%.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re secured by: (i) a first lien on all assets of the Company and the Subsidiary Guarantors, other than the ABL Collateral (as defined below), including a first lien on 100% of the stock of material domestic subsidiaries and 65% of the stock of material first-tier foreign subsidiaries (collectively the “Term Collateral”) and (ii) a second lien on the ABL Collateral. Obligations under the Asset Based Revolving Credit Agreement are secured by: (i) a first lien on cash, accounts receivable, inventory, machinery and equipment (the “ABL Collateral”) and (ii) a second lien on the Term Collateral. The Company may voluntarily prepay the First Lien Loan. As defined in the First Lien Term Credit Agreement,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During 2016 and 2017, Kodak prepaid $11 million of principal under the First Lien Term Credit Agreement. Under the terms of the First Lien Term Credit Agreement, the prepayments were applied first to the installment principal payments of $4 million due over the next twelve months, then ratably to the remaining scheduled payments. With the prepayments, Kodak does not owe any future scheduled principal payments until the maturity date of the loan. On an annual basis, the Company will prepay on June 30 of the following fiscal year loans in an amount equal to a percentage of Excess Cash Flow (“ECF”) as defined in the First Lien Term Credit Agreement, provided no such prepayment is required if such prepayment would cause U.S. liquidity (as defined in the First Lien Term Credit Agreement) to be less than $100 million or the Secured Leverage ratio is less than 2.25 to 1.00. For the year ended December 31, 2017 ECF was a negative amount. Under the First Lien Term Credit Agreement, the Company is required to maintain a Secured Leverage Ratio (as defined therein) not to exceed specified levels. The Secured Leverage Ratio under the First Lien Term Credit Agreement is tested at the end of each quarter based on the prior four quarters. The maximum Secured Leverage Ratio permitted under the First Lien Term Credit Agreement is 2.75:1. As of June 30, 2018 and December 31, 2017, Kodak was in compliance with all covenants under the First Lien Term Credit Agreement. Under the terms of the Credit Agreements,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under the Amended Credit Agreement, on a pro forma basis at the time of designation and immediately after giving effect thereto, Excess Availability must be at least $30 million and the pro forma Fixed Charge Coverage Ratio must be no less than 1.0 to 1.0. Upon designation of Unrestricted Subsidiaries, the Company will be required to provide to the Lenders reconciling statements to eliminate all financial information pertaining to Unrestricted Subsidiaries which is included in its annual and quarterly financial statements. In March 2018, the Company designated five subsidiaries as Unrestricted Subsidiaries, Kodak PE Tech, LLC, Kodak LB Tech, LLC, Kodak Realty, Inc., Kodakit Singapore Pte. Limited and KP Services (Jersey) Ltd. This action allowed the Company to better position assets which may be monetized in the future and address costs related to underutilized properties. Collectively, these subsidiaries had sales of approximately $3 million and $5 million for the quarter and six months ended June 30, 2018, respectively, which represents 1% of Kodak’s consolidated sales for both the quarter and six months ended June 30, 2018. These subsidiaries had assets of $23 million as of June 30, 2018, which represents 1% of Kodak’s consolidated assets as of June 30, 2018. Each of the capitalized but undefined terms has the meaning ascribed to such term in the Credit Agreements. EBITDA of the Unrestricted Subsidiaries, as calculated under the Term Credit Agreement and the Amended Credit Agreement, is a loss and is excluded from the calculation of the Secured Leverage Ratio. Therefore, designating these Subsidiaries as Unrestricted had the impact of improving the Secured Leverage Ratio. Kodak intends to conduct its operations in a manner that will result in continued compliance with the Credit Agreements; however, compliance for future quarters may depend on Kodak undertaking one or more non-operational transactions, such as the repatriation of cash into the U.S., the management of operating cash outflows, the designation of additional subsidiaries as Unrestricted Subsidiaries, a monetization of assets, a debt refinancing, the raising of equity capital, or a similar transaction. If Kodak is unable to remain in compliance and does not make alternate arrangements with its term lenders, an event of default would occur under the Credit Agreements which, among other remedies, would entitle the lenders or their agents to declare the outstanding obligations under the Term Credit Agreement to be immediately due and payable. There is no assurance Kodak will be able to complete any non-operational transaction it may undertake to maintain compliance with covenants under the Credit Agreements or to refinance, or otherwise pay, the First Lien Loans on or before the maturity date of September 3, 2019 or the obligations under the ABL Credit Agreement on June 6, 2019 if the First Lien Loans are not refinanced or paid on or before their maturity date. See also the Going Concern subsection of Note 1, “Basis of Presentation and Recent Accounting Pronouncements”. Amended and Restated Credit Agreement On May 26, 2016, the Company and certain of its domestic subsidiaries (the “Subsidiary Guarantors”) entered into an Amended and Restated Credit Agreement (the “Amended Credit Agreement” or “ABL Credit Agreement”) with the lenders party thereto (the “Lenders”), Bank of America, N.A., as administrative and collateral agent, and Bank of America, N.A. and JPMorgan Chase Bank, N.A., as joint lead arrangers and joint bookrunners, which amended and restated the existing Asset Based Revolving Credit Agreement, dated as of September 3, 2013 (the “Prior Credit Agreement”). Each of the capitalized but undefined terms used in the context of describing the Amended Credit Agreement has the meaning ascribed to such term in the Amended Credit Agreement. The Amended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mended Credit Agreement, among other things, lowered reserve requirements by eliminating the Availability Block and removed the ability to use Qualified Cash to support Excess Availability.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mended Credit Agreement. The Lenders will make available asset-based revolving loans (the “ABL Loans”) and letters of credit in an aggregate amount of up to $150 million, subject to the Borrowing Base. The Company has issued approximately $79 million and $96 million of letters of credit under the Amended Credit Agreement as of June 30, 2018 and December 31, 2017, respectively. The Company had approximately $29 million and $20 million of Excess Availability under the Amended Credit Agreement as of June 30, 2018 and December 31, 2017, respectively. Availability is subject to the borrowing base calculation, reserves and other limitations. The ABL Loans bear interest at the rate of LIBOR plus 2.25% - 2.75% per annum or Base Rate plus 1.25% - 1.75% per annum based on Excess Availability. Excess Availability is equal to the sum of (i) 85% of the amount of the Eligible Receivables less a Dilution Reserve, (ii) the lesser of 85% of Net Orderly Liquidation Value or 75% of the Eligible Inventory (iii) the lesser of 75% of Orderly Liquidation Value of Eligible Equipment or $13 million, as of June 30, 2018 (which $13 million decreases by $1 million per quarter) and (iv) Eligible Cash less (a) Rent and Charges Reserves, (b) Principal Outstanding and (c) Outstanding Letters of Credit. Under the Amended Credit Agreement, Kodak is required to maintain a minimum Fixed Charge Coverage Ratio of 1.00 to 1.00 when Excess Availability is less than 12.5% of lender commitments. As of June 30, 2018 and December 31, 2017, 12.5% of lender commitments were $18.75 million.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June 30, 2018 and December 31, 2017, Kodak is not required to have a minimum Fixed Charges Coverage Ratio of 1.0 to 1.0. As of June 30, 2018 and December 31, 2017, Kodak was in compliance with all the covenants under the Amended Credit Agreement. </t>
  </si>
  <si>
    <t>Note 7 - Commitments and Contingencies</t>
  </si>
  <si>
    <t>Commitments and Contingencies Disclosure [Text Block]</t>
  </si>
  <si>
    <t>NOTE 7: COMMITMENTS AND CONTINGENCIES As of June 30, 2018, the Company had outstanding letters of credit of $79 million issued under the Amended Credit Agreement, as well as bank guarantees and letters of credit of $3 million, surety bonds in the amount of $42 million, and restricted cash and deposits of $24 million, primarily to ensure the payment of possible casualty and workers’ compensation claims, environmental liabilities, legal contingencies and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June 30, 2018, the unreserved portion of these contingencies, inclusive of any related interest and penalties, for which there was at least a reasonable possibility that a loss may be incurred, amounted to approximately $20 million. In connection with assessments in Brazil, local regulations may require Kodak to post security for a portion of the amounts in dispute. As of June 30, 2018, Kodak has posted security composed of $5 million of pledged cash reported within Restricted cash in the Consolidated Statement of Financial Position and liens on certain Brazilian assets with a net book value of approximately $61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pos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8 - Guarantees</t>
  </si>
  <si>
    <t>Guarantees [Text Block]</t>
  </si>
  <si>
    <t>NOTE 8: GUARANTEES EKC guarantees obligations to third parties for some of its consolidated subsidiaries. The maximum amount guaranteed is $6 million and the outstanding amount for those guarantees is $2 million.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The change in Kodak’s deferred revenue balance in relation to these extended warranty and maintenance arrangements from December 31, 2017 to June 30, 2018, which is reflected in Other current liabilities in the accompanying Consolidated Statement of Financial Position, was as follows:
(in millions)
Deferred revenue on extended warranties as of December 31, 2017
$
23
New extended warranty and maintenance arrangements in 2018
56
Recognition of extended warranty and maintenance arrangement revenue in 2018
(56
)
Deferred revenue on extended warranties as of June 30, 2018
$
23</t>
  </si>
  <si>
    <t>Note 9 - Revenue</t>
  </si>
  <si>
    <t>Revenue From Contract With Customer [Abstract]</t>
  </si>
  <si>
    <t>Revenue [Text Block]</t>
  </si>
  <si>
    <t>NOTE 9: REVENUE Revenue Recognition Kodak’s revenue transactions include sales of products (such as components and consumables for use in Kodak and other manufacturers’ equipment and film-based products); equipment; software; services; integrated solutions; and intellectual property and brand licensing. Revenue from services includes extended warranty, customer support and maintenance agreements, consulting, business process services, training and education. Revenues are recognized when control of the promised goods or services is transferred to customers in an amount that reflects the consideration Kodak expects to be entitled to in exchange for those goods or services. For product sales (such as plates, film, ink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 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Standalone selling prices are based on the prices charged to customers or using expected cost-plus margin. For non-complex equipment installations and software sales (Prepress, Packaging and Prosper Components and Unified Workflow Solutions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Unified Workflow Solutions) revenue is deferred until receipt of customer acceptance and control has transferred to the buyer. Software licenses are sold both in bundled equipment arrangements as discussed above or on a stand-alone basis (Unified Workflow Solutions business).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Technology Solutions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patents and technical know-how) and licenses to use symbolic intellectual property (brand names and trademarks) (Consumer and Film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Deferred revenue is recorded when cash payments are received in advance of satisfying performance obligations such as deposits required in advance on equipment orders, prepaid service contracts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June 30, 2018, there was approximately $75 million of unrecognized revenue from unsatisfied performance obligations. Approximately 20% of the revenue from unsatisfied performance obligations is expected to be recognized in 2018, 30% in 2019, 25% in 2020 and 25% thereafter. Disaggregation of Revenue The following tables present revenue disaggregated by major product, portfolio summary and geography. Major product:
Three Months Ended
June 30, 2018
Print Systems
Enterprise Inkjet Solutions
Flexographic Packaging Printing
Software &amp; Solutions
Consumer &amp; Film
Advanced Materials and 3D Technology Solutions
Eastman Business Park
Total
Plates, inks and other consumables
$
176
$
7
$
34
$
—
$
4
$
—
$
—
$
221
Ongoing service arrangements (1)
33
20
2
12
1
—
—
68
Total Annuities
209
27
36
12
5
—
—
289
Equipment &amp; Software
18
6
2
4
—
—
—
30
Film and chemicals
—
—
—
—
41
—
—
41
Other (2)
—
—
—
4
2
1
5
12
Total
$
227
$
33
$
38
$
20
$
48
$
1
$
5
$
372
Six Months Ended
June 30, 2018
Print Systems
Enterprise Inkjet Solutions
Flexographic Packaging Printing
Software &amp; Solutions
Consumer &amp; Film
Advanced Materials and 3D Technology Solutions
Eastman Business Park
Total
Plates, inks and other consumables
$
343
$
15
$
66
$
—
$
9
$
—
$
—
$
433
Ongoing service arrangements (1)
67
40
4
24
1
—
—
136
Total Annuities
410
55
70
24
10
—
—
569
Equipment &amp; Software
33
9
5
8
—
—
—
55
Film and chemicals
—
—
—
—
81
—
—
81
Other (2)
—
—
—
8
5
2
9
24
Total
$
443
$
64
$
75
$
40
$
96
$
2
$
9
$
729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oject-based document management and managed print services businesses, tenant rent and related property management services and licensing. Product Portfolio Summary:
Three Months Ended
June 30, 2018
Print Systems
Enterprise Inkjet Solutions
Flexographic Packaging Printing
Software &amp; Solutions
Consumer &amp; Film
Advanced Materials and 3D Printing
Eastman Business Park
Total
Growth engines (1)
$
39
$
19
$
30
$
20
$
2
$
1
$
—
$
111
Strategic other businesses (2)
180
—
8
—
42
—
5
235
Planned declining businesses (3)
8
14
—
—
4
—
—
26
$
227
$
33
$
38
$
20
$
48
$
1
$
5
$
372
Six Months Ended
June 30, 2018
Print Systems
Enterprise Inkjet Solutions
Flexographic Packaging Printing
Software &amp; Solutions
Consumer &amp; Film
Advanced Materials and 3D Printing
Eastman Business Park
Total
Growth engines (1)
$
74
$
37
$
59
$
40
$
5
$
2
$
—
$
217
Strategic other businesses (2)
350
—
16
—
82
—
9
457
Planned declining businesses (3)
19
27
—
—
9
—
—
55
$
443
$
64
$
75
$
40
$
96
$
2
$
9
$
729
(1)
Growth engines consist of Sonora, PROSPER, FLEXCEL NX, Software and Solutions, AM3D and brand licensing.
(2)
Strategic Other Businesses include plates, Computer to Plate (“CTP”) and related service, and Nexpress and related toner business in the Print Systems segment, non-FLEXCEL NX in the Flexographic Packaging segment, Motion Picture and Industrial Film and Chemicals in the Consumer and Film segment, Eastman Business Park and intellectual property licensing.
(3)
Planned Declining Businesses are product lines where the decision has been made to stop new product development and manage an orderly expected decline in the installed product and annuity base. These product families consist of Consumer Inkjet in the Consumer and Film segment, Versamark in the Enterprise Inkjet Systems segment and Digimaster in the Print Systems segment. Geography:
Three Months Ended
June 30, 2018
Print Systems
Enterprise Inkjet Solutions
Flexographic Packaging Printing
Software &amp; Solutions
Consumer &amp; Film
Advanced Materials and 3D Technology Solutions
Eastman Business Park
Total
United States
$
60
$
11
$
6
$
7
$
32
$
1
$
5
$
122
Canada
3
—
1
1
1
—
—
6
North America
63
11
7
8
33
1
5
128
Europe, Middle East and Africa
93
13
16
5
5
—
—
132
Asia Pacific
57
8
8
6
10
—
—
89
Latin America
14
1
7
1
—
—
—
23
Total Sales
$
227
$
33
$
38
$
20
$
48
$
1
$
5
$
372
Six Months Ended
June 30, 2018
Print Systems
Enterprise Inkjet Solutions
Flexographic Packaging Printing
Software &amp; Solutions
Consumer &amp; Film
Advanced Materials and 3D Technology Solutions
Eastman Business Park
Total
United States
$
117
$
22
$
12
$
14
$
64
$
2
$
9
$
240
Canada
6
—
2
2
2
—
—
12
North America
123
22
14
16
66
2
9
252
Europe, Middle East and Africa
186
25
32
11
10
—
—
264
Asia Pacific
106
15
15
11
20
—
—
167
Latin America
28
2
14
2
—
—
—
46
Total Sales
$
443
$
64
$
75
$
40
$
96
$
2
$
9
$
729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t June 30, 2018 and December 31, 2017 were both $3 million and are reported in Other current assets and Trade receivables, respectively,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June 30, 2018 and December 31, 2017 were $47 million and $37 million, respectively, of which $41 million and $37 million, respectively, are reported in Other current liabilities and $6 million and $0 million, respectively, are reported in Other long-term liabilities in the Consolidated Statement of Financial Position. Revenue recognized for the three and six months ended June 30, 2018 that was included in the contract liability balance at the beginning of the year was $4 million and $29 million, respectively, and primarily represented revenue from prepaid service contracts and equipment revenue recognition. Contract liabilities as of June 30, 2018 include $24 million and $30 million of cash payments received during the three and six months ended June 30, 2018, respectively.</t>
  </si>
  <si>
    <t>Note 10 - Other Operating (Income) Expense, Net</t>
  </si>
  <si>
    <t>Other Operating Expense (Income) [Text Block]</t>
  </si>
  <si>
    <t xml:space="preserve">NOTE 10: OTHER OPERATING (INCOME) EXPENSE, NET
Three Months Ended
Six Months Ended
June 30,
June 30,
(in millions)
2018
2017
2018
2017
Expense (income):
Gain on sale of assets
$
(1
)
$
—
$
(2
)
$
(2
)
Prosper asset remeasurement (1)
—
—
—
12
Asset impairments
—
2
—
2
Other
(1
)
—
—
—
Total
$
(2
)
$
2
$
(2
)
$
12
(1)
In the first quarter of 2017, Kodak reduced the carrying value of Prosper fixed assets ($8 million) and intangible assets ($4 million) to the amount that would have been recorded if the Prosper assets, which were previously presented as held for sale, had been continuously classified as held and used. </t>
  </si>
  <si>
    <t>Note 11 - Other Charges (Income), Net</t>
  </si>
  <si>
    <t>Other Nonoperating Income and Expense [Text Block]</t>
  </si>
  <si>
    <t>NOTE 11: OTHER CHARGES (INCOME), NET
Three Months Ended
Six Months Ended
June 30,
June 30,
(in millions)
2018
2017
2018
2017
Change in fair value of embedded conversion features derivative liability (1)
$
(7
)
$
(14
)
$
7
$
(36
)
Loss on foreign exchange transactions
7
3
9
4
Other
1
2
1
3
Total
$
1
$
(9
)
$
17
$
(29
)
(1)</t>
  </si>
  <si>
    <t>Note 12 - Income Taxes</t>
  </si>
  <si>
    <t>Income Tax Disclosure [Abstract]</t>
  </si>
  <si>
    <t>Income Tax Disclosure [Text Block]</t>
  </si>
  <si>
    <t xml:space="preserve">NOTE 12: INCOME TAXES On December 22, 2017, President Trump signed into law tax legislation known as the 2017 Tax Act. The 2017 Tax Act changed many aspects of U.S. corporate income taxation and included a reduction of the corporate income tax rate from 35% to 21%, the implementation of a territorial tax system and the imposition of a tax on deemed repatriated earnings of foreign subsidiaries. Effective January 1, 2018, the 2017 Tax Act also includes a provision to tax global intangible low-taxed income (“GILTI”) of foreign subsidiaries, a base erosion anti-abuse tax (“BEAT”) measure that taxes certain payments between a U.S. corporation and its subsidiaries and a foreign derived intangible income (“FDII”) deduction which would reduce U.S. taxable income. Kodak provided the applicable provisional tax impacts in its consolidated financial statements for the six months ended June 30, 2018 which were fully offset by Kodak’s U.S. valuation allowance resulting in no net tax provision. Given the complexity of the GILTI provisions, Kodak is still evaluating the effects and has not yet determined its accounting policy. For the six months ended June 30, 2018, Kodak is still evaluating the GILTI provisions and the analysis of future taxable income that is subject to GILTI. Therefore, Kodak has included GILTI related to current year operations only in its estimated annual effective tax rate and has not provided additional GILTI on deferred items. The impact was fully offset by Kodak’s U.S. valuation allowance, resulting in no net tax provision. Staff Accounting Bulletin No. 118, Income Tax Accounting Implications of the Tax Cuts and Jobs Act, (“SAB 118”) addresses the application of U.S. GAAP in situations when a registrant does not have the necessary information available, prepared, or analyzed (including computations) in reasonable detail to complete the accounting for certain income tax effects of the 2017 Tax Act. Kodak has recognized the provisional tax impacts to the extent needed and included these amounts in its consolidated financial statements for the six months ended June 30, 2018. The ultimate impact may materially differ from these provisional amounts as a result of additional analysis, changes in interpretations and assumptions Kodak has made, additional regulatory guidance that may be issued, actions Kodak may take as a result of the 2017 Tax Act and other factors. The accounting is expected to be complete when the 2017 U.S. corporate income tax return is filed in 2018. Kodak’s income tax provision (benefit) and effective tax rate were as follows:
Three Months Ended
Six Months Ended
June 30,
June 30,
(in millions)
2018
2017
2018
2017
Earnings (loss) from continuing operations before income taxes
$
5
$
11
$
(13
)
$
21
Effective tax rate
20.0
%
36.4
%
(61.5
)%
33.3
%
Provision for income taxes
1
4
8
7
Provision (benefit) for income taxes at U.S. statutory tax rate
1
4
(3
)
7
Difference between tax at effective vs. statutory rate
$
—
$
—
$
11
$
—
For the three months ended June 30, 2018, the difference between Kodak’s effective tax rate and the U.S. statutory rate of 21.0% is primarily attributable to: (1) the impact related to existing valuation allowances associated with changes in net deferred tax assets from current earnings and losses and (2) the results from operations in jurisdictions outside the U.S. For the six months ended June 30, 2018, the difference between Kodak’s effective tax rate and the U.S. statutory rate of 21.0% is primarily attributable to: (1) the impact related to existing valuation allowances associated with changes in net deferred tax assets from current earnings and losses, (2) the results from operations in jurisdictions outside the U.S. and (3) a provision associated with foreign withholding taxes on undistributed earnings. For the three months ended June 30, 2017, the difference between Kodak’s effective tax rate and For the six months ended June 30, 2017, the difference between Kodak’s effective tax rate and the </t>
  </si>
  <si>
    <t>Note 13 - Restructuring Liabilities</t>
  </si>
  <si>
    <t>Restructuring And Related Activities [Abstract]</t>
  </si>
  <si>
    <t>Restructuring and Related Activities Disclosure [Text Block]</t>
  </si>
  <si>
    <t xml:space="preserve">NOTE 13: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six months of 2018 were initiated to reduce Kodak’s cost structure as part of its commitment to drive sustainable profitability and included various targeted reductions in manufacturing, service, sales, research and development, and other administrative functions. Restructuring Reserve Activity The activity in the accrued balances and the non-cash charges and credits incurred in relation to restructuring activities for the six months ended June 30, 2018 were as follows:
(in millions)
Severance Reserve (1)
Exit Costs Reserve (1)
Long-lived Asset Impairments and Inventory Write-downs (1)
Total
Balance as of December 31, 2017
$
6
$
4
$
—
$
10
Q1 charges
2
—
—
2
Q1 utilization/cash payments
(4
)
—
—
(4
)
Balance as of March 31, 2018
$
4
$
4
$
—
$
8
Q2 charges
$
2
$
—
$
—
$
2
Q2 utilization/cash payments
(3
)
(2
)
—
(5
)
Q2 other adjustments and reclasses (2)
(1
)
—
—
(1
)
Balance as of June 30, 2018
$
2
$
2
$
—
$
4
(1)
The severance and exit costs reserves require the outlay of cash, while long-lived asset impairments and inventory write-downs represent non-cash items. (2) For the three months ended June 30, 2018 the $2 million of charges were reported as Restructuring costs and other. The severance costs for the three months ended June 30, 2018 related to the elimination of approximately 40 positions including approximately 30 manufacturing/service positions, 5 research and development positions, and 5 administrative and sales positions. The geographic composition of these positions includes approximately 35 in the United States and Canada and 5 throughout the rest of the world. For the six months ended June 30, 2018 the $4 million of charges were reported as Restructuring costs and other. The severance costs for the six months ended June 30, 2018 related to the elimination of approximately 75 positions including approximately 40 manufacturing/service positions, 5 research and development positions, and 30 administrative and sales positions. The geographic composition of these positions includes approximately 35 in the United States and Canada and 40 throughout the rest of the world. As a result of these initiatives, the majority of the severance will be paid during periods through the end of 2018. </t>
  </si>
  <si>
    <t>Note 14 - Retirement Plans and Other Postretirement Benefits</t>
  </si>
  <si>
    <t>Pension and Other Postretirement Benefits Disclosure [Text Block]</t>
  </si>
  <si>
    <t xml:space="preserve">NOTE 14: RETIREMENT PLANS AND OTHER POSTRETIREMENT BENEFITS Components of the net periodic benefit cost for all major U.S. and Non-U.S. defined benefit plans are as follows:
Three Months Ended
Six Months Ended
June 30,
June 30,
2018
2017
2018
2017
(in millions)
U.S.
Non-U.S.
U.S.
Non-U.S.
U.S.
Non-U.S.
U.S.
Non-U.S.
Major defined benefit plans:
Service cost
$
3
$
1
$
3
$
1
$
6
$
2
$
6
$
2
Interest cost
27
3
28
3
55
6
57
6
Expected return on plan assets
(56
)
(6
)
(61
)
(6
)
(112
)
(13
)
(122
)
(13
)
Amortization of:
Prior service credit
(2
)
—
(1
)
—
(4
)
—
(3
)
—
Actuarial loss
2
1
—
—
3
2
—
1
Net pension income before special termination benefits
(26
)
(1
)
(31
)
(2
)
(52
)
(3
)
(62
)
(4
)
Special termination benefits
1
—
5
—
1
—
6
—
Net pension income
(25
)
(1
)
(26
)
(2
)
(51
)
(3
)
(56
)
(4
)
Other plans
—
—
—
1
—
—
—
1
Total net pension income
$
(25
)
$
(1
)
$
(26
)
$
(1
)
$
(51
)
$
(3
)
$
(56
)
$
(3
) For the three and six months ended June 30, 2017 the special termination benefits charges were incurred as a result of Kodak’s restructuring actions and, therefore, have been included in Restructuring costs and other in the Consolidated Statement of Operations for those periods. </t>
  </si>
  <si>
    <t>Note 15 - Redeemable, Convertible Series A Preferred Stock</t>
  </si>
  <si>
    <t>Temporary Equity Disclosure [Abstract]</t>
  </si>
  <si>
    <t>Redeemable, Convertible Series A Preferred Stock [Text Block]</t>
  </si>
  <si>
    <t xml:space="preserve">NOTE 15: REDEEMABLE, CONVERTIBLE SERIES A PREFERRED STOCK On November 15, 2016, the Company issued 2,000,000 shares of 5.50% Series A Convertible Preferred Stock, no par value per share (the “Series A Preferred Stock”), for an aggregate purchase price of $200 million, or $100 per share. The Company has classified the Series A Preferred Stock as temporary equity in the Consolidated Statement of Financial Position. Kodak allocated $43 million of the net proceeds received to a derivative liability based on the aggregate fair value of the embedded conversion features on the date of issuance which reduced the net carrying value of the Series A Preferred Stock (see Note 21, “Financial Instruments”).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The holders of Series A Preferred Stock are entitled to cumulative dividends payable quarterly in cash at a rate of 5.50% per annum. All dividends owed on the Series A Preferred Stock have been declared and paid when due. As of June 30, 2018,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 </t>
  </si>
  <si>
    <t>Note 16 - Earnings Per Share</t>
  </si>
  <si>
    <t>Earnings Per Share [Text Block]</t>
  </si>
  <si>
    <t xml:space="preserve">NOTE 16: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ree and six months ended June 30, 2018 and 2017 follows (in millions):
Three Months Ended
Six Months Ended
June 30,
June 30,
(in millions)
2018
2017
2018
2017
Earnings (loss) from continuing operations
$
4
$
7
$
(21
)
$
14
Less: Series A convertible preferred stock cash dividend
(3
)
(3
)
(6
)
(6
)
Less: Series A convertible preferred stock deemed dividend
(2
)
(2
)
(4
)
(4
)
(Loss) earnings from continuing operations available to common shareholders - basic and diluted
$
(1
)
$
2
$
(31
)
$
4
Net earnings (loss)
$
4
$
4
$
(21
)
$
11
Less: Series A convertible preferred stock cash dividend
(3
)
(3
)
(6
)
(6
)
Less: Series A convertible preferred stock deemed dividend
(2
)
(2
)
(4
)
(4
)
Net (loss) earnings available to common shareholders - basic and diluted
$
(1
)
$
(1
)
$
(31
)
$
1
(in millions of shares)
Weighted average shares - basic
42.7
42.5
42.6
42.5
Effect of dilutive securities
Unvested restricted stock units
0.3
0.2
0.3
0.2
Weighted average shares - diluted
43.0
42.7
42.9
42.7
As a result of the net loss from continuing operations available to common shareholders for the three and six months ended June 30, 2018, Kodak calculated diluted earnings per share using weighted-average basic shares outstanding for those periods. If Kodak reported earnings from continuing operations available to common shareholders for both the three and six months ended June 30, 2018, the calculation of diluted earnings per share would have included the assumed conversion of 0.3 million of unvested restricted stock units. The computation of diluted earnings per share for the three and six months ended June 30, 2018 and 2017 excluded the impact of (1) the assumed conversion of 2.0 million shares of Series A convertible preferred shares, (2) the assumed conversion of net share settled warrants to purchase 1.8 million shares of common stock at an exercise price of $14.93, (3) the assumed conversion of net share settled warrants to purchase 1.8 million shares of common stock at an exercise price of $16.12 and (4) the assumed conversion of outstanding employee stock options of 4.9 million and 4.8 million for the three and six months ended June 30, 2018, respectively, and 2.6 million for both the three and six months ended June 30, 2017, because the effects would have been anti-dilutive. </t>
  </si>
  <si>
    <t>Note 17 - Shareholders' Equity</t>
  </si>
  <si>
    <t>Stockholders' Equity Note Disclosure [Text Block]</t>
  </si>
  <si>
    <t>NOTE 17: SHAREHOLDERS’ EQUITY Kodak has 560 million shares of authorized stock, consisting of: (i) 500 million shares of common stock, par value $0.01 per share and (ii) 60 million shares of preferred stock, no par value, issuable in one or more series. As of June 30, 2018 and December 31, 2017, there were 42.7 million and 42.6 million shares of common stock outstanding, respectively, and 2.0 million shares of Series A preferred stock issued and outstanding. Treasury stock consisted of approximately 0.6 million shares at both June 30, 2018 and December 31, 2017.</t>
  </si>
  <si>
    <t>Note 18 - Other Comprehensive Income</t>
  </si>
  <si>
    <t>Comprehensive Income (Loss) Note [Text Block]</t>
  </si>
  <si>
    <t>NOTE 18: OTHER COMPREHENSIVE INCOME The changes in Other comprehensive income (loss), by component, were as follows:
Three Months Ended
Six Months Ended
June 30,
June 30,
(in millions)
2018
2017
2018
2017
Currency translation adjustments
$
(20
)
$
—
$
(7
)
$
14
Pension and other postretirement benefit plan changes
Newly established net actuarial gain (loss)
1
(1
)
1
(1
)
Tax benefit
—
—
—
—
Newly established net actuarial gain (loss), net of tax
1
(1
)
1
(1
)
Reclassification adjustments:
Amortization of prior service credit
(a)
(2
)
(2
)
(4
)
(4
)
Amortization of actuarial (gains) losses
(a)
1
—
2
(1
)
Recognition of losses due to settlement
—
—
1
—
Total reclassification adjustments
(1
)
(2
)
(1
)
(5
)
Tax provision
—
—
—
Reclassification adjustments, net of tax
(1
)
(2
)
(1
)
(5
)
Pension and other postretirement benefit plan changes, net of tax
—
(3
)
—
(6
)
Other comprehensive income
$
(20
)
$
(3
)
$
(7
)
$
8
(a)</t>
  </si>
  <si>
    <t>Note 19 - Accumulated Other Comprehensive Loss</t>
  </si>
  <si>
    <t>Accumulated Other Comprehensive Loss [Text Block]</t>
  </si>
  <si>
    <t xml:space="preserve">NOTE 19: ACCUMULATED OTHER COMPREHENSIVE LOSS Accumulated other comprehensive loss is composed of the following:
June 30,
December 31,
(in millions)
2018
2017
Currency translation adjustments
$
(92
)
$
(85
)
Pension and other postretirement benefit plan changes
(306
)
(306
)
Ending balance
$
(398
)
$
(391
) </t>
  </si>
  <si>
    <t>Note 20 - Segment Information</t>
  </si>
  <si>
    <t>Segment Reporting Disclosure [Text Block]</t>
  </si>
  <si>
    <t>NOTE 20: SEGMENT INFORMATION Kodak has seven reportable segments: Print Systems, Enterprise Inkjet Systems, Flexographic Packaging, Software and Solutions, Consumer and Film, Advanced Materials and 3D Printing Technology and Eastman Business Park. A description of the reportable segments follows. Print Systems : The Print Systems segment is comprised of two lines of business: Prepress Solutions and Electrophotographic Printing Solutions. Enterprise Inkjet Systems : The Enterprise Inkjet Systems segment is comprised of two lines of business: the Prosper business and the Versamark business. Flexographic Packaging : The Flexographic Packaging segment is comprised of the Packaging line of business. Software and Solutions : The Software and Solutions segment is comprised of two lines of business: Unified Workflow Solutions and Kodak Technology Solutions. Consumer and Film : The Consumer and Film segment is comprised of three lines of business: Industrial Film and Chemicals, Motion Picture and Consumer Products (which includes Consumer Inkjet Solutions). Advanced Materials and 3D Printing Technology : The Advanced Materials and 3D Printing Technology segment includes the Kodak Research Laboratories and associated new business opportunities and intellectual property licensing not directly related to other business segments. Eastman Business Park : The Eastman Business Park segment includes the operations of the Eastman Business Park, a more than 1,200-acre technology center and industrial complex. Segment financial information is shown below: Segment Revenues
Three Months Ended
Six Months Ended
June 30,
June 30,
(in millions)
2018
2017
2018
2017
Print Systems
$
227
$
236
$
443
$
449
Enterprise Inkjet Systems
33
35
64
72
Flexographic Packaging
38
37
75
70
Software and Solutions
20
22
40
43
Consumer and Film
48
47
96
96
Advanced Materials and 3D Printing Technology
1
—
2
—
Eastman Business Park
5
4
9
8
Consolidated total
$
372
$
381
$
729
$
738
Segment Operational EBITDA and Consolidated Earnings (Loss) from Continuing Operations Before Income Taxes
Three Months Ended
Six Months Ended
June 30,
June 30,
(in millions)
2018
2017
2018
2017
Print Systems
$
8
$
15
$
12
$
27
Enterprise Inkjet Systems
1
1
1
1
Flexographic Packaging
9
8
16
14
Software and Solutions
(1
)
(1
)
(1
)
(1
)
Consumer and Film
(4
)
(5
)
(10
)
(9
)
Advanced Materials and 3D Printing Technology
(5
)
(7
)
(9
)
(15
)
Eastman Business Park
1
1
1
1
Total of reportable segments
9
12
10
18
Depreciation and amortization
(20
)
(22
)
(39
)
(41
)
Restructuring costs and other
(2
)
(11
)
(4
)
(24
)
Stock based compensation
(1
)
(3
)
(3
)
(5
)
Consulting and other costs (1)
(3
)
—
(6
)
(1
)
Idle costs (2)
(1
)
(1
)
(2
)
(2
)
Manufacturing capacity expansion non-recurring costs (3)
(1
)
—
(1
)
—
Other operating income (expense), net (4)
2
(2
)
2
(12
)
Interest expense (4)
(9
)
(8
)
(17
)
(16
)
Pension income excluding service cost component (4)
32
37
64
75
Other (charges) income, net (4)
(1
)
9
(17
)
29
Consolidated earnings (loss) from continuing operations before income taxes
$
5
$
11
$
(13
)
$
21
(1)
Consulting and other costs are primarily professional services and internal costs associated with certain corporate strategic initiatives.
(2)
Consists of third party costs such as security, maintenance and utilities required to maintain land and buildings in certain locations not used in any Kodak operations.
(3)
Consists of noncapitalizable costs incurred as a result of the Flexographic Packaging segment’s expansion at the manufacturing facility in Weatherford, Oklahoma.
(4)
As reported in the Consolidated Statement of Operations. Segment Measure of Profit and Loss Kodak’s segment measure of profit and loss is an adjusted earnings before interest, taxes, depreciation and amortization (“Operational EBITDA”). As demonstrated in the above table, Operational EBITDA represents the earnings (loss) from continuing operations excluding the provision for income taxes; non-service cost components of pension and OPEB income; depreciation and amortization expense; restructuring costs; stock-based compensation expense; consulting and other costs; idle costs; manufacturing capacity expansion non-recurring costs; other operating income (expense), net (unless otherwise indicated); goodwill impairment losses; interest expense; and other (charges) income,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3D Printing Technology segment. Change in Segment Measure of Profitability During the first quarter of 2018 the segment measure was changed to exclude amortization of prior service costs and credits which, due to the adoption of ASU 2017-17, are no longer reported in the same line item as other compensation costs arising from services rendered during the period. Refer to the Recently Adopted Accounting Pronouncements section of Note 1, “Basis of Presentation and Recent Accounting Pronouncements.” During the second quarter of 2018 the segment measure was changed to exclude manufacturing capacity expansion non-recurring costs for the expansion at the Flexographic Packaging segment’s Weatherford, Oklahoma manufacturing facility. These costs in the prior periods were de minimis and therefore no prior period reclassification is necessary.</t>
  </si>
  <si>
    <t>Note 21 - Financial Instruments</t>
  </si>
  <si>
    <t>Fair Value Disclosures [Text Block]</t>
  </si>
  <si>
    <t>NOTE 21: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charges (income), net in the Consolidated Statement of Operations). The notional amount of such contracts open at June 30, 2018 and December 31, 2017 was approximately $657 million and $534 million, respectively. The majority of the contracts of this type held by Kodak as of June 30, 2018 and December 31, 2017 are denominated in Swiss francs and euros. The net effect of foreign currency forward contracts in the results of operations is shown in the following table:
Three Months Ended
Six Months Ended
June 30,
June 30,
(in millions)
2018
2017
2018
2017
Net gain (loss) from derivatives not designated as hedging instruments
$
6
$
(4
)
$
6
$
—
Kodak had no derivatives designated as hedging instruments for the three and six months ended June 30, 2018 and 2017. In the event of a default under the Company’s Senior Secured First Lien Term Credit Agreement, the Amended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15, “Redeemable, Convertible, Series A Preferred Stock”, the Company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Optional Conversion”); the ability of Kodak to automatically convert the stock after the second anniversary of issuance (“Mandatory Conversion”) and the conversion in the event of a fundamental change or reorganization (“Fundamental Change or Reorganization Conversion”). Accordingly, these embedded conversion features were bifurcated from the Series A Preferred Stock and separately accounted for on a combined basis as a single derivative asset or liability. The derivative is in a liability position at June 30, 2018 and in an asset position at December 31, 2017, and is reported in Other long-term liabilities and Other long-term assets, respectively, in the Consolidated Statement of Financial Position. The derivative is being accounted for at fair value with changes in fair value being reported in Other charges (income),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Receivables, net and the gross fair value of foreign currency forward contracts in a liability position are reported in Other current liabilities in the Consolidated Statement of Financial Position. The gross fair value of forward contracts in an asset position as of both June 30, 2018 and December 31, 2017 was $7 million. The gross fair value of forward contracts in a liability position as of June 30, 2018 and December 31, 2017 was not material. Transfers between levels of the fair value hierarchy are recognized based on the actual date of the event or change in circumstances that caused the transfer. There were no transfers between levels of the fair value hierarchy during the three and six months ended June 30, 2018. The fair value of the embedded conversion features derivative is calculated using unobservable inputs (Level 3 fair measurements). The value of the Optional Conversion and Mandatory Conversion is calculated using a binomial lattice model. The following table presents the key inputs in the determination of the fair value of the Optional Conversion and Mandatory Conversion at June 30, 2018 and December 31, 2017:
Valuation Date
June 30,
December 31,
2018
2017
Total value of embedded derivative liability (asset) ($ millions)
$
3
$
(4
)
Kodak's closing stock price
3.80
3.10
Expected stock price volatility
87.32
%
58.22
%
Risk free rate
2.65
%
2.08
%
Yield on the preferred stock
19.85
%
22.31
% The Fundamental Change and Reorganization Conversion value at issuance was calculated as the difference between the total value of the Series A Preferred Stock and the sum of the net present value of the cash flows if the Series A Preferred Stock is redeemed on its fifth anniversary and the values of the other embedded derivatives. The Fundamental Change and Reorganization Conversion value reduces the value of the embedded conversion features derivative liability. Unless events occur which would alter the likelihood of a fundamental change or reorganization event, the value of the Fundamental Change and Reorganization Conversion reflects the value as of the issuance date, amortized for the passage of time. The Fundamental Change and Reorganization Conversion value exceeded the value of the Optional Conversion and Mandatory Conversion values at December 31, 2017 resulting in the derivative being reported as an asset. The fair values of long-term debt (Level 2 fair value measurements) are determined by reference to quoted market prices of similar instruments, if available, or by pricing models based on the value of related cash flows discounted at current market interest rates. The fair values of long-term borrowings were $376 million and $348 million at June 30, 2018 and December 31, 2017, respectively. The carrying values of cash and cash equivalents, restricted cash and short-term borrowings and current portion of long-term debt approximate their fair values.</t>
  </si>
  <si>
    <t>Significant Accounting Policies (Policies)</t>
  </si>
  <si>
    <t>Basis of Accounting, Policy [Policy Text Block]</t>
  </si>
  <si>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7.</t>
  </si>
  <si>
    <t>Going Concern, Policy [Policy Text Block]</t>
  </si>
  <si>
    <t>GOING CONCERN The consolidated interim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The Company has $395 million of outstanding indebtedness under the Senior Secured First Lien Term Credit Agreement (the “First Lien Term Credit Agreement”). The loans made under the First Lien Term Credit Agreement become due on the earlier to occur of (i) the maturity date of September 3, 2019 or (ii) the acceleration of such loans following the occurrence of an event of default (as defined in the First Lien Term Credit Agreement). The Company also has issued approximately $79 million and $96 million of letters of credit under the Amended and Restated Credit Agreement (the “Amended Credit Agreement”) as of June 30, 2018 and December 31, 2017, respectively. Should the Company not repay, refinance or extend the maturity of the loans under the existing First Lien Term Credit Agreement prior to June 5, 2019, the termination date will occur under the Amended Credit Agreement on such date unless the Amended Credit Agreement has been amended in the interim. Upon the occurrence of the termination date under the Amended Credit Agreement, the obligations thereunder will become due and the Company will need to provide alternate collateral in place of the letters of credit issued under the Amended Credit Agreement. As of June 30, 2018 and December 31, 2017, Kodak had approximately $275 million and $344 million, respectively, of cash and cash equivalents. $133 million and $172 million was held in the U.S. as of June 30, 2018 and December 31, 2017, respectively, and $77 million and $108 million was held in China as of June 30, 2018 and December 31, 2017, respectively. Outstanding inter-company loans to the U.S. as of June 30, 2018 and December 31, 2017 were $394 million and $358 million, respectively, which includes short-term intercompany loans from Kodak’s international finance center of $95 million and $59 million as of June 30, 2018 and December 31, 2017, respectively. Kodak had a net decrease in cash, cash equivalents, and restricted cash of $109 million, $122 million, and $158 million for the years ended December 31, 2017, 2016, and 2015, respectively, and a decrease in cash, cash equivalents, and restricted cash of $76 million for the six months ended June 30, 2018.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As of the date of issuance of these financial statements, Kodak has debt coming due within thirteen months and does not have committed financing or available liquidity to meet such debt obligations if they were to become due in accordance with their current terms. Kodak has entered into a non-binding letter of intent with a counterparty which holds a significant principal amount of the loans under the First Lien Term Credit Agreement which would provide for a complete refinancing of the loans under the First Lien Term Credit Agreement with a maturity date of 18 months from closing. In addition, Kodak has retained an investment banker in connection with, and is actively pursuing, a sale of its Flexographic Packaging segment. All net proceeds from any sale of its Flexographic Packaging segment will first be used to pay down outstanding debt. However, the sale of the Flexographic Packaging segment and refinancing of the loans under the First Lien Term Credit Agreement is facing liquidity challenges due to negative cash flow. Based on forecasted cash flows, there are uncertainties regarding Kodak’s ability to meet commitments in the U.S. as they come due. Kodak’s plans to improve cash flow include reducing interest expense by decreasing the debt balance using proceeds from asset sales; further restructuring Kodak’s cost structure; and paring investment in new technology by eliminating, slowing, and partnering with investors in product development programs. Kodak also is exploring options regarding additional liquidity from other sources. Kodak makes no assurances regarding the likelihood, certainty or timing of consummating a sale of the Flexographic Packaging segment or refinancing of the Company’s debt or regarding the sufficiency of any such actions to meet Kodak’s debt obligations, including compliance with debt covenants, or other commitments in the U.S. as they come due. These conditions raise substantial doubt about Kodak’s ability to continue as a going concern . For more information regarding the First Lien Term Credit Agreement, the Amended Credit Agreement and debt covenants see Note 6, “Debt and Capital Leases”.</t>
  </si>
  <si>
    <t>New Accounting Pronouncements, Policy [Policy Text Block]</t>
  </si>
  <si>
    <t xml:space="preserve">RECENTLY ADOPTED ACCOUNTING PRONOUNCEMENTS In March 2017, the Financial Accounting Standards Board (“FASB”) issued Accounting Standards Update (“ASU”) 2017-07, Compensation—Retirements Benefits (Topic 715): Improving the Presentation of Net Periodic Pension Cost and Net Periodic Postretirement Benefit Cost. ASU 2017-07 requires entities to report the service cost componen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Kodak adopted ASU 2017-07 effective January 1, 2018, retrospectively for the presentation of the service cost and other cost components and prospectively for the application of the capitalization eligibility. The components of net benefit cost are shown in Note 14, “Retirement Plans and Other Postretirement Benefits”. The guidance impacted presentation in Kodak’s consolidated financial statements and the capitalization of costs to inventory. The presentation of the service cost component was consistent with the requirements of the new standard. The other components (which were presented within Cost of revenues, Selling and general administrative expenses and Research and development costs) are being presented separately on the face of the Consolidated Statement of Operations. The segment measure of profit and loss previously included only the service cost and amortization of prior service credits components of net periodic pension and postretirement benefit costs (refer to Note 20, “Segment Information”). Effective January 1, 2018, the segment measure of profit and loss only includes the service cost component of net periodic pension and postretirement benefit costs and prior periods have been reclassified to conform to this presentation.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Kodak adopted ASU 2017-05 effective January 1, 2018 using the modified retrospective adoption approach. The application of this standard did not have a material impact on Kodak’s consolidated financial statements.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Kodak adopted ASU 2016-01 effective January 1, 2018. The adoption of this guidance did not have a material impact on Kodak’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Kodak adopted the provisions of the new standard effective January 1, 2018 using the modified retrospective method which allows companies to record a one-time adjustment to opening retained earnings for the cumulative effect of the standard on open contracts at the time of adoption. Kodak derives revenue from various brand licensing arrangements, which may include upfront payments and/or sales-based royalties subject to minimum annual guaranteed amounts. Kodak recorded a cumulative effect adjustment of approximately $10 million as a decrease to the opening balance of retained earnings related to these arrangements. With the exception of brand license revenue, Kodak did not identify any changes in the timing of revenue recognition that resulted in a material transition adjustment. The cumulative effect of the changes made to the Consolidated Statement of Financial Position for January 1, 2018 for the adoption of ASU 2014-09 were as follows. The net reduction in opening retained earnings primarily reflected the impact related to brand licensing revenues.
(in millions)
Balance at December 31, 2017
Adjustments Due to ASU 2014-09
Balance at January 1, 2018
Liabilities
Other current liabilities
$
217
$
2
$
219
Other long-term liabilities
202
8
210
Deficit
Accumulated Deficit
(174
)
(10
)
(184
) The impact of the adoption on the Consolidated Statement of Operations and Consolidated Statement of Financial Position were as follows:
Three Months Ended June 30, 2018
(in millions)
As Reported
Amounts without Adoption of ASU 2014-09
Effect of Change Higher (Lower)
Revenues
Sales
$
300
$
299
$
1
Services
72
72
—
Total revenues
372
371
1
Net income
$
4
$
3
$
1
Six Months Ended June 30, 2018
(in millions)
As Reported
Amounts without Adoption of ASU 2014-09
Effect of Change Higher (Lower)
Revenues
Sales
$
585
$
583
$
2
Services
144
144
—
Total revenues
729
727
2
Net loss
$
(21
)
$
(23
)
$
2
June 30, 2018
(in millions)
As Reported
Balances without Adoption of ASU 2014-09
Effect of Change Higher (Lower)
Liabilities
Other current liabilities
$
208
$
206
$
2
Other long-term liabilities
198
192
6
Deficit
Accumulated Deficit
(205
)
(197
)
(8
) RECENTLY ISSUED ACCOUNTING PRONOUNCEMENTS In February 2018, the FASB issued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Early adoption is permitted and may be applied either in the period of adoption or retrospectively to each period (or periods) in which the effect of the change in the U.S. federal corporate income tax rate in the 2017 Tax Act is recognized. Kodak plans to adopt the new standard on the effective date. Kodak is currently evaluating the impact of this ASU.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plans to adopt the new standard on the effective date and is currently evaluating the impact of this ASU on its financial statements. Kodak is currently evaluating its existing lease portfolio, including accumulating all the necessary information required to properly account for the leases under the new standard. Additionally, a new lease accounting system is being implemented to support the accounting and disclosure requirements of the new standard. Kodak anticipates that the adoption of the amended lease guidance will materially affect its Consolidated Statement of Financial Position and may require certain changes to its systems and processes. </t>
  </si>
  <si>
    <t>Note 1 - Basis of Presentation and Recent Accounting Pronouncements (Tables)</t>
  </si>
  <si>
    <t>ASU 2014-09 [Member]</t>
  </si>
  <si>
    <t>Summary of Impact of Adoption of Accounting Standards on Consolidated Financial Statements [Table Text Block]</t>
  </si>
  <si>
    <t xml:space="preserve">The cumulative effect of the changes made to the Consolidated Statement of Financial Position for January 1, 2018 for the adoption of ASU 2014-09 were as follows. The net reduction in opening retained earnings primarily reflected the impact related to brand licensing revenues.
(in millions)
Balance at December 31, 2017
Adjustments Due to ASU 2014-09
Balance at January 1, 2018
Liabilities
Other current liabilities
$
217
$
2
$
219
Other long-term liabilities
202
8
210
Deficit
Accumulated Deficit
(174
)
(10
)
(184
) The impact of the adoption on the Consolidated Statement of Operations and Consolidated Statement of Financial Position were as follows:
Three Months Ended June 30, 2018
(in millions)
As Reported
Amounts without Adoption of ASU 2014-09
Effect of Change Higher (Lower)
Revenues
Sales
$
300
$
299
$
1
Services
72
72
—
Total revenues
372
371
1
Net income
$
4
$
3
$
1
Six Months Ended June 30, 2018
(in millions)
As Reported
Amounts without Adoption of ASU 2014-09
Effect of Change Higher (Lower)
Revenues
Sales
$
585
$
583
$
2
Services
144
144
—
Total revenues
729
727
2
Net loss
$
(21
)
$
(23
)
$
2
June 30, 2018
(in millions)
As Reported
Balances without Adoption of ASU 2014-09
Effect of Change Higher (Lower)
Liabilities
Other current liabilities
$
208
$
206
$
2
Other long-term liabilities
198
192
6
Deficit
Accumulated Deficit
(205
)
(197
)
(8
) </t>
  </si>
  <si>
    <t>Note 2 - Cash, Cash Equivalents and Restricted Cash (Tables)</t>
  </si>
  <si>
    <t>Schedule of Reconciliation of Cash, Cash Equivalents and Restricted Cash [Text Block]</t>
  </si>
  <si>
    <t>The following table provides a reconciliation of cash, cash equivalents and restricted cash reported within the Statement of Financial Position that sums to the total of such amounts shown in the Statement of Cash Flows:
June 30,
December 31,
(in millions)
2018
2017
Cash and cash equivalents
$
275
$
344
Restricted cash included in Other current assets
7
8
Long-term restricted cash
11
17
Total cash, cash equivalents and restricted cash shown in the Statement of Cash Flows
$
293
$
369</t>
  </si>
  <si>
    <t>Note 3 - Inventories, Net (Tables)</t>
  </si>
  <si>
    <t>Table [Text Block]</t>
  </si>
  <si>
    <t>Schedule of Inventory, Current [Table Text Block]</t>
  </si>
  <si>
    <t>June 30,
December 31,
(in millions)
2018
2017
Finished goods
$
168
$
159
Work in process
65
57
Raw materials
68
60
Total
$
301
$
276</t>
  </si>
  <si>
    <t>Note 4 - Other Current Liabilities (Tables)</t>
  </si>
  <si>
    <t>Other Current Liabilities [Table Text Block]</t>
  </si>
  <si>
    <t>June 30,
December 31,
(in millions)
2018
2017
Employee related liabilities
$
46
$
47
Deferred revenue
33
30
Deferred consideration on disposed businesses
24
10
Customer rebates
23
29
Workers compensation
10
10
Restructuring liabilities
4
10
Other
68
81
Total
$
208
$
217</t>
  </si>
  <si>
    <t>Note 5 - Other Long-term Liabilities (Tables)</t>
  </si>
  <si>
    <t>Other Long-term Liabilities [Table Text Block]</t>
  </si>
  <si>
    <t>June 30,
December 31,
(in millions)
2018
2017
Workers compensation
$
95
$
96
Asset retirement obligations
47
43
Deferred taxes
14
16
Environmental liabilities
12
12
Embedded conversion features derivative liability (1)
3
—
Deferred consideration on disposed businesses
—
14
Other
27
21
Total
$
198
$
202
(1)
Refer to Note 21, “Financial Instruments”</t>
  </si>
  <si>
    <t>Note 6 - Debt And Capital Leases (Tables)</t>
  </si>
  <si>
    <t>Debt And Capital Lease Obligations [Table Text Block]</t>
  </si>
  <si>
    <t>Debt and capital leases and related maturities and interest rates were as follows at June 30, 2018 and December 31, 2017 (in millions):
June 30,
December 31,
(in millions)
2018
2017
Type
Maturity
Weighted-Average Effective Interest Rate
Carrying Value
Carrying Value
Current portion:
Capital leases
Various
Various
$
3
$
3
Other debt
Various
Various
—
1
3
4
Non-current portion:
Term note
2019
7.34%
393
393
Capital leases
Various
Various
3
4
Other debt
Various
Various
2
2
398
399
$
401
$
403</t>
  </si>
  <si>
    <t>Note 8 - Guarantees (Tables)</t>
  </si>
  <si>
    <t>Deferred Revenue, by Arrangement, Disclosure [Table Text Block]</t>
  </si>
  <si>
    <t>(in millions)
Deferred revenue on extended warranties as of December 31, 2017
$
23
New extended warranty and maintenance arrangements in 2018
56
Recognition of extended warranty and maintenance arrangement revenue in 2018
(56
)
Deferred revenue on extended warranties as of June 30, 2018
$
23</t>
  </si>
  <si>
    <t>Note 9 - Revenue (Tables)</t>
  </si>
  <si>
    <t>Disaggregated Revenue by Major Product, Product Portfolio Summary and Geography [Table Text Block]</t>
  </si>
  <si>
    <t>The following tables present revenue disaggregated by major product, portfolio summary and geography. Major product:
Three Months Ended
June 30, 2018
Print Systems
Enterprise Inkjet Solutions
Flexographic Packaging Printing
Software &amp; Solutions
Consumer &amp; Film
Advanced Materials and 3D Technology Solutions
Eastman Business Park
Total
Plates, inks and other consumables
$
176
$
7
$
34
$
—
$
4
$
—
$
—
$
221
Ongoing service arrangements (1)
33
20
2
12
1
—
—
68
Total Annuities
209
27
36
12
5
—
—
289
Equipment &amp; Software
18
6
2
4
—
—
—
30
Film and chemicals
—
—
—
—
41
—
—
41
Other (2)
—
—
—
4
2
1
5
12
Total
$
227
$
33
$
38
$
20
$
48
$
1
$
5
$
372
Six Months Ended
June 30, 2018
Print Systems
Enterprise Inkjet Solutions
Flexographic Packaging Printing
Software &amp; Solutions
Consumer &amp; Film
Advanced Materials and 3D Technology Solutions
Eastman Business Park
Total
Plates, inks and other consumables
$
343
$
15
$
66
$
—
$
9
$
—
$
—
$
433
Ongoing service arrangements (1)
67
40
4
24
1
—
—
136
Total Annuities
410
55
70
24
10
—
—
569
Equipment &amp; Software
33
9
5
8
—
—
—
55
Film and chemicals
—
—
—
—
81
—
—
81
Other (2)
—
—
—
8
5
2
9
24
Total
$
443
$
64
$
75
$
40
$
96
$
2
$
9
$
729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oject-based document management and managed print services businesses, tenant rent and related property management services and licensing. Product Portfolio Summary:
Three Months Ended
June 30, 2018
Print Systems
Enterprise Inkjet Solutions
Flexographic Packaging Printing
Software &amp; Solutions
Consumer &amp; Film
Advanced Materials and 3D Printing
Eastman Business Park
Total
Growth engines (1)
$
39
$
19
$
30
$
20
$
2
$
1
$
—
$
111
Strategic other businesses (2)
180
—
8
—
42
—
5
235
Planned declining businesses (3)
8
14
—
—
4
—
—
26
$
227
$
33
$
38
$
20
$
48
$
1
$
5
$
372
Six Months Ended
June 30, 2018
Print Systems
Enterprise Inkjet Solutions
Flexographic Packaging Printing
Software &amp; Solutions
Consumer &amp; Film
Advanced Materials and 3D Printing
Eastman Business Park
Total
Growth engines (1)
$
74
$
37
$
59
$
40
$
5
$
2
$
—
$
217
Strategic other businesses (2)
350
—
16
—
82
—
9
457
Planned declining businesses (3)
19
27
—
—
9
—
—
55
$
443
$
64
$
75
$
40
$
96
$
2
$
9
$
729
(1)
Growth engines consist of Sonora, PROSPER, FLEXCEL NX, Software and Solutions, AM3D and brand licensing.
(2)
Strategic Other Businesses include plates, Computer to Plate (“CTP”) and related service, and Nexpress and related toner business in the Print Systems segment, non-FLEXCEL NX in the Flexographic Packaging segment, Motion Picture and Industrial Film and Chemicals in the Consumer and Film segment, Eastman Business Park and intellectual property licensing.
(3)
Planned Declining Businesses are product lines where the decision has been made to stop new product development and manage an orderly expected decline in the installed product and annuity base. These product families consist of Consumer Inkjet in the Consumer and Film segment, Versamark in the Enterprise Inkjet Systems segment and Digimaster in the Print Systems segment. Geography:
Three Months Ended
June 30, 2018
Print Systems
Enterprise Inkjet Solutions
Flexographic Packaging Printing
Software &amp; Solutions
Consumer &amp; Film
Advanced Materials and 3D Technology Solutions
Eastman Business Park
Total
United States
$
60
$
11
$
6
$
7
$
32
$
1
$
5
$
122
Canada
3
—
1
1
1
—
—
6
North America
63
11
7
8
33
1
5
128
Europe, Middle East and Africa
93
13
16
5
5
—
—
132
Asia Pacific
57
8
8
6
10
—
—
89
Latin America
14
1
7
1
—
—
—
23
Total Sales
$
227
$
33
$
38
$
20
$
48
$
1
$
5
$
372
Six Months Ended
June 30, 2018
Print Systems
Enterprise Inkjet Solutions
Flexographic Packaging Printing
Software &amp; Solutions
Consumer &amp; Film
Advanced Materials and 3D Technology Solutions
Eastman Business Park
Total
United States
$
117
$
22
$
12
$
14
$
64
$
2
$
9
$
240
Canada
6
—
2
2
2
—
—
12
North America
123
22
14
16
66
2
9
252
Europe, Middle East and Africa
186
25
32
11
10
—
—
264
Asia Pacific
106
15
15
11
20
—
—
167
Latin America
28
2
14
2
—
—
—
46
Total Sales
$
443
$
64
$
75
$
40
$
96
$
2
$
9
$
729</t>
  </si>
  <si>
    <t>Note 10 - Other Operating (Income) Expense, Net (Tables)</t>
  </si>
  <si>
    <t>Schedule of Other Operating Expense (Income), by Component [Table Text Block]</t>
  </si>
  <si>
    <t xml:space="preserve">Three Months Ended
Six Months Ended
June 30,
June 30,
(in millions)
2018
2017
2018
2017
Expense (income):
Gain on sale of assets
$
(1
)
$
—
$
(2
)
$
(2
)
Prosper asset remeasurement (1)
—
—
—
12
Asset impairments
—
2
—
2
Other
(1
)
—
—
—
Total
$
(2
)
$
2
$
(2
)
$
12
(1)
In the first quarter of 2017, Kodak reduced the carrying value of Prosper fixed assets ($8 million) and intangible assets ($4 million) to the amount that would have been recorded if the Prosper assets, which were previously presented as held for sale, had been continuously classified as held and used. </t>
  </si>
  <si>
    <t>Note 11 - Other Charges (Income), Net (Tables)</t>
  </si>
  <si>
    <t>Schedule of Other Nonoperating Income, by Component [Table Text Block]</t>
  </si>
  <si>
    <t>Three Months Ended
Six Months Ended
June 30,
June 30,
(in millions)
2018
2017
2018
2017
Change in fair value of embedded conversion features derivative liability (1)
$
(7
)
$
(14
)
$
7
$
(36
)
Loss on foreign exchange transactions
7
3
9
4
Other
1
2
1
3
Total
$
1
$
(9
)
$
17
$
(29
)
(1)</t>
  </si>
  <si>
    <t>Note 12 - Income Taxes (Tables)</t>
  </si>
  <si>
    <t>Schedule of Effective Income Tax Rate Reconciliation [Table Text Block]</t>
  </si>
  <si>
    <t>Kodak’s income tax provision (benefit) and effective tax rate were as follows:
Three Months Ended
Six Months Ended
June 30,
June 30,
(in millions)
2018
2017
2018
2017
Earnings (loss) from continuing operations before income taxes
$
5
$
11
$
(13
)
$
21
Effective tax rate
20.0
%
36.4
%
(61.5
)%
33.3
%
Provision for income taxes
1
4
8
7
Provision (benefit) for income taxes at U.S. statutory tax rate
1
4
(3
)
7
Difference between tax at effective vs. statutory rate
$
—
$
—
$
11
$
—</t>
  </si>
  <si>
    <t>Note 13 - Restructuring Liabilities (Tables)</t>
  </si>
  <si>
    <t>Restructuring and Related Costs [Table Text Block]</t>
  </si>
  <si>
    <t>The activity in the accrued balances and the non-cash charges and credits incurred in relation to restructuring activities for the six months ended June 30, 2018 were as follows:
(in millions)
Severance Reserve (1)
Exit Costs Reserve (1)
Long-lived Asset Impairments and Inventory Write-downs (1)
Total
Balance as of December 31, 2017
$
6
$
4
$
—
$
10
Q1 charges
2
—
—
2
Q1 utilization/cash payments
(4
)
—
—
(4
)
Balance as of March 31, 2018
$
4
$
4
$
—
$
8
Q2 charges
$
2
$
—
$
—
$
2
Q2 utilization/cash payments
(3
)
(2
)
—
(5
)
Q2 other adjustments and reclasses (2)
(1
)
—
—
(1
)
Balance as of June 30, 2018
$
2
$
2
$
—
$
4
(1)
The severance and exit costs reserves require the outlay of cash, while long-lived asset impairments and inventory write-downs represent non-cash items. (2)</t>
  </si>
  <si>
    <t>Note 14 - Retirement Plans and Other Postretirement Benefits (Tables)</t>
  </si>
  <si>
    <t>Schedule of Changes in Projected Benefit Obligations Fair Value of Plan Assets and Funded Status of Plan [Table Text Block]</t>
  </si>
  <si>
    <t xml:space="preserve">Components of the net periodic benefit cost for all major U.S. and Non-U.S. defined benefit plans are as follows:
Three Months Ended
Six Months Ended
June 30,
June 30,
2018
2017
2018
2017
(in millions)
U.S.
Non-U.S.
U.S.
Non-U.S.
U.S.
Non-U.S.
U.S.
Non-U.S.
Major defined benefit plans:
Service cost
$
3
$
1
$
3
$
1
$
6
$
2
$
6
$
2
Interest cost
27
3
28
3
55
6
57
6
Expected return on plan assets
(56
)
(6
)
(61
)
(6
)
(112
)
(13
)
(122
)
(13
)
Amortization of:
Prior service credit
(2
)
—
(1
)
—
(4
)
—
(3
)
—
Actuarial loss
2
1
—
—
3
2
—
1
Net pension income before special termination benefits
(26
)
(1
)
(31
)
(2
)
(52
)
(3
)
(62
)
(4
)
Special termination benefits
1
—
5
—
1
—
6
—
Net pension income
(25
)
(1
)
(26
)
(2
)
(51
)
(3
)
(56
)
(4
)
Other plans
—
—
—
1
—
—
—
1
Total net pension income
$
(25
)
$
(1
)
$
(26
)
$
(1
)
$
(51
)
$
(3
)
$
(56
)
$
(3
) </t>
  </si>
  <si>
    <t>Note 16 - Earnings Per Share (Tables)</t>
  </si>
  <si>
    <t>Earnings Per Share [Abstract]</t>
  </si>
  <si>
    <t>Summary of Reconciliation of Basic and Diluted Earnings Per Share [Table Text Block]</t>
  </si>
  <si>
    <t>A reconciliation of the amounts used to calculate basic and diluted earnings per share for three and six months ended June 30, 2018 and 2017 follows (in millions):
Three Months Ended
Six Months Ended
June 30,
June 30,
(in millions)
2018
2017
2018
2017
Earnings (loss) from continuing operations
$
4
$
7
$
(21
)
$
14
Less: Series A convertible preferred stock cash dividend
(3
)
(3
)
(6
)
(6
)
Less: Series A convertible preferred stock deemed dividend
(2
)
(2
)
(4
)
(4
)
(Loss) earnings from continuing operations available to common shareholders - basic and diluted
$
(1
)
$
2
$
(31
)
$
4
Net earnings (loss)
$
4
$
4
$
(21
)
$
11
Less: Series A convertible preferred stock cash dividend
(3
)
(3
)
(6
)
(6
)
Less: Series A convertible preferred stock deemed dividend
(2
)
(2
)
(4
)
(4
)
Net (loss) earnings available to common shareholders - basic and diluted
$
(1
)
$
(1
)
$
(31
)
$
1
(in millions of shares)
Weighted average shares - basic
42.7
42.5
42.6
42.5
Effect of dilutive securities
Unvested restricted stock units
0.3
0.2
0.3
0.2
Weighted average shares - diluted
43.0
42.7
42.9
42.7</t>
  </si>
  <si>
    <t>Note 18 - Other Comprehensive Income (Tables)</t>
  </si>
  <si>
    <t>Comprehensive Income (Loss) [Table Text Block]</t>
  </si>
  <si>
    <t>The changes in Other comprehensive income (loss), by component, were as follows:
Three Months Ended
Six Months Ended
June 30,
June 30,
(in millions)
2018
2017
2018
2017
Currency translation adjustments
$
(20
)
$
—
$
(7
)
$
14
Pension and other postretirement benefit plan changes
Newly established net actuarial gain (loss)
1
(1
)
1
(1
)
Tax benefit
—
—
—
—
Newly established net actuarial gain (loss), net of tax
1
(1
)
1
(1
)
Reclassification adjustments:
Amortization of prior service credit
(a)
(2
)
(2
)
(4
)
(4
)
Amortization of actuarial (gains) losses
(a)
1
—
2
(1
)
Recognition of losses due to settlement
—
—
1
—
Total reclassification adjustments
(1
)
(2
)
(1
)
(5
)
Tax provision
—
—
—
Reclassification adjustments, net of tax
(1
)
(2
)
(1
)
(5
)
Pension and other postretirement benefit plan changes, net of tax
—
(3
)
—
(6
)
Other comprehensive income
$
(20
)
$
(3
)
$
(7
)
$
8
(a)</t>
  </si>
  <si>
    <t>Note 19 - Accumulated Other Comprehensive Loss (Tables)</t>
  </si>
  <si>
    <t>Schedule of Accumulated Other Comprehensive Loss [Table Text Block]</t>
  </si>
  <si>
    <t xml:space="preserve">Accumulated other comprehensive loss is composed of the following:
June 30,
December 31,
(in millions)
2018
2017
Currency translation adjustments
$
(92
)
$
(85
)
Pension and other postretirement benefit plan changes
(306
)
(306
)
Ending balance
$
(398
)
$
(391
) </t>
  </si>
  <si>
    <t>Note 20 - Segment Information (Tables)</t>
  </si>
  <si>
    <t>Schedule of Segment Reporting Information, by Segment [Table Text Block]</t>
  </si>
  <si>
    <t xml:space="preserve">Three Months Ended
Six Months Ended
June 30,
June 30,
(in millions)
2018
2017
2018
2017
Print Systems
$
227
$
236
$
443
$
449
Enterprise Inkjet Systems
33
35
64
72
Flexographic Packaging
38
37
75
70
Software and Solutions
20
22
40
43
Consumer and Film
48
47
96
96
Advanced Materials and 3D Printing Technology
1
—
2
—
Eastman Business Park
5
4
9
8
Consolidated total
$
372
$
381
$
729
$
738
Three Months Ended
Six Months Ended
June 30,
June 30,
(in millions)
2018
2017
2018
2017
Print Systems
$
8
$
15
$
12
$
27
Enterprise Inkjet Systems
1
1
1
1
Flexographic Packaging
9
8
16
14
Software and Solutions
(1
)
(1
)
(1
)
(1
)
Consumer and Film
(4
)
(5
)
(10
)
(9
)
Advanced Materials and 3D Printing Technology
(5
)
(7
)
(9
)
(15
)
Eastman Business Park
1
1
1
1
Total of reportable segments
9
12
10
18
Depreciation and amortization
(20
)
(22
)
(39
)
(41
)
Restructuring costs and other
(2
)
(11
)
(4
)
(24
)
Stock based compensation
(1
)
(3
)
(3
)
(5
)
Consulting and other costs (1)
(3
)
—
(6
)
(1
)
Idle costs (2)
(1
)
(1
)
(2
)
(2
)
Manufacturing capacity expansion non-recurring costs (3)
(1
)
—
(1
)
—
Other operating income (expense), net (4)
2
(2
)
2
(12
)
Interest expense (4)
(9
)
(8
)
(17
)
(16
)
Pension income excluding service cost component (4)
32
37
64
75
Other (charges) income, net (4)
(1
)
9
(17
)
29
Consolidated earnings (loss) from continuing operations before income taxes
$
5
$
11
$
(13
)
$
21
(1)
Consulting and other costs are primarily professional services and internal costs associated with certain corporate strategic initiatives.
(2)
Consists of third party costs such as security, maintenance and utilities required to maintain land and buildings in certain locations not used in any Kodak operations.
(3)
Consists of noncapitalizable costs incurred as a result of the Flexographic Packaging segment’s expansion at the manufacturing facility in Weatherford, Oklahoma.
(4)
As reported in the Consolidated Statement of Operations. </t>
  </si>
  <si>
    <t>Note 21 - Financial Instruments (Tables)</t>
  </si>
  <si>
    <t>Schedule of Other Derivatives Not Designated as Hedging Instruments, Statements of Financial Performance and Financial Position, Location [Table Text Block]</t>
  </si>
  <si>
    <t>The net effect of foreign currency forward contracts in the results of operations is shown in the following table:
Three Months Ended
Six Months Ended
June 30,
June 30,
(in millions)
2018
2017
2018
2017
Net gain (loss) from derivatives not designated as hedging instruments
$
6
$
(4
)
$
6
$
—</t>
  </si>
  <si>
    <t>Derivative Liability (Asset) Key Inputs in Determination of Fair Value of Optional and Mandatory Conversion [Table Text Block]</t>
  </si>
  <si>
    <t xml:space="preserve">The following table presents the key inputs in the determination of the fair value of the Optional Conversion and Mandatory Conversion at June 30, 2018 and December 31, 2017:
Valuation Date
June 30,
December 31,
2018
2017
Total value of embedded derivative liability (asset) ($ millions)
$
3
$
(4
)
Kodak's closing stock price
3.80
3.10
Expected stock price volatility
87.32
%
58.22
%
Risk free rate
2.65
%
2.08
%
Yield on the preferred stock
19.85
%
22.31
% </t>
  </si>
  <si>
    <t>Note 1 - Basis of Presentation and Recent Accounting Pronouncements (Details Textual) - USD ($) $ in Millions</t>
  </si>
  <si>
    <t>Sep. 03, 2013</t>
  </si>
  <si>
    <t>Dec. 31, 2015</t>
  </si>
  <si>
    <t>Jan. 01, 2018</t>
  </si>
  <si>
    <t>Basis Of Presentation And Recent Accounting Pronouncements [Line Items]</t>
  </si>
  <si>
    <t>Cash And Cash Equivalents</t>
  </si>
  <si>
    <t>Outstanding inter-company loans</t>
  </si>
  <si>
    <t>Short-Term Intercompany Loans</t>
  </si>
  <si>
    <t>Net decrease in cash and cash equivalents and restricted cash</t>
  </si>
  <si>
    <t>Decrease to the opening balance of retained earnings</t>
  </si>
  <si>
    <t>ASU 2014-09 [Member] | Effect of Change Higher (Lower) [Member]</t>
  </si>
  <si>
    <t>Amended Credit Agreement [Member]</t>
  </si>
  <si>
    <t>Letter of credit</t>
  </si>
  <si>
    <t>Termination date</t>
  </si>
  <si>
    <t>Jun. 5,
		2019</t>
  </si>
  <si>
    <t>United States [Member]</t>
  </si>
  <si>
    <t>China [Member]</t>
  </si>
  <si>
    <t>First Lien Term Loan [Member]</t>
  </si>
  <si>
    <t>Debt Instrument Face Amount</t>
  </si>
  <si>
    <t>Debt Instrument, Maturity Date</t>
  </si>
  <si>
    <t>Sep. 3,
		2019</t>
  </si>
  <si>
    <t>Note 1 - Cumulative Effect of Changes made to Consolidated Statement of Financial Position on Adoption of Accounting Standards (Details) - USD ($) $ in Millions</t>
  </si>
  <si>
    <t>Liabilities</t>
  </si>
  <si>
    <t>Balances without Adoption of ASU 2014-09 [Member]</t>
  </si>
  <si>
    <t>ASU 2014-09 [Member] | Balances without Adoption of ASU 2014-09 [Member]</t>
  </si>
  <si>
    <t>Note 1 - Summary of Impact of Adoption on Consolidated Statement of Operations and Consolidated Statement of Financial Position (Details) - USD ($) $ in Millions</t>
  </si>
  <si>
    <t>Revenues</t>
  </si>
  <si>
    <t>Net income (loss)</t>
  </si>
  <si>
    <t>ASU 2014-09 [Member] | Product [Member] | Balances without Adoption of ASU 2014-09 [Member]</t>
  </si>
  <si>
    <t>ASU 2014-09 [Member] | Product [Member] | Effect of Change Higher (Lower) [Member]</t>
  </si>
  <si>
    <t>ASU 2014-09 [Member] | Service [Member] | Balances without Adoption of ASU 2014-09 [Member]</t>
  </si>
  <si>
    <t>Note 2 - Schedule of Reconciliation of Cash, Cash Equivalents and Restricted Cash (Details) - USD ($) $ in Millions</t>
  </si>
  <si>
    <t>Restricted Cash And Cash Equivalents Items [Line Items]</t>
  </si>
  <si>
    <t>Long-term restricted cash</t>
  </si>
  <si>
    <t>Total cash, cash equivalents and restricted cash shown in the Statement of Cash Flows</t>
  </si>
  <si>
    <t>Other Current Assets [Member]</t>
  </si>
  <si>
    <t>Restricted cash included in Other current assets</t>
  </si>
  <si>
    <t>Note 2 - Cash, Cash Equivalents and Restricted Cash (Details Textual) - USD ($) $ in Millions</t>
  </si>
  <si>
    <t>BRAZIL</t>
  </si>
  <si>
    <t>Note 3 - Inventories (Details) - USD ($) $ in Millions</t>
  </si>
  <si>
    <t>Inventory Disclosure [Abstract]</t>
  </si>
  <si>
    <t>Finished goods</t>
  </si>
  <si>
    <t>Work in process</t>
  </si>
  <si>
    <t>Raw materials</t>
  </si>
  <si>
    <t>Total</t>
  </si>
  <si>
    <t>Note 4 - Other Current Liabilities (Details) - USD ($) $ in Millions</t>
  </si>
  <si>
    <t>Other Current Liabilities [Abstract]</t>
  </si>
  <si>
    <t>Employee related liabilities</t>
  </si>
  <si>
    <t>Deferred revenue</t>
  </si>
  <si>
    <t>Deferred consideration on disposed businesses</t>
  </si>
  <si>
    <t>Customer rebates</t>
  </si>
  <si>
    <t>Workers compensation</t>
  </si>
  <si>
    <t>Restructuring liabilities</t>
  </si>
  <si>
    <t>Other</t>
  </si>
  <si>
    <t>Note 5 - Summary of Other Long-term Liabilities (Details) - USD ($) $ in Millions</t>
  </si>
  <si>
    <t>Summary Of Other Long Term Liabilities [Abstract]</t>
  </si>
  <si>
    <t>Asset retirement obligations</t>
  </si>
  <si>
    <t>Deferred taxes</t>
  </si>
  <si>
    <t>Environmental liabilities</t>
  </si>
  <si>
    <t>Embedded conversion features derivative liability</t>
  </si>
  <si>
    <t>Note 6 - Debt and Capital Leases and Related Maturities and Interest Rates (Details) - USD ($) $ in Millions</t>
  </si>
  <si>
    <t>Debt Instrument [Line Items]</t>
  </si>
  <si>
    <t>June 30, 2018</t>
  </si>
  <si>
    <t>Current Portion, Long-term Debt [Member]</t>
  </si>
  <si>
    <t>Long-term Debt [Member]</t>
  </si>
  <si>
    <t>Capital Leases [Member] | Current Portion, Long-term Debt [Member]</t>
  </si>
  <si>
    <t>Capital Leases [Member] | Long-term Debt [Member]</t>
  </si>
  <si>
    <t>Other Debt [Member] | Current Portion, Long-term Debt [Member]</t>
  </si>
  <si>
    <t>Other Debt [Member] | Long-term Debt [Member]</t>
  </si>
  <si>
    <t>Term Note [Member] | Long-term Debt [Member]</t>
  </si>
  <si>
    <t>Debt Instrument Maturity Year</t>
  </si>
  <si>
    <t>Longterm Debt Weighted Average Interest Rate</t>
  </si>
  <si>
    <t>7.34%</t>
  </si>
  <si>
    <t>Note 6 - Debt And Capital Leases (Details Textual)</t>
  </si>
  <si>
    <t>Sep. 03, 2013USD ($)</t>
  </si>
  <si>
    <t>Mar. 31, 2018Subsidiary</t>
  </si>
  <si>
    <t>Jun. 30, 2018USD ($)</t>
  </si>
  <si>
    <t>Jun. 30, 2017USD ($)</t>
  </si>
  <si>
    <t>Dec. 31, 2017USD ($)</t>
  </si>
  <si>
    <t>Debt And Capital Leases [Line Items]</t>
  </si>
  <si>
    <t>Percentage of Stock of Material Domestic Subsidiaries Securing Credit Agreement</t>
  </si>
  <si>
    <t>100.00%</t>
  </si>
  <si>
    <t>Percentage of Stock of Material First Tier Foreign Subsidiaries Securing Credit Agreement</t>
  </si>
  <si>
    <t>65.00%</t>
  </si>
  <si>
    <t>Term Credit Agreements, U.S. Liquidity, Threshold Below which No Prepayment is Required</t>
  </si>
  <si>
    <t>Term Credit Agreements, Prepayments Required in Next Fiscal Year</t>
  </si>
  <si>
    <t>Term Credit Agreements, First Lien Term Credit Agreement, Maximum Secured Leverage Ratio</t>
  </si>
  <si>
    <t>Number of subsidiaries designated as unrestricted subsidiaries | Subsidiary</t>
  </si>
  <si>
    <t>Total Sales</t>
  </si>
  <si>
    <t>Aggregate assets of designated subsidiaries</t>
  </si>
  <si>
    <t>Percentage of aggregate sales of unrestricted subsidiaries to consolidated sales of entity</t>
  </si>
  <si>
    <t>1.00%</t>
  </si>
  <si>
    <t>Percentage of aggregate assets of unrestricted subsidiaries to consolidated assets of entity</t>
  </si>
  <si>
    <t>Excess Availability Percentage of Lender Commitments Threshold Triggering Cash Dominion Control</t>
  </si>
  <si>
    <t>12.50%</t>
  </si>
  <si>
    <t>Unrestricted Subsidiaries [Member]</t>
  </si>
  <si>
    <t>Excess Availability Amount</t>
  </si>
  <si>
    <t>Line of Credit Facility, Maximum Borrowing Capacity</t>
  </si>
  <si>
    <t>Long-term Line of Credit</t>
  </si>
  <si>
    <t>Fixed Charged Coverage Ratio Required</t>
  </si>
  <si>
    <t>Lender Commitments, Threshold Trigger, Excess Availability Amount</t>
  </si>
  <si>
    <t>Amended Credit Agreement [Member] | Period one [Member]</t>
  </si>
  <si>
    <t>May 26,
		2021</t>
  </si>
  <si>
    <t>Amended Credit Agreement [Member] | Period two [Member]</t>
  </si>
  <si>
    <t>Number of days prior to the earliest scheduled maturity date</t>
  </si>
  <si>
    <t>90 days</t>
  </si>
  <si>
    <t>Earliest maturity date</t>
  </si>
  <si>
    <t>Prior Credit Agreement [Member]</t>
  </si>
  <si>
    <t>Amended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Maximum [Member]</t>
  </si>
  <si>
    <t>Secured leverage ratio</t>
  </si>
  <si>
    <t>2.25%</t>
  </si>
  <si>
    <t>Maximum [Member] | Amended Credit Agreement [Member]</t>
  </si>
  <si>
    <t>Percentage of aggregate consolidated sales to qualify Restricted Subsidiaries to be designated as Unrestricted Subsidiaries</t>
  </si>
  <si>
    <t>7.50%</t>
  </si>
  <si>
    <t>Percentage of aggregate consolidated assets to qualify Restricted Subsidiaries to be designated as Unrestricted Subsidiaries</t>
  </si>
  <si>
    <t>Maximum [Member] | Amended Credit Facility [Member] | London Interbank Offered Rate (LIBOR) [Member]</t>
  </si>
  <si>
    <t>Debt Instrument, Basis Spread on Variable Rate</t>
  </si>
  <si>
    <t>2.75%</t>
  </si>
  <si>
    <t>Maximum [Member] | Amended Credit Facility [Member] | Base Rate [Member]</t>
  </si>
  <si>
    <t>1.75%</t>
  </si>
  <si>
    <t>Minimum [Member]</t>
  </si>
  <si>
    <t>Minimum [Member] | Amended Credit Agreement [Member]</t>
  </si>
  <si>
    <t>Proforma fixed charge coverage ratio</t>
  </si>
  <si>
    <t>Minimum [Member] | Amended Credit Agreement [Member] | Pro Forma [Member]</t>
  </si>
  <si>
    <t>Minimum [Member] | Amended Credit Facility [Member] | London Interbank Offered Rate (LIBOR) [Member]</t>
  </si>
  <si>
    <t>Minimum [Member] | Amended Credit Facility [Member] | Base Rate [Member]</t>
  </si>
  <si>
    <t>1.25%</t>
  </si>
  <si>
    <t>6.25%</t>
  </si>
  <si>
    <t>LIBOR Floor Percentage</t>
  </si>
  <si>
    <t>Alternate Base Rate</t>
  </si>
  <si>
    <t>5.25%</t>
  </si>
  <si>
    <t>Prepayment of principal amount</t>
  </si>
  <si>
    <t>First installment principal payments</t>
  </si>
  <si>
    <t>Term Credit Agreement [Member]</t>
  </si>
  <si>
    <t>Proceeds from Issuance of Other Long-term Debt</t>
  </si>
  <si>
    <t>Debt Instrument Unamortized Discount</t>
  </si>
  <si>
    <t>Debt Issuance Cost</t>
  </si>
  <si>
    <t>Debt Instrument, Maturity Date, Description</t>
  </si>
  <si>
    <t>The loans  made under the First Lien Term Credit Agreement become due on the earlier to occur of</t>
  </si>
  <si>
    <t>Second Lien Note Holders [Member]</t>
  </si>
  <si>
    <t>Debt Instrument, Termination Date</t>
  </si>
  <si>
    <t>Nov. 15,
		2016</t>
  </si>
  <si>
    <t>Note 7 - Commitments and Contingencies (Details Textual) - USD ($) $ in Millions</t>
  </si>
  <si>
    <t>Commitments And Contingencies [Line Items]</t>
  </si>
  <si>
    <t>Restricted Cash</t>
  </si>
  <si>
    <t>Federal and State Value added Taxes Litigations and Civil Litigation and Disputes with Former Employees [Member] | BRAZIL</t>
  </si>
  <si>
    <t>Loss Contingency, Estimate of Possible Loss</t>
  </si>
  <si>
    <t>Threat of Expropriation of Assets [Member] | BRAZIL</t>
  </si>
  <si>
    <t>Assets, Noncurrent</t>
  </si>
  <si>
    <t>Guarantor Obligations, Maximum Exposure, Undiscounted</t>
  </si>
  <si>
    <t>Bank Guarantees and Letters of Credit [Member]</t>
  </si>
  <si>
    <t>Surety Bond [Member]</t>
  </si>
  <si>
    <t>Restricted Cash and Deposits [Member]</t>
  </si>
  <si>
    <t>Note 8 - Guarantees (Details Textual)</t>
  </si>
  <si>
    <t>Warranty Arrangements Period [Member]</t>
  </si>
  <si>
    <t>Guarantee Obligations [Line Items]</t>
  </si>
  <si>
    <t>Extended Warranty Period</t>
  </si>
  <si>
    <t>1 year</t>
  </si>
  <si>
    <t>Environmental Settlement Historical Liabilities Trigger Amount</t>
  </si>
  <si>
    <t>Percentage of Liability Above 99 Million</t>
  </si>
  <si>
    <t>50.00%</t>
  </si>
  <si>
    <t>6 years</t>
  </si>
  <si>
    <t>3 months</t>
  </si>
  <si>
    <t>Amended Eastman Business Park Settlement Agreement [Member]</t>
  </si>
  <si>
    <t>Accrual for Environmental Loss Contingencies</t>
  </si>
  <si>
    <t>Financial Guarantee [Member] | Guarantor Subsidiaries [Member]</t>
  </si>
  <si>
    <t>Guarantor Obligations, Current Carrying Value</t>
  </si>
  <si>
    <t>Note 8 - Guarantees (Details) $ in Millions</t>
  </si>
  <si>
    <t>Movement In Deferred Revenue Roll Forward</t>
  </si>
  <si>
    <t>Deferred revenue on extended warranties</t>
  </si>
  <si>
    <t>New extended warranty and maintenance arrangements in 2018</t>
  </si>
  <si>
    <t>Recognition of extended warranty and maintenance arrangement revenue in 2018</t>
  </si>
  <si>
    <t>Note 9 - Revenue (Details Textual) - USD ($) $ in Millions</t>
  </si>
  <si>
    <t>Disaggregation Of Revenue [Line Items]</t>
  </si>
  <si>
    <t>Transaction price related to unsatisfied performance obligations expected period</t>
  </si>
  <si>
    <t>Unrecognized revenue from unsatisfied performance obligations</t>
  </si>
  <si>
    <t>Unsatisfied performance obligations, expected to be recognized in 2018</t>
  </si>
  <si>
    <t>20.00%</t>
  </si>
  <si>
    <t>Unsatisfied performance obligations, expected to be recognized in 2019</t>
  </si>
  <si>
    <t>30.00%</t>
  </si>
  <si>
    <t>Unsatisfied performance obligations, expected to be recognized in 2020</t>
  </si>
  <si>
    <t>25.00%</t>
  </si>
  <si>
    <t>Unsatisfied performance obligations, expected to be recognized in thereafter</t>
  </si>
  <si>
    <t>Contract liabilities</t>
  </si>
  <si>
    <t>Revenue recognized, contract liabilities</t>
  </si>
  <si>
    <t>Contract with customer, cash payments received for liabilities that have been deferred</t>
  </si>
  <si>
    <t>Other Current Assets And Trade Receivables [Member]</t>
  </si>
  <si>
    <t>Contract assets</t>
  </si>
  <si>
    <t>Other Current Liabilities [Member]</t>
  </si>
  <si>
    <t>Contract liabilities, current</t>
  </si>
  <si>
    <t>Other Long-Term Liabilities [Member]</t>
  </si>
  <si>
    <t>Contract liabilities, non-current</t>
  </si>
  <si>
    <t>Revenue payment terms</t>
  </si>
  <si>
    <t>30 days</t>
  </si>
  <si>
    <t>Interest for payment terms</t>
  </si>
  <si>
    <t>60 days</t>
  </si>
  <si>
    <t>Note 9 - Disaggregated Revenue - Major Product (Details) - USD ($) $ in Millions</t>
  </si>
  <si>
    <t>Plates, Inks And Other Consumables [Member]</t>
  </si>
  <si>
    <t>Ongoing service arrangements [Member]</t>
  </si>
  <si>
    <t>Total Annuities [Member]</t>
  </si>
  <si>
    <t>Equipment And Software [Member]</t>
  </si>
  <si>
    <t>Film And Chemicals [Member]</t>
  </si>
  <si>
    <t>Other [Member]</t>
  </si>
  <si>
    <t>Print Systems [Member]</t>
  </si>
  <si>
    <t>Print Systems [Member] | Plates, Inks And Other Consumables [Member]</t>
  </si>
  <si>
    <t>Print Systems [Member] | Ongoing service arrangements [Member]</t>
  </si>
  <si>
    <t>Print Systems [Member] | Total Annuities [Member]</t>
  </si>
  <si>
    <t>Print Systems [Member] | Equipment And Software [Member]</t>
  </si>
  <si>
    <t>Enterprise Inkjet Solutions [Member]</t>
  </si>
  <si>
    <t>Enterprise Inkjet Solutions [Member] | Plates, Inks And Other Consumables [Member]</t>
  </si>
  <si>
    <t>Enterprise Inkjet Solutions [Member] | Ongoing service arrangements [Member]</t>
  </si>
  <si>
    <t>Enterprise Inkjet Solutions [Member] | Total Annuities [Member]</t>
  </si>
  <si>
    <t>Enterprise Inkjet Solutions [Member] | Equipment And Software [Member]</t>
  </si>
  <si>
    <t>Flexographic Packaging Printing [Member]</t>
  </si>
  <si>
    <t>Flexographic Packaging Printing [Member] | Plates, Inks And Other Consumables [Member]</t>
  </si>
  <si>
    <t>Flexographic Packaging Printing [Member] | Ongoing service arrangements [Member]</t>
  </si>
  <si>
    <t>Flexographic Packaging Printing [Member] | Total Annuities [Member]</t>
  </si>
  <si>
    <t>Flexographic Packaging Printing [Member] | Equipment And Software [Member]</t>
  </si>
  <si>
    <t>Software and Solutions [Member]</t>
  </si>
  <si>
    <t>Software and Solutions [Member] | Ongoing service arrangements [Member]</t>
  </si>
  <si>
    <t>Software and Solutions [Member] | Total Annuities [Member]</t>
  </si>
  <si>
    <t>Software and Solutions [Member] | Equipment And Software [Member]</t>
  </si>
  <si>
    <t>Software and Solutions [Member] | Other [Member]</t>
  </si>
  <si>
    <t>Consumer and Film [Member]</t>
  </si>
  <si>
    <t>Consumer and Film [Member] | Plates, Inks And Other Consumables [Member]</t>
  </si>
  <si>
    <t>Consumer and Film [Member] | Ongoing service arrangements [Member]</t>
  </si>
  <si>
    <t>Consumer and Film [Member] | Total Annuities [Member]</t>
  </si>
  <si>
    <t>Consumer and Film [Member] | Film And Chemicals [Member]</t>
  </si>
  <si>
    <t>Consumer and Film [Member] | Other [Member]</t>
  </si>
  <si>
    <t>Advanced Materials and 3D Printing Technology Solutions [Member]</t>
  </si>
  <si>
    <t>Advanced Materials and 3D Printing Technology Solutions [Member] | Other [Member]</t>
  </si>
  <si>
    <t>Eastman Business Park [Member]</t>
  </si>
  <si>
    <t>Eastman Business Park [Member] | Other [Member]</t>
  </si>
  <si>
    <t>Service revenue in the Consolidated Statement of Operations includes the ongoing service revenue shown above as well as revenue from project-based document management and managed print services businesses, which is included in Other above.</t>
  </si>
  <si>
    <t>Other includes revenue from professional services, non-recurring engineering services, project-based document management and managed print services businesses, tenant rent and related property management services and licensing.</t>
  </si>
  <si>
    <t>Note 9 - Disaggregated Revenue - Product Portfolio Summary (Details) - USD ($) $ in Millions</t>
  </si>
  <si>
    <t>Advanced Materials and 3D Printing [Member]</t>
  </si>
  <si>
    <t>Growth Engines [Member]</t>
  </si>
  <si>
    <t>Growth Engines [Member] | Print Systems [Member]</t>
  </si>
  <si>
    <t>Growth Engines [Member] | Enterprise Inkjet Solutions [Member]</t>
  </si>
  <si>
    <t>Growth Engines [Member] | Flexographic Packaging Printing [Member]</t>
  </si>
  <si>
    <t>Growth Engines [Member] | Software and Solutions [Member]</t>
  </si>
  <si>
    <t>Growth Engines [Member] | Consumer and Film [Member]</t>
  </si>
  <si>
    <t>Growth Engines [Member] | Advanced Materials and 3D Printing [Member]</t>
  </si>
  <si>
    <t>Strategic Other Businesses [Member]</t>
  </si>
  <si>
    <t>Strategic Other Businesses [Member] | Print Systems [Member]</t>
  </si>
  <si>
    <t>Strategic Other Businesses [Member] | Flexographic Packaging Printing [Member]</t>
  </si>
  <si>
    <t>Strategic Other Businesses [Member] | Consumer and Film [Member]</t>
  </si>
  <si>
    <t>Strategic Other Businesses [Member] | Eastman Business Park [Member]</t>
  </si>
  <si>
    <t>Planned Declining Businesses [Member]</t>
  </si>
  <si>
    <t>[3]</t>
  </si>
  <si>
    <t>Planned Declining Businesses [Member] | Print Systems [Member]</t>
  </si>
  <si>
    <t>Planned Declining Businesses [Member] | Enterprise Inkjet Solutions [Member]</t>
  </si>
  <si>
    <t>Planned Declining Businesses [Member] | Consumer and Film [Member]</t>
  </si>
  <si>
    <t>Growth engines consist of Sonora, PROSPER, FLEXCEL NX, Software and Solutions, AM3D and brand licensing.</t>
  </si>
  <si>
    <t>Strategic Other Businesses include plates, Computer to Plate (“CTP”) and related service, and Nexpress and related toner business in the Print Systems segment, non-FLEXCEL NX in the Flexographic Packaging segment, Motion Picture and Industrial Film and Chemicals in the Consumer and Film segment, Eastman Business Park and intellectual property licensing.</t>
  </si>
  <si>
    <t>Planned Declining Businesses are product lines where the decision has been made to stop new product development and manage an orderly expected decline in the installed product and annuity base. These product families consist of Consumer Inkjet in the Consumer and Film segment, Versamark in the Enterprise Inkjet Systems segment and Digimaster in the Print Systems segment.</t>
  </si>
  <si>
    <t>Note 9 - Disaggregated Revenue - Geography (Details) - USD ($) $ in Millions</t>
  </si>
  <si>
    <t>United States [Member] | Print Systems [Member]</t>
  </si>
  <si>
    <t>United States [Member] | Enterprise Inkjet Solutions [Member]</t>
  </si>
  <si>
    <t>United States [Member] | Flexographic Packaging Printing [Member]</t>
  </si>
  <si>
    <t>United States [Member] | Software and Solutions [Member]</t>
  </si>
  <si>
    <t>United States [Member] | Consumer and Film [Member]</t>
  </si>
  <si>
    <t>United States [Member] | Advanced Materials and 3D Printing Technology Solutions [Member]</t>
  </si>
  <si>
    <t>United States [Member] | Eastman Business Park [Member]</t>
  </si>
  <si>
    <t>Canada [Member]</t>
  </si>
  <si>
    <t>Canada [Member] | Print Systems [Member]</t>
  </si>
  <si>
    <t>Canada [Member] | Flexographic Packaging Printing [Member]</t>
  </si>
  <si>
    <t>Canada [Member] | Software and Solutions [Member]</t>
  </si>
  <si>
    <t>Canada [Member] | Consumer and Film [Member]</t>
  </si>
  <si>
    <t>North America [Member]</t>
  </si>
  <si>
    <t>North America [Member] | Print Systems [Member]</t>
  </si>
  <si>
    <t>North America [Member] | Enterprise Inkjet Solutions [Member]</t>
  </si>
  <si>
    <t>North America [Member] | Flexographic Packaging Printing [Member]</t>
  </si>
  <si>
    <t>North America [Member] | Software and Solutions [Member]</t>
  </si>
  <si>
    <t>North America [Member] | Consumer and Film [Member]</t>
  </si>
  <si>
    <t>North America [Member] | Advanced Materials and 3D Printing Technology Solutions [Member]</t>
  </si>
  <si>
    <t>North America [Member] | Eastman Business Park [Member]</t>
  </si>
  <si>
    <t>Europe, Middle East and Africa [Member]</t>
  </si>
  <si>
    <t>Europe, Middle East and Africa [Member] | Print Systems [Member]</t>
  </si>
  <si>
    <t>Europe, Middle East and Africa [Member] | Enterprise Inkjet Solutions [Member]</t>
  </si>
  <si>
    <t>Europe, Middle East and Africa [Member] | Flexographic Packaging Printing [Member]</t>
  </si>
  <si>
    <t>Europe, Middle East and Africa [Member] | Software and Solutions [Member]</t>
  </si>
  <si>
    <t>Europe, Middle East and Africa [Member] | Consumer and Film [Member]</t>
  </si>
  <si>
    <t>Asia Pacific [Member]</t>
  </si>
  <si>
    <t>Asia Pacific [Member] | Print Systems [Member]</t>
  </si>
  <si>
    <t>Asia Pacific [Member] | Enterprise Inkjet Solutions [Member]</t>
  </si>
  <si>
    <t>Asia Pacific [Member] | Flexographic Packaging Printing [Member]</t>
  </si>
  <si>
    <t>Asia Pacific [Member] | Software and Solutions [Member]</t>
  </si>
  <si>
    <t>Asia Pacific [Member] | Consumer and Film [Member]</t>
  </si>
  <si>
    <t>Latin America [Member]</t>
  </si>
  <si>
    <t>Latin America [Member] | Print Systems [Member]</t>
  </si>
  <si>
    <t>Latin America [Member] | Enterprise Inkjet Solutions [Member]</t>
  </si>
  <si>
    <t>Latin America [Member] | Flexographic Packaging Printing [Member]</t>
  </si>
  <si>
    <t>Latin America [Member] | Software and Solutions [Member]</t>
  </si>
  <si>
    <t>Note 10 - Summary of Other Operating (Income) Expense, Net (Details) - USD ($) $ in Millions</t>
  </si>
  <si>
    <t>Expense (income):</t>
  </si>
  <si>
    <t>Gain on sale of assets</t>
  </si>
  <si>
    <t>Asset impairments</t>
  </si>
  <si>
    <t>Note 10 - Summary of Other Operating (Income) Expense, Net (Details) (Parentheticals) - KODAK PROSPER Enterprise Inkjet [Member] $ in Millions</t>
  </si>
  <si>
    <t>Mar. 31, 2017USD ($)</t>
  </si>
  <si>
    <t>Fixed Assets [Member]</t>
  </si>
  <si>
    <t>Other Operating Income Expense Net [Line Items]</t>
  </si>
  <si>
    <t>Reduced carrying value of assets</t>
  </si>
  <si>
    <t>Intangible Assets [Member]</t>
  </si>
  <si>
    <t>Note 11 - Other Charges (Income), Net (Details) - USD ($) $ in Millions</t>
  </si>
  <si>
    <t>Other Income And Expenses [Abstract]</t>
  </si>
  <si>
    <t>Loss on foreign exchange transactions</t>
  </si>
  <si>
    <t>Note 12 - Income Taxes (Details Textual)</t>
  </si>
  <si>
    <t>U.S. corporate income tax rate</t>
  </si>
  <si>
    <t>21.00%</t>
  </si>
  <si>
    <t>35.00%</t>
  </si>
  <si>
    <t>Note 12 - Income Tax Provision (Benefit) Reconciliation (Details) - USD ($) $ in Millions</t>
  </si>
  <si>
    <t>Effective tax rate</t>
  </si>
  <si>
    <t>36.40%</t>
  </si>
  <si>
    <t>(61.50%)</t>
  </si>
  <si>
    <t>33.30%</t>
  </si>
  <si>
    <t>Provision (benefit) for income taxes at U.S. statutory tax rate</t>
  </si>
  <si>
    <t>Difference between tax at effective vs. statutory rate</t>
  </si>
  <si>
    <t>Note 13 - Restructuring Liabilities (Details) - USD ($) $ in Millions</t>
  </si>
  <si>
    <t>Mar. 31, 2018</t>
  </si>
  <si>
    <t>Restructuring Cost And Reserve [Line Items]</t>
  </si>
  <si>
    <t>Beginning Balance</t>
  </si>
  <si>
    <t>Charges</t>
  </si>
  <si>
    <t>Utilization/cash payments</t>
  </si>
  <si>
    <t>Other adjustments and reclasses</t>
  </si>
  <si>
    <t>Ending Balance</t>
  </si>
  <si>
    <t>Severance Reserve [Member]</t>
  </si>
  <si>
    <t>[1],[2]</t>
  </si>
  <si>
    <t>Exit Costs Reserve [Member]</t>
  </si>
  <si>
    <t>Represents severance charges funded from pension plan assets, which were reclassified to Pension and other postretirement liabilities.</t>
  </si>
  <si>
    <t>The severance and exit costs reserves require the outlay of cash, while long-lived asset impairments and inventory write-downs represent non-cash items.</t>
  </si>
  <si>
    <t>Note 13 - Restructuring Liabilities (Details Textual) $ in Millions</t>
  </si>
  <si>
    <t>Jun. 30, 2018USD ($)Position</t>
  </si>
  <si>
    <t>Mar. 31, 2018USD ($)</t>
  </si>
  <si>
    <t>Restructuring Costs | $</t>
  </si>
  <si>
    <t>Restructuring and Related Cost, Number of Positions Eliminated</t>
  </si>
  <si>
    <t>United States and Canada [Member]</t>
  </si>
  <si>
    <t>Rest Of The World [Member]</t>
  </si>
  <si>
    <t>Manufacturing Service Positions [Member]</t>
  </si>
  <si>
    <t>Administrative and Sales Positions [Member]</t>
  </si>
  <si>
    <t>Research and Development Positions [Member]</t>
  </si>
  <si>
    <t>Restructuring costs and other [Member]</t>
  </si>
  <si>
    <t>Note 14 - Pension Income (Expense) From Continuing and Discontinued Operations For All Defined Benefit Plans (Details) - USD ($) $ in Millions</t>
  </si>
  <si>
    <t>Pension Income Expense From Continuing Operations For All Defined Benefit Plans [Line Items]</t>
  </si>
  <si>
    <t>Total net pension income</t>
  </si>
  <si>
    <t>U.S. [Member]</t>
  </si>
  <si>
    <t>Service cost</t>
  </si>
  <si>
    <t>Interest cost</t>
  </si>
  <si>
    <t>Expected return on plan assets</t>
  </si>
  <si>
    <t>Prior service credit</t>
  </si>
  <si>
    <t>Actuarial loss</t>
  </si>
  <si>
    <t>Net pension income before special termination benefits</t>
  </si>
  <si>
    <t>Special termination benefits</t>
  </si>
  <si>
    <t>Net pension income</t>
  </si>
  <si>
    <t>Non-US [Member]</t>
  </si>
  <si>
    <t>Other plans</t>
  </si>
  <si>
    <t>Note 15 - Redeemable, Convertible Series A Preferred Stock (Details Textual) - USD ($) $ / shares in Units, $ in Millions</t>
  </si>
  <si>
    <t>Nov. 15, 2016</t>
  </si>
  <si>
    <t>Series A Redeemable Preferred Stock [Member]</t>
  </si>
  <si>
    <t>Temporary Equity [Line Items]</t>
  </si>
  <si>
    <t>Preferred stock, number of shares issued</t>
  </si>
  <si>
    <t>Percentage of cash dividend payable on preferred stock</t>
  </si>
  <si>
    <t>5.50%</t>
  </si>
  <si>
    <t>Gross proceeds from issuance of shares</t>
  </si>
  <si>
    <t>Series A Preferred Stock [Member]</t>
  </si>
  <si>
    <t>Net proceeds received to derivative liability</t>
  </si>
  <si>
    <t>Carrying value of Series A preferred stock at issuance</t>
  </si>
  <si>
    <t>Gross proceeds from preferred stock</t>
  </si>
  <si>
    <t>Fair value of derivative liability</t>
  </si>
  <si>
    <t>Transaction costs</t>
  </si>
  <si>
    <t>Preferred stock, redemption date</t>
  </si>
  <si>
    <t>Nov. 15,
		2021</t>
  </si>
  <si>
    <t>Preferred stock, redemption price per share</t>
  </si>
  <si>
    <t>Preferred stock conversion description</t>
  </si>
  <si>
    <t>As of June 30, 2018,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t>
  </si>
  <si>
    <t>Note 16 - Summary of Reconciliation of Basic and Diluted Earnings Per Share (Details) - USD ($) shares in Millions, $ in Millions</t>
  </si>
  <si>
    <t>Earnings Per Share Basic [Line Items]</t>
  </si>
  <si>
    <t>Less: Series A convertible preferred stock cash dividend</t>
  </si>
  <si>
    <t>Less: Series A convertible preferred stock deemed dividend</t>
  </si>
  <si>
    <t>(Loss) earnings from continuing operations available to common shareholders - basic and diluted</t>
  </si>
  <si>
    <t>Series A convertible preferred stock cash dividend</t>
  </si>
  <si>
    <t>Series A convertible preferred stock deemed dividend</t>
  </si>
  <si>
    <t>Net (loss) earnings available to common shareholders - basic and diluted</t>
  </si>
  <si>
    <t>Effect of dilutive securities</t>
  </si>
  <si>
    <t>Weighted average shares - diluted</t>
  </si>
  <si>
    <t>Restricted Stock Units [Member]</t>
  </si>
  <si>
    <t>Note 16 - Earnings Per Share (Details Textual) - $ / shares shares in Millions</t>
  </si>
  <si>
    <t>Antidilutive Securities Excluded From Computation Of Earnings Per Share [Line Items]</t>
  </si>
  <si>
    <t>Antidilutive Securities Excluded from Computation of Earnings Per Share, Amount</t>
  </si>
  <si>
    <t>Warrant with Exercise Price of $14.93 [Member]</t>
  </si>
  <si>
    <t>Share Price</t>
  </si>
  <si>
    <t>Warrant with Exercise Price of $16.12 [Member]</t>
  </si>
  <si>
    <t>Employee Stock Option [Member]</t>
  </si>
  <si>
    <t>Note 17 - Shareholders' Equity (Details Textual) - $ / shares</t>
  </si>
  <si>
    <t>Shareholders Equity [Line Items]</t>
  </si>
  <si>
    <t>Stock Authorized</t>
  </si>
  <si>
    <t>Common Stock, Shares Authorized</t>
  </si>
  <si>
    <t>Common Stock, Par or Stated Value Per Share</t>
  </si>
  <si>
    <t>Preferred Stock, Shares Authorized</t>
  </si>
  <si>
    <t>Preferred Stock, No Par Value</t>
  </si>
  <si>
    <t>Common Stock, Shares, Outstanding</t>
  </si>
  <si>
    <t>Treasury Stock, Shares</t>
  </si>
  <si>
    <t>Preferred Stock, Shares Outstanding</t>
  </si>
  <si>
    <t>Preferred Stock, Shares Issued</t>
  </si>
  <si>
    <t>Note 18 - Changes in Other Comprehensive Income (Loss), by Component (Details) - USD ($) $ in Millions</t>
  </si>
  <si>
    <t>Other Comprehensive Income Loss Net Of Tax Period Increase Decrease [Abstract]</t>
  </si>
  <si>
    <t>Newly established net actuarial gain (loss)</t>
  </si>
  <si>
    <t>Newly established net actuarial gain (loss), net of tax</t>
  </si>
  <si>
    <t>Amortization of prior service credit</t>
  </si>
  <si>
    <t>Amortization of actuarial (gains) losses</t>
  </si>
  <si>
    <t>Recognition of losses due to settlement</t>
  </si>
  <si>
    <t>Total reclassification adjustments</t>
  </si>
  <si>
    <t>Reclassification adjustments, net of tax</t>
  </si>
  <si>
    <t>Pension and other postretirement benefit plan changes, net of tax</t>
  </si>
  <si>
    <t>Reclassified to Total Net Periodic Benefit Cost - refer to Note 14, "Retirement Plans and Other Postretirement Benefits".</t>
  </si>
  <si>
    <t>Note 19 - Components of Accumulated Other Comprehensive Loss (Details) - USD ($) $ in Millions</t>
  </si>
  <si>
    <t>Accumulated Other Comprehensive Income Loss Net Of Tax [Abstract]</t>
  </si>
  <si>
    <t>Pension and other postretirement benefit plan changes</t>
  </si>
  <si>
    <t>Ending balance</t>
  </si>
  <si>
    <t>Note 20 - Segment Information (Details Textual)</t>
  </si>
  <si>
    <t>Jun. 30, 2018aSegment</t>
  </si>
  <si>
    <t>Segment Reporting Information [Line Items]</t>
  </si>
  <si>
    <t>Number of Reportable Segments | Segment</t>
  </si>
  <si>
    <t>Eastman Business Park [Member] | Minimum [Member]</t>
  </si>
  <si>
    <t>Area of Real Estate Property | a</t>
  </si>
  <si>
    <t>Note 20 - Revenues and Earnings (Loss) from Continuing Operations (Details) - USD ($) $ in Millions</t>
  </si>
  <si>
    <t>Other operating income (expense), net (4)</t>
  </si>
  <si>
    <t>Other (charges) income, net</t>
  </si>
  <si>
    <t>Continuing Operations [Member]</t>
  </si>
  <si>
    <t>Earnings (losses) Before Interest, Taxes, Depreciation, and Amortization</t>
  </si>
  <si>
    <t>Consulting and other costs</t>
  </si>
  <si>
    <t>Idle costs</t>
  </si>
  <si>
    <t>Manufacturing capacity expansion non-recurring costs</t>
  </si>
  <si>
    <t>[4]</t>
  </si>
  <si>
    <t>Continuing Operations [Member] | Print Systems [Member] | Operating Segments</t>
  </si>
  <si>
    <t>Continuing Operations [Member] | Flexographic Packaging [Member] | Operating Segments</t>
  </si>
  <si>
    <t>Continuing Operations [Member] | Software and Solutions [Member] | Operating Segments</t>
  </si>
  <si>
    <t>Continuing Operations [Member] | Enterprise Inkjet Systems [Member] | Operating Segments</t>
  </si>
  <si>
    <t>Continuing Operations [Member] | Consumer and Film [Member] | Operating Segments</t>
  </si>
  <si>
    <t>Continuing Operations [Member] | Advanced Materials and 3D Printing Technology [Member] | Operating Segments</t>
  </si>
  <si>
    <t>Continuing Operations [Member] | Eastman Business Park [Member] | Operating Segments</t>
  </si>
  <si>
    <t>(1)Consulting and other costs are primarily professional services and internal costs associated with certain corporate strategic initiatives.</t>
  </si>
  <si>
    <t>(2)Consists of third party costs such as security, maintenance and utilities required to maintain land and buildings in certain locations not used in any Kodak operations.</t>
  </si>
  <si>
    <t>(3)Consists of noncapitalizable costs incurred as a result of the Flexographic Packaging segment’s expansion at the manufacturing facility in Weatherford, Oklahoma.</t>
  </si>
  <si>
    <t>(4)As reported in the Consolidated Statement of Operations.</t>
  </si>
  <si>
    <t>Note 21 - Financial Instruments (Details Textual) - USD ($) $ in Millions</t>
  </si>
  <si>
    <t>Fair Value, Inputs, Level 2 [Member]</t>
  </si>
  <si>
    <t>Long-term Debt, Fair Value</t>
  </si>
  <si>
    <t>Forward Contracts [Member]</t>
  </si>
  <si>
    <t>Gross fair value of foreign currency</t>
  </si>
  <si>
    <t>Not Designated as Hedging Instrument [Member] | Foreign Exchange Forward [Member]</t>
  </si>
  <si>
    <t>Derivative Asset, Notional Amount</t>
  </si>
  <si>
    <t>Designated as Hedging Instrument [Member]</t>
  </si>
  <si>
    <t>Derivatives Hedging Instruments</t>
  </si>
  <si>
    <t>Note 21 - Derivatives Not Designated as Hedging Instruments (Details) - USD ($) $ in Millions</t>
  </si>
  <si>
    <t>Financial Instruments Owned At Fair Value [Abstract]</t>
  </si>
  <si>
    <t>Net gain (loss) from derivatives not designated as hedging instruments</t>
  </si>
  <si>
    <t>Note 21 - Derivative Liability (Asset) Key Inputs in Determination of Fair Value of Optional and Mandatory Conversion (Details) - Fair Value, Inputs, Level 3 [Member] $ / shares in Units, $ in Millions</t>
  </si>
  <si>
    <t>Jun. 30, 2018USD ($)$ / shares</t>
  </si>
  <si>
    <t>Dec. 31, 2017USD ($)$ / shares</t>
  </si>
  <si>
    <t>Fair Value Assets And Liabilities Measured On Recurring And Nonrecurring Basis Valuation Techniques [Line Items]</t>
  </si>
  <si>
    <t>Total value of embedded derivative liability (asset) | $</t>
  </si>
  <si>
    <t>Kodak's closing stock price | $ / shares</t>
  </si>
  <si>
    <t>Expected stock price volatility [Member]</t>
  </si>
  <si>
    <t>Alternate measurement input percentage</t>
  </si>
  <si>
    <t>Risk Free Rate [Member]</t>
  </si>
  <si>
    <t>Yield on the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235</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42671808</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372</v>
      </c>
      <c r="C3" s="7" t="n">
        <v>381</v>
      </c>
      <c r="D3" s="7" t="n">
        <v>729</v>
      </c>
      <c r="E3" s="7" t="n">
        <v>738</v>
      </c>
    </row>
    <row r="4" spans="1:5">
      <c r="A4" s="4" t="s">
        <v>30</v>
      </c>
      <c r="B4" s="5" t="n">
        <v>312</v>
      </c>
      <c r="C4" s="5" t="n">
        <v>311</v>
      </c>
      <c r="D4" s="5" t="n">
        <v>615</v>
      </c>
      <c r="E4" s="5" t="n">
        <v>606</v>
      </c>
    </row>
    <row r="5" spans="1:5">
      <c r="A5" s="4" t="s">
        <v>31</v>
      </c>
      <c r="B5" s="5" t="n">
        <v>60</v>
      </c>
      <c r="C5" s="5" t="n">
        <v>70</v>
      </c>
      <c r="D5" s="5" t="n">
        <v>114</v>
      </c>
      <c r="E5" s="5" t="n">
        <v>132</v>
      </c>
    </row>
    <row r="6" spans="1:5">
      <c r="A6" s="4" t="s">
        <v>32</v>
      </c>
      <c r="B6" s="5" t="n">
        <v>63</v>
      </c>
      <c r="C6" s="5" t="n">
        <v>66</v>
      </c>
      <c r="D6" s="5" t="n">
        <v>126</v>
      </c>
      <c r="E6" s="5" t="n">
        <v>131</v>
      </c>
    </row>
    <row r="7" spans="1:5">
      <c r="A7" s="4" t="s">
        <v>33</v>
      </c>
      <c r="B7" s="5" t="n">
        <v>14</v>
      </c>
      <c r="C7" s="5" t="n">
        <v>18</v>
      </c>
      <c r="D7" s="5" t="n">
        <v>29</v>
      </c>
      <c r="E7" s="5" t="n">
        <v>38</v>
      </c>
    </row>
    <row r="8" spans="1:5">
      <c r="A8" s="4" t="s">
        <v>34</v>
      </c>
      <c r="B8" s="5" t="n">
        <v>2</v>
      </c>
      <c r="C8" s="5" t="n">
        <v>11</v>
      </c>
      <c r="D8" s="5" t="n">
        <v>4</v>
      </c>
      <c r="E8" s="5" t="n">
        <v>18</v>
      </c>
    </row>
    <row r="9" spans="1:5">
      <c r="A9" s="4" t="s">
        <v>35</v>
      </c>
      <c r="B9" s="5" t="n">
        <v>-2</v>
      </c>
      <c r="C9" s="5" t="n">
        <v>2</v>
      </c>
      <c r="D9" s="5" t="n">
        <v>-2</v>
      </c>
      <c r="E9" s="5" t="n">
        <v>12</v>
      </c>
    </row>
    <row r="10" spans="1:5">
      <c r="A10" s="4" t="s">
        <v>36</v>
      </c>
      <c r="B10" s="5" t="n">
        <v>-17</v>
      </c>
      <c r="C10" s="5" t="n">
        <v>-27</v>
      </c>
      <c r="D10" s="5" t="n">
        <v>-43</v>
      </c>
      <c r="E10" s="5" t="n">
        <v>-67</v>
      </c>
    </row>
    <row r="11" spans="1:5">
      <c r="A11" s="4" t="s">
        <v>37</v>
      </c>
      <c r="B11" s="5" t="n">
        <v>9</v>
      </c>
      <c r="C11" s="5" t="n">
        <v>8</v>
      </c>
      <c r="D11" s="5" t="n">
        <v>17</v>
      </c>
      <c r="E11" s="5" t="n">
        <v>16</v>
      </c>
    </row>
    <row r="12" spans="1:5">
      <c r="A12" s="4" t="s">
        <v>38</v>
      </c>
      <c r="B12" s="5" t="n">
        <v>-32</v>
      </c>
      <c r="C12" s="5" t="n">
        <v>-37</v>
      </c>
      <c r="D12" s="5" t="n">
        <v>-64</v>
      </c>
      <c r="E12" s="5" t="n">
        <v>-75</v>
      </c>
    </row>
    <row r="13" spans="1:5">
      <c r="A13" s="4" t="s">
        <v>39</v>
      </c>
      <c r="B13" s="5" t="n">
        <v>1</v>
      </c>
      <c r="C13" s="5" t="n">
        <v>-9</v>
      </c>
      <c r="D13" s="5" t="n">
        <v>17</v>
      </c>
      <c r="E13" s="5" t="n">
        <v>-29</v>
      </c>
    </row>
    <row r="14" spans="1:5">
      <c r="A14" s="4" t="s">
        <v>40</v>
      </c>
      <c r="B14" s="5" t="n">
        <v>5</v>
      </c>
      <c r="C14" s="5" t="n">
        <v>11</v>
      </c>
      <c r="D14" s="5" t="n">
        <v>-13</v>
      </c>
      <c r="E14" s="5" t="n">
        <v>21</v>
      </c>
    </row>
    <row r="15" spans="1:5">
      <c r="A15" s="4" t="s">
        <v>41</v>
      </c>
      <c r="B15" s="5" t="n">
        <v>1</v>
      </c>
      <c r="C15" s="5" t="n">
        <v>4</v>
      </c>
      <c r="D15" s="5" t="n">
        <v>8</v>
      </c>
      <c r="E15" s="5" t="n">
        <v>7</v>
      </c>
    </row>
    <row r="16" spans="1:5">
      <c r="A16" s="4" t="s">
        <v>42</v>
      </c>
      <c r="B16" s="5" t="n">
        <v>4</v>
      </c>
      <c r="C16" s="5" t="n">
        <v>7</v>
      </c>
      <c r="D16" s="5" t="n">
        <v>-21</v>
      </c>
      <c r="E16" s="5" t="n">
        <v>14</v>
      </c>
    </row>
    <row r="17" spans="1:5">
      <c r="A17" s="4" t="s">
        <v>43</v>
      </c>
      <c r="C17" s="5" t="n">
        <v>-3</v>
      </c>
      <c r="E17" s="5" t="n">
        <v>-3</v>
      </c>
    </row>
    <row r="18" spans="1:5">
      <c r="A18" s="4" t="s">
        <v>44</v>
      </c>
      <c r="B18" s="7" t="n">
        <v>4</v>
      </c>
      <c r="C18" s="7" t="n">
        <v>4</v>
      </c>
      <c r="D18" s="7" t="n">
        <v>-21</v>
      </c>
      <c r="E18" s="7" t="n">
        <v>11</v>
      </c>
    </row>
    <row r="19" spans="1:5">
      <c r="A19" s="3" t="s">
        <v>45</v>
      </c>
    </row>
    <row r="20" spans="1:5">
      <c r="A20" s="4" t="s">
        <v>46</v>
      </c>
      <c r="B20" s="8" t="n">
        <v>-0.02</v>
      </c>
      <c r="C20" s="8" t="n">
        <v>0.05</v>
      </c>
      <c r="D20" s="8" t="n">
        <v>-0.73</v>
      </c>
      <c r="E20" s="8" t="n">
        <v>0.09</v>
      </c>
    </row>
    <row r="21" spans="1:5">
      <c r="A21" s="4" t="s">
        <v>47</v>
      </c>
      <c r="C21" s="9" t="n">
        <v>-0.07000000000000001</v>
      </c>
      <c r="E21" s="9" t="n">
        <v>-0.07000000000000001</v>
      </c>
    </row>
    <row r="22" spans="1:5">
      <c r="A22" s="4" t="s">
        <v>48</v>
      </c>
      <c r="B22" s="9" t="n">
        <v>-0.02</v>
      </c>
      <c r="C22" s="9" t="n">
        <v>-0.02</v>
      </c>
      <c r="D22" s="9" t="n">
        <v>-0.73</v>
      </c>
      <c r="E22" s="9" t="n">
        <v>0.02</v>
      </c>
    </row>
    <row r="23" spans="1:5">
      <c r="A23" s="3" t="s">
        <v>49</v>
      </c>
    </row>
    <row r="24" spans="1:5">
      <c r="A24" s="4" t="s">
        <v>46</v>
      </c>
      <c r="B24" s="9" t="n">
        <v>-0.02</v>
      </c>
      <c r="C24" s="9" t="n">
        <v>0.05</v>
      </c>
      <c r="D24" s="9" t="n">
        <v>-0.73</v>
      </c>
      <c r="E24" s="9" t="n">
        <v>0.09</v>
      </c>
    </row>
    <row r="25" spans="1:5">
      <c r="A25" s="4" t="s">
        <v>47</v>
      </c>
      <c r="C25" s="9" t="n">
        <v>-0.07000000000000001</v>
      </c>
      <c r="E25" s="9" t="n">
        <v>-0.07000000000000001</v>
      </c>
    </row>
    <row r="26" spans="1:5">
      <c r="A26" s="4" t="s">
        <v>50</v>
      </c>
      <c r="B26" s="8" t="n">
        <v>-0.02</v>
      </c>
      <c r="C26" s="8" t="n">
        <v>-0.02</v>
      </c>
      <c r="D26" s="8" t="n">
        <v>-0.73</v>
      </c>
      <c r="E26" s="8" t="n">
        <v>0.02</v>
      </c>
    </row>
    <row r="27" spans="1:5">
      <c r="A27" s="3" t="s">
        <v>51</v>
      </c>
    </row>
    <row r="28" spans="1:5">
      <c r="A28" s="4" t="s">
        <v>52</v>
      </c>
      <c r="B28" s="10" t="n">
        <v>42.7</v>
      </c>
      <c r="C28" s="10" t="n">
        <v>42.5</v>
      </c>
      <c r="D28" s="10" t="n">
        <v>42.6</v>
      </c>
      <c r="E28" s="10" t="n">
        <v>42.5</v>
      </c>
    </row>
    <row r="29" spans="1:5">
      <c r="A29" s="4" t="s">
        <v>53</v>
      </c>
      <c r="B29" s="10" t="n">
        <v>42.7</v>
      </c>
      <c r="C29" s="10" t="n">
        <v>42.7</v>
      </c>
      <c r="D29" s="10" t="n">
        <v>42.6</v>
      </c>
      <c r="E29" s="10" t="n">
        <v>42.7</v>
      </c>
    </row>
    <row r="30" spans="1:5">
      <c r="A30" s="4" t="s">
        <v>54</v>
      </c>
    </row>
    <row r="31" spans="1:5">
      <c r="A31" s="4" t="s">
        <v>29</v>
      </c>
      <c r="B31" s="7" t="n">
        <v>300</v>
      </c>
      <c r="C31" s="7" t="n">
        <v>307</v>
      </c>
      <c r="D31" s="7" t="n">
        <v>585</v>
      </c>
      <c r="E31" s="7" t="n">
        <v>590</v>
      </c>
    </row>
    <row r="32" spans="1:5">
      <c r="A32" s="4" t="s">
        <v>30</v>
      </c>
      <c r="B32" s="5" t="n">
        <v>262</v>
      </c>
      <c r="C32" s="5" t="n">
        <v>257</v>
      </c>
      <c r="D32" s="5" t="n">
        <v>514</v>
      </c>
      <c r="E32" s="5" t="n">
        <v>498</v>
      </c>
    </row>
    <row r="33" spans="1:5">
      <c r="A33" s="4" t="s">
        <v>55</v>
      </c>
    </row>
    <row r="34" spans="1:5">
      <c r="A34" s="4" t="s">
        <v>29</v>
      </c>
      <c r="B34" s="5" t="n">
        <v>72</v>
      </c>
      <c r="C34" s="5" t="n">
        <v>74</v>
      </c>
      <c r="D34" s="5" t="n">
        <v>144</v>
      </c>
      <c r="E34" s="5" t="n">
        <v>148</v>
      </c>
    </row>
    <row r="35" spans="1:5">
      <c r="A35" s="4" t="s">
        <v>30</v>
      </c>
      <c r="B35" s="7" t="n">
        <v>50</v>
      </c>
      <c r="C35" s="7" t="n">
        <v>54</v>
      </c>
      <c r="D35" s="7" t="n">
        <v>101</v>
      </c>
      <c r="E35" s="7" t="n">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4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58</v>
      </c>
      <c r="B4" s="7" t="n">
        <v>4</v>
      </c>
      <c r="C4" s="7" t="n">
        <v>4</v>
      </c>
      <c r="D4" s="7" t="n">
        <v>-21</v>
      </c>
      <c r="E4" s="7" t="n">
        <v>11</v>
      </c>
    </row>
    <row r="5" spans="1:5">
      <c r="A5" s="3" t="s">
        <v>59</v>
      </c>
    </row>
    <row r="6" spans="1:5">
      <c r="A6" s="4" t="s">
        <v>60</v>
      </c>
      <c r="B6" s="5" t="n">
        <v>-20</v>
      </c>
      <c r="D6" s="5" t="n">
        <v>-7</v>
      </c>
      <c r="E6" s="5" t="n">
        <v>14</v>
      </c>
    </row>
    <row r="7" spans="1:5">
      <c r="A7" s="4" t="s">
        <v>61</v>
      </c>
      <c r="C7" s="5" t="n">
        <v>-3</v>
      </c>
      <c r="E7" s="5" t="n">
        <v>-6</v>
      </c>
    </row>
    <row r="8" spans="1:5">
      <c r="A8" s="4" t="s">
        <v>62</v>
      </c>
      <c r="B8" s="5" t="n">
        <v>-20</v>
      </c>
      <c r="C8" s="5" t="n">
        <v>-3</v>
      </c>
      <c r="D8" s="5" t="n">
        <v>-7</v>
      </c>
      <c r="E8" s="5" t="n">
        <v>8</v>
      </c>
    </row>
    <row r="9" spans="1:5">
      <c r="A9" s="4" t="s">
        <v>63</v>
      </c>
      <c r="B9" s="7" t="n">
        <v>-16</v>
      </c>
      <c r="C9" s="7" t="n">
        <v>1</v>
      </c>
      <c r="D9" s="7" t="n">
        <v>-28</v>
      </c>
      <c r="E9" s="7" t="n">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75</v>
      </c>
      <c r="C3" s="7" t="n">
        <v>344</v>
      </c>
    </row>
    <row r="4" spans="1:3">
      <c r="A4" s="4" t="s">
        <v>68</v>
      </c>
      <c r="B4" s="5" t="n">
        <v>242</v>
      </c>
      <c r="C4" s="5" t="n">
        <v>282</v>
      </c>
    </row>
    <row r="5" spans="1:3">
      <c r="A5" s="4" t="s">
        <v>69</v>
      </c>
      <c r="B5" s="5" t="n">
        <v>301</v>
      </c>
      <c r="C5" s="5" t="n">
        <v>276</v>
      </c>
    </row>
    <row r="6" spans="1:3">
      <c r="A6" s="4" t="s">
        <v>70</v>
      </c>
      <c r="B6" s="5" t="n">
        <v>56</v>
      </c>
      <c r="C6" s="5" t="n">
        <v>56</v>
      </c>
    </row>
    <row r="7" spans="1:3">
      <c r="A7" s="4" t="s">
        <v>71</v>
      </c>
      <c r="B7" s="5" t="n">
        <v>874</v>
      </c>
      <c r="C7" s="5" t="n">
        <v>958</v>
      </c>
    </row>
    <row r="8" spans="1:3">
      <c r="A8" s="4" t="s">
        <v>72</v>
      </c>
      <c r="B8" s="5" t="n">
        <v>290</v>
      </c>
      <c r="C8" s="5" t="n">
        <v>314</v>
      </c>
    </row>
    <row r="9" spans="1:3">
      <c r="A9" s="4" t="s">
        <v>73</v>
      </c>
      <c r="B9" s="5" t="n">
        <v>32</v>
      </c>
      <c r="C9" s="5" t="n">
        <v>32</v>
      </c>
    </row>
    <row r="10" spans="1:3">
      <c r="A10" s="4" t="s">
        <v>74</v>
      </c>
      <c r="B10" s="5" t="n">
        <v>79</v>
      </c>
      <c r="C10" s="5" t="n">
        <v>86</v>
      </c>
    </row>
    <row r="11" spans="1:3">
      <c r="A11" s="4" t="s">
        <v>75</v>
      </c>
      <c r="B11" s="5" t="n">
        <v>11</v>
      </c>
      <c r="C11" s="5" t="n">
        <v>17</v>
      </c>
    </row>
    <row r="12" spans="1:3">
      <c r="A12" s="4" t="s">
        <v>76</v>
      </c>
      <c r="B12" s="5" t="n">
        <v>175</v>
      </c>
      <c r="C12" s="5" t="n">
        <v>188</v>
      </c>
    </row>
    <row r="13" spans="1:3">
      <c r="A13" s="4" t="s">
        <v>77</v>
      </c>
      <c r="B13" s="5" t="n">
        <v>112</v>
      </c>
      <c r="C13" s="5" t="n">
        <v>112</v>
      </c>
    </row>
    <row r="14" spans="1:3">
      <c r="A14" s="4" t="s">
        <v>78</v>
      </c>
      <c r="B14" s="5" t="n">
        <v>1573</v>
      </c>
      <c r="C14" s="5" t="n">
        <v>1707</v>
      </c>
    </row>
    <row r="15" spans="1:3">
      <c r="A15" s="3" t="s">
        <v>79</v>
      </c>
    </row>
    <row r="16" spans="1:3">
      <c r="A16" s="4" t="s">
        <v>80</v>
      </c>
      <c r="B16" s="5" t="n">
        <v>181</v>
      </c>
      <c r="C16" s="5" t="n">
        <v>198</v>
      </c>
    </row>
    <row r="17" spans="1:3">
      <c r="A17" s="4" t="s">
        <v>81</v>
      </c>
      <c r="B17" s="5" t="n">
        <v>3</v>
      </c>
      <c r="C17" s="5" t="n">
        <v>4</v>
      </c>
    </row>
    <row r="18" spans="1:3">
      <c r="A18" s="4" t="s">
        <v>82</v>
      </c>
      <c r="B18" s="5" t="n">
        <v>208</v>
      </c>
      <c r="C18" s="5" t="n">
        <v>217</v>
      </c>
    </row>
    <row r="19" spans="1:3">
      <c r="A19" s="4" t="s">
        <v>83</v>
      </c>
      <c r="B19" s="5" t="n">
        <v>392</v>
      </c>
      <c r="C19" s="5" t="n">
        <v>419</v>
      </c>
    </row>
    <row r="20" spans="1:3">
      <c r="A20" s="4" t="s">
        <v>84</v>
      </c>
      <c r="B20" s="5" t="n">
        <v>398</v>
      </c>
      <c r="C20" s="5" t="n">
        <v>399</v>
      </c>
    </row>
    <row r="21" spans="1:3">
      <c r="A21" s="4" t="s">
        <v>85</v>
      </c>
      <c r="B21" s="5" t="n">
        <v>405</v>
      </c>
      <c r="C21" s="5" t="n">
        <v>466</v>
      </c>
    </row>
    <row r="22" spans="1:3">
      <c r="A22" s="4" t="s">
        <v>86</v>
      </c>
      <c r="B22" s="5" t="n">
        <v>198</v>
      </c>
      <c r="C22" s="5" t="n">
        <v>202</v>
      </c>
    </row>
    <row r="23" spans="1:3">
      <c r="A23" s="4" t="s">
        <v>87</v>
      </c>
      <c r="B23" s="5" t="n">
        <v>1393</v>
      </c>
      <c r="C23" s="5" t="n">
        <v>1486</v>
      </c>
    </row>
    <row r="24" spans="1:3">
      <c r="A24" s="4" t="s">
        <v>88</v>
      </c>
      <c r="B24" s="4" t="s">
        <v>89</v>
      </c>
      <c r="C24" s="4" t="s">
        <v>89</v>
      </c>
    </row>
    <row r="25" spans="1:3">
      <c r="A25" s="3" t="s">
        <v>90</v>
      </c>
    </row>
    <row r="26" spans="1:3">
      <c r="A26" s="4" t="s">
        <v>91</v>
      </c>
      <c r="B26" s="4" t="s">
        <v>89</v>
      </c>
      <c r="C26" s="4" t="s">
        <v>89</v>
      </c>
    </row>
    <row r="27" spans="1:3">
      <c r="A27" s="4" t="s">
        <v>92</v>
      </c>
      <c r="B27" s="5" t="n">
        <v>624</v>
      </c>
      <c r="C27" s="5" t="n">
        <v>631</v>
      </c>
    </row>
    <row r="28" spans="1:3">
      <c r="A28" s="4" t="s">
        <v>93</v>
      </c>
      <c r="B28" s="5" t="n">
        <v>-9</v>
      </c>
      <c r="C28" s="5" t="n">
        <v>-9</v>
      </c>
    </row>
    <row r="29" spans="1:3">
      <c r="A29" s="4" t="s">
        <v>94</v>
      </c>
      <c r="B29" s="5" t="n">
        <v>-205</v>
      </c>
      <c r="C29" s="5" t="n">
        <v>-174</v>
      </c>
    </row>
    <row r="30" spans="1:3">
      <c r="A30" s="4" t="s">
        <v>95</v>
      </c>
      <c r="B30" s="5" t="n">
        <v>-398</v>
      </c>
      <c r="C30" s="5" t="n">
        <v>-391</v>
      </c>
    </row>
    <row r="31" spans="1:3">
      <c r="A31" s="4" t="s">
        <v>96</v>
      </c>
      <c r="B31" s="5" t="n">
        <v>12</v>
      </c>
      <c r="C31" s="5" t="n">
        <v>57</v>
      </c>
    </row>
    <row r="32" spans="1:3">
      <c r="A32" s="4" t="s">
        <v>97</v>
      </c>
      <c r="B32" s="5" t="n">
        <v>1573</v>
      </c>
      <c r="C32" s="5" t="n">
        <v>1707</v>
      </c>
    </row>
    <row r="33" spans="1:3">
      <c r="A33" s="4" t="s">
        <v>98</v>
      </c>
    </row>
    <row r="34" spans="1:3">
      <c r="A34" s="3" t="s">
        <v>79</v>
      </c>
    </row>
    <row r="35" spans="1:3">
      <c r="A35" s="4" t="s">
        <v>99</v>
      </c>
      <c r="B35" s="7" t="n">
        <v>168</v>
      </c>
      <c r="C35" s="7" t="n">
        <v>1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83</v>
      </c>
      <c r="B1" s="2" t="s">
        <v>284</v>
      </c>
      <c r="C1" s="2" t="s">
        <v>2</v>
      </c>
      <c r="D1" s="2" t="s">
        <v>28</v>
      </c>
      <c r="E1" s="2" t="s">
        <v>65</v>
      </c>
      <c r="F1" s="2" t="s">
        <v>108</v>
      </c>
      <c r="G1" s="2" t="s">
        <v>285</v>
      </c>
      <c r="H1" s="2" t="s">
        <v>286</v>
      </c>
    </row>
    <row r="2" spans="1:8">
      <c r="A2" s="3" t="s">
        <v>287</v>
      </c>
    </row>
    <row r="3" spans="1:8">
      <c r="A3" s="4" t="s">
        <v>288</v>
      </c>
      <c r="C3" s="7" t="n">
        <v>275</v>
      </c>
      <c r="E3" s="7" t="n">
        <v>344</v>
      </c>
    </row>
    <row r="4" spans="1:8">
      <c r="A4" s="4" t="s">
        <v>289</v>
      </c>
      <c r="C4" s="5" t="n">
        <v>394</v>
      </c>
      <c r="E4" s="5" t="n">
        <v>358</v>
      </c>
    </row>
    <row r="5" spans="1:8">
      <c r="A5" s="4" t="s">
        <v>290</v>
      </c>
      <c r="C5" s="5" t="n">
        <v>95</v>
      </c>
      <c r="E5" s="5" t="n">
        <v>59</v>
      </c>
    </row>
    <row r="6" spans="1:8">
      <c r="A6" s="4" t="s">
        <v>291</v>
      </c>
      <c r="C6" s="5" t="n">
        <v>76</v>
      </c>
      <c r="D6" s="7" t="n">
        <v>89</v>
      </c>
      <c r="E6" s="5" t="n">
        <v>109</v>
      </c>
      <c r="F6" s="7" t="n">
        <v>122</v>
      </c>
      <c r="G6" s="7" t="n">
        <v>158</v>
      </c>
    </row>
    <row r="7" spans="1:8">
      <c r="A7" s="4" t="s">
        <v>292</v>
      </c>
      <c r="C7" s="5" t="n">
        <v>205</v>
      </c>
      <c r="E7" s="5" t="n">
        <v>174</v>
      </c>
    </row>
    <row r="8" spans="1:8">
      <c r="A8" s="4" t="s">
        <v>225</v>
      </c>
    </row>
    <row r="9" spans="1:8">
      <c r="A9" s="3" t="s">
        <v>287</v>
      </c>
    </row>
    <row r="10" spans="1:8">
      <c r="A10" s="4" t="s">
        <v>292</v>
      </c>
      <c r="H10" s="7" t="n">
        <v>184</v>
      </c>
    </row>
    <row r="11" spans="1:8">
      <c r="A11" s="4" t="s">
        <v>293</v>
      </c>
    </row>
    <row r="12" spans="1:8">
      <c r="A12" s="3" t="s">
        <v>287</v>
      </c>
    </row>
    <row r="13" spans="1:8">
      <c r="A13" s="4" t="s">
        <v>292</v>
      </c>
      <c r="C13" s="5" t="n">
        <v>8</v>
      </c>
      <c r="H13" s="7" t="n">
        <v>10</v>
      </c>
    </row>
    <row r="14" spans="1:8">
      <c r="A14" s="4" t="s">
        <v>294</v>
      </c>
    </row>
    <row r="15" spans="1:8">
      <c r="A15" s="3" t="s">
        <v>287</v>
      </c>
    </row>
    <row r="16" spans="1:8">
      <c r="A16" s="4" t="s">
        <v>295</v>
      </c>
      <c r="C16" s="7" t="n">
        <v>79</v>
      </c>
      <c r="E16" s="5" t="n">
        <v>96</v>
      </c>
    </row>
    <row r="17" spans="1:8">
      <c r="A17" s="4" t="s">
        <v>296</v>
      </c>
      <c r="C17" s="4" t="s">
        <v>297</v>
      </c>
    </row>
    <row r="18" spans="1:8">
      <c r="A18" s="4" t="s">
        <v>298</v>
      </c>
    </row>
    <row r="19" spans="1:8">
      <c r="A19" s="3" t="s">
        <v>287</v>
      </c>
    </row>
    <row r="20" spans="1:8">
      <c r="A20" s="4" t="s">
        <v>288</v>
      </c>
      <c r="C20" s="7" t="n">
        <v>133</v>
      </c>
      <c r="E20" s="5" t="n">
        <v>172</v>
      </c>
    </row>
    <row r="21" spans="1:8">
      <c r="A21" s="4" t="s">
        <v>299</v>
      </c>
    </row>
    <row r="22" spans="1:8">
      <c r="A22" s="3" t="s">
        <v>287</v>
      </c>
    </row>
    <row r="23" spans="1:8">
      <c r="A23" s="4" t="s">
        <v>288</v>
      </c>
      <c r="C23" s="5" t="n">
        <v>77</v>
      </c>
      <c r="E23" s="7" t="n">
        <v>108</v>
      </c>
    </row>
    <row r="24" spans="1:8">
      <c r="A24" s="4" t="s">
        <v>300</v>
      </c>
    </row>
    <row r="25" spans="1:8">
      <c r="A25" s="3" t="s">
        <v>287</v>
      </c>
    </row>
    <row r="26" spans="1:8">
      <c r="A26" s="4" t="s">
        <v>301</v>
      </c>
      <c r="B26" s="7" t="n">
        <v>420</v>
      </c>
      <c r="C26" s="7" t="n">
        <v>395</v>
      </c>
    </row>
    <row r="27" spans="1:8">
      <c r="A27" s="4" t="s">
        <v>302</v>
      </c>
      <c r="B27" s="4" t="s">
        <v>303</v>
      </c>
      <c r="C27" s="4" t="s">
        <v>3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86</v>
      </c>
      <c r="D1" s="2" t="s">
        <v>65</v>
      </c>
    </row>
    <row r="2" spans="1:4">
      <c r="A2" s="3" t="s">
        <v>305</v>
      </c>
    </row>
    <row r="3" spans="1:4">
      <c r="A3" s="4" t="s">
        <v>82</v>
      </c>
      <c r="B3" s="7" t="n">
        <v>208</v>
      </c>
      <c r="D3" s="7" t="n">
        <v>217</v>
      </c>
    </row>
    <row r="4" spans="1:4">
      <c r="A4" s="4" t="s">
        <v>86</v>
      </c>
      <c r="B4" s="5" t="n">
        <v>198</v>
      </c>
      <c r="D4" s="5" t="n">
        <v>202</v>
      </c>
    </row>
    <row r="5" spans="1:4">
      <c r="A5" s="3" t="s">
        <v>90</v>
      </c>
    </row>
    <row r="6" spans="1:4">
      <c r="A6" s="4" t="s">
        <v>94</v>
      </c>
      <c r="B6" s="5" t="n">
        <v>-205</v>
      </c>
      <c r="D6" s="5" t="n">
        <v>-174</v>
      </c>
    </row>
    <row r="7" spans="1:4">
      <c r="A7" s="4" t="s">
        <v>306</v>
      </c>
    </row>
    <row r="8" spans="1:4">
      <c r="A8" s="3" t="s">
        <v>305</v>
      </c>
    </row>
    <row r="9" spans="1:4">
      <c r="A9" s="4" t="s">
        <v>82</v>
      </c>
      <c r="D9" s="5" t="n">
        <v>217</v>
      </c>
    </row>
    <row r="10" spans="1:4">
      <c r="A10" s="4" t="s">
        <v>86</v>
      </c>
      <c r="D10" s="5" t="n">
        <v>202</v>
      </c>
    </row>
    <row r="11" spans="1:4">
      <c r="A11" s="3" t="s">
        <v>90</v>
      </c>
    </row>
    <row r="12" spans="1:4">
      <c r="A12" s="4" t="s">
        <v>94</v>
      </c>
      <c r="D12" s="7" t="n">
        <v>-174</v>
      </c>
    </row>
    <row r="13" spans="1:4">
      <c r="A13" s="4" t="s">
        <v>225</v>
      </c>
    </row>
    <row r="14" spans="1:4">
      <c r="A14" s="3" t="s">
        <v>305</v>
      </c>
    </row>
    <row r="15" spans="1:4">
      <c r="A15" s="4" t="s">
        <v>82</v>
      </c>
      <c r="C15" s="7" t="n">
        <v>219</v>
      </c>
    </row>
    <row r="16" spans="1:4">
      <c r="A16" s="4" t="s">
        <v>86</v>
      </c>
      <c r="C16" s="5" t="n">
        <v>210</v>
      </c>
    </row>
    <row r="17" spans="1:4">
      <c r="A17" s="3" t="s">
        <v>90</v>
      </c>
    </row>
    <row r="18" spans="1:4">
      <c r="A18" s="4" t="s">
        <v>94</v>
      </c>
      <c r="C18" s="5" t="n">
        <v>-184</v>
      </c>
    </row>
    <row r="19" spans="1:4">
      <c r="A19" s="4" t="s">
        <v>307</v>
      </c>
    </row>
    <row r="20" spans="1:4">
      <c r="A20" s="3" t="s">
        <v>305</v>
      </c>
    </row>
    <row r="21" spans="1:4">
      <c r="A21" s="4" t="s">
        <v>82</v>
      </c>
      <c r="B21" s="5" t="n">
        <v>206</v>
      </c>
    </row>
    <row r="22" spans="1:4">
      <c r="A22" s="4" t="s">
        <v>86</v>
      </c>
      <c r="B22" s="5" t="n">
        <v>192</v>
      </c>
    </row>
    <row r="23" spans="1:4">
      <c r="A23" s="3" t="s">
        <v>90</v>
      </c>
    </row>
    <row r="24" spans="1:4">
      <c r="A24" s="4" t="s">
        <v>94</v>
      </c>
      <c r="B24" s="5" t="n">
        <v>-197</v>
      </c>
    </row>
    <row r="25" spans="1:4">
      <c r="A25" s="4" t="s">
        <v>293</v>
      </c>
    </row>
    <row r="26" spans="1:4">
      <c r="A26" s="3" t="s">
        <v>305</v>
      </c>
    </row>
    <row r="27" spans="1:4">
      <c r="A27" s="4" t="s">
        <v>82</v>
      </c>
      <c r="B27" s="5" t="n">
        <v>2</v>
      </c>
      <c r="C27" s="5" t="n">
        <v>2</v>
      </c>
    </row>
    <row r="28" spans="1:4">
      <c r="A28" s="4" t="s">
        <v>86</v>
      </c>
      <c r="B28" s="5" t="n">
        <v>6</v>
      </c>
      <c r="C28" s="5" t="n">
        <v>8</v>
      </c>
    </row>
    <row r="29" spans="1:4">
      <c r="A29" s="3" t="s">
        <v>90</v>
      </c>
    </row>
    <row r="30" spans="1:4">
      <c r="A30" s="4" t="s">
        <v>94</v>
      </c>
      <c r="B30" s="7" t="n">
        <v>-8</v>
      </c>
      <c r="C30" s="7"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8</v>
      </c>
      <c r="B1" s="2" t="s">
        <v>27</v>
      </c>
      <c r="D1" s="2" t="s">
        <v>1</v>
      </c>
    </row>
    <row r="2" spans="1:7">
      <c r="B2" s="2" t="s">
        <v>2</v>
      </c>
      <c r="C2" s="2" t="s">
        <v>28</v>
      </c>
      <c r="D2" s="2" t="s">
        <v>2</v>
      </c>
      <c r="E2" s="2" t="s">
        <v>28</v>
      </c>
      <c r="F2" s="2" t="s">
        <v>286</v>
      </c>
      <c r="G2" s="2" t="s">
        <v>65</v>
      </c>
    </row>
    <row r="3" spans="1:7">
      <c r="A3" s="3" t="s">
        <v>309</v>
      </c>
    </row>
    <row r="4" spans="1:7">
      <c r="A4" s="4" t="s">
        <v>29</v>
      </c>
      <c r="B4" s="7" t="n">
        <v>372</v>
      </c>
      <c r="C4" s="7" t="n">
        <v>381</v>
      </c>
      <c r="D4" s="7" t="n">
        <v>729</v>
      </c>
      <c r="E4" s="7" t="n">
        <v>738</v>
      </c>
    </row>
    <row r="5" spans="1:7">
      <c r="A5" s="4" t="s">
        <v>310</v>
      </c>
      <c r="B5" s="5" t="n">
        <v>4</v>
      </c>
      <c r="C5" s="5" t="n">
        <v>4</v>
      </c>
      <c r="D5" s="5" t="n">
        <v>-21</v>
      </c>
      <c r="E5" s="5" t="n">
        <v>11</v>
      </c>
    </row>
    <row r="6" spans="1:7">
      <c r="A6" s="3" t="s">
        <v>305</v>
      </c>
    </row>
    <row r="7" spans="1:7">
      <c r="A7" s="4" t="s">
        <v>82</v>
      </c>
      <c r="B7" s="5" t="n">
        <v>208</v>
      </c>
      <c r="D7" s="5" t="n">
        <v>208</v>
      </c>
      <c r="G7" s="7" t="n">
        <v>217</v>
      </c>
    </row>
    <row r="8" spans="1:7">
      <c r="A8" s="4" t="s">
        <v>86</v>
      </c>
      <c r="B8" s="5" t="n">
        <v>198</v>
      </c>
      <c r="D8" s="5" t="n">
        <v>198</v>
      </c>
      <c r="G8" s="5" t="n">
        <v>202</v>
      </c>
    </row>
    <row r="9" spans="1:7">
      <c r="A9" s="3" t="s">
        <v>90</v>
      </c>
    </row>
    <row r="10" spans="1:7">
      <c r="A10" s="4" t="s">
        <v>94</v>
      </c>
      <c r="B10" s="5" t="n">
        <v>-205</v>
      </c>
      <c r="D10" s="5" t="n">
        <v>-205</v>
      </c>
      <c r="G10" s="5" t="n">
        <v>-174</v>
      </c>
    </row>
    <row r="11" spans="1:7">
      <c r="A11" s="4" t="s">
        <v>306</v>
      </c>
    </row>
    <row r="12" spans="1:7">
      <c r="A12" s="3" t="s">
        <v>305</v>
      </c>
    </row>
    <row r="13" spans="1:7">
      <c r="A13" s="4" t="s">
        <v>82</v>
      </c>
      <c r="G13" s="5" t="n">
        <v>217</v>
      </c>
    </row>
    <row r="14" spans="1:7">
      <c r="A14" s="4" t="s">
        <v>86</v>
      </c>
      <c r="G14" s="5" t="n">
        <v>202</v>
      </c>
    </row>
    <row r="15" spans="1:7">
      <c r="A15" s="3" t="s">
        <v>90</v>
      </c>
    </row>
    <row r="16" spans="1:7">
      <c r="A16" s="4" t="s">
        <v>94</v>
      </c>
      <c r="G16" s="7" t="n">
        <v>-174</v>
      </c>
    </row>
    <row r="17" spans="1:7">
      <c r="A17" s="4" t="s">
        <v>54</v>
      </c>
    </row>
    <row r="18" spans="1:7">
      <c r="A18" s="3" t="s">
        <v>309</v>
      </c>
    </row>
    <row r="19" spans="1:7">
      <c r="A19" s="4" t="s">
        <v>29</v>
      </c>
      <c r="B19" s="5" t="n">
        <v>300</v>
      </c>
      <c r="C19" s="5" t="n">
        <v>307</v>
      </c>
      <c r="D19" s="5" t="n">
        <v>585</v>
      </c>
      <c r="E19" s="5" t="n">
        <v>590</v>
      </c>
    </row>
    <row r="20" spans="1:7">
      <c r="A20" s="4" t="s">
        <v>55</v>
      </c>
    </row>
    <row r="21" spans="1:7">
      <c r="A21" s="3" t="s">
        <v>309</v>
      </c>
    </row>
    <row r="22" spans="1:7">
      <c r="A22" s="4" t="s">
        <v>29</v>
      </c>
      <c r="B22" s="5" t="n">
        <v>72</v>
      </c>
      <c r="C22" s="7" t="n">
        <v>74</v>
      </c>
      <c r="D22" s="5" t="n">
        <v>144</v>
      </c>
      <c r="E22" s="7" t="n">
        <v>148</v>
      </c>
    </row>
    <row r="23" spans="1:7">
      <c r="A23" s="4" t="s">
        <v>225</v>
      </c>
    </row>
    <row r="24" spans="1:7">
      <c r="A24" s="3" t="s">
        <v>305</v>
      </c>
    </row>
    <row r="25" spans="1:7">
      <c r="A25" s="4" t="s">
        <v>82</v>
      </c>
      <c r="F25" s="7" t="n">
        <v>219</v>
      </c>
    </row>
    <row r="26" spans="1:7">
      <c r="A26" s="4" t="s">
        <v>86</v>
      </c>
      <c r="F26" s="5" t="n">
        <v>210</v>
      </c>
    </row>
    <row r="27" spans="1:7">
      <c r="A27" s="3" t="s">
        <v>90</v>
      </c>
    </row>
    <row r="28" spans="1:7">
      <c r="A28" s="4" t="s">
        <v>94</v>
      </c>
      <c r="F28" s="5" t="n">
        <v>-184</v>
      </c>
    </row>
    <row r="29" spans="1:7">
      <c r="A29" s="4" t="s">
        <v>307</v>
      </c>
    </row>
    <row r="30" spans="1:7">
      <c r="A30" s="3" t="s">
        <v>309</v>
      </c>
    </row>
    <row r="31" spans="1:7">
      <c r="A31" s="4" t="s">
        <v>29</v>
      </c>
      <c r="B31" s="5" t="n">
        <v>371</v>
      </c>
      <c r="D31" s="5" t="n">
        <v>727</v>
      </c>
    </row>
    <row r="32" spans="1:7">
      <c r="A32" s="4" t="s">
        <v>310</v>
      </c>
      <c r="B32" s="5" t="n">
        <v>3</v>
      </c>
      <c r="D32" s="5" t="n">
        <v>-23</v>
      </c>
    </row>
    <row r="33" spans="1:7">
      <c r="A33" s="3" t="s">
        <v>305</v>
      </c>
    </row>
    <row r="34" spans="1:7">
      <c r="A34" s="4" t="s">
        <v>82</v>
      </c>
      <c r="B34" s="5" t="n">
        <v>206</v>
      </c>
      <c r="D34" s="5" t="n">
        <v>206</v>
      </c>
    </row>
    <row r="35" spans="1:7">
      <c r="A35" s="4" t="s">
        <v>86</v>
      </c>
      <c r="B35" s="5" t="n">
        <v>192</v>
      </c>
      <c r="D35" s="5" t="n">
        <v>192</v>
      </c>
    </row>
    <row r="36" spans="1:7">
      <c r="A36" s="3" t="s">
        <v>90</v>
      </c>
    </row>
    <row r="37" spans="1:7">
      <c r="A37" s="4" t="s">
        <v>94</v>
      </c>
      <c r="B37" s="5" t="n">
        <v>-197</v>
      </c>
      <c r="D37" s="5" t="n">
        <v>-197</v>
      </c>
    </row>
    <row r="38" spans="1:7">
      <c r="A38" s="4" t="s">
        <v>293</v>
      </c>
    </row>
    <row r="39" spans="1:7">
      <c r="A39" s="3" t="s">
        <v>309</v>
      </c>
    </row>
    <row r="40" spans="1:7">
      <c r="A40" s="4" t="s">
        <v>29</v>
      </c>
      <c r="B40" s="5" t="n">
        <v>1</v>
      </c>
      <c r="D40" s="5" t="n">
        <v>2</v>
      </c>
    </row>
    <row r="41" spans="1:7">
      <c r="A41" s="4" t="s">
        <v>310</v>
      </c>
      <c r="B41" s="5" t="n">
        <v>1</v>
      </c>
      <c r="D41" s="5" t="n">
        <v>2</v>
      </c>
    </row>
    <row r="42" spans="1:7">
      <c r="A42" s="3" t="s">
        <v>305</v>
      </c>
    </row>
    <row r="43" spans="1:7">
      <c r="A43" s="4" t="s">
        <v>82</v>
      </c>
      <c r="B43" s="5" t="n">
        <v>2</v>
      </c>
      <c r="D43" s="5" t="n">
        <v>2</v>
      </c>
      <c r="F43" s="5" t="n">
        <v>2</v>
      </c>
    </row>
    <row r="44" spans="1:7">
      <c r="A44" s="4" t="s">
        <v>86</v>
      </c>
      <c r="B44" s="5" t="n">
        <v>6</v>
      </c>
      <c r="D44" s="5" t="n">
        <v>6</v>
      </c>
      <c r="F44" s="5" t="n">
        <v>8</v>
      </c>
    </row>
    <row r="45" spans="1:7">
      <c r="A45" s="3" t="s">
        <v>90</v>
      </c>
    </row>
    <row r="46" spans="1:7">
      <c r="A46" s="4" t="s">
        <v>94</v>
      </c>
      <c r="B46" s="5" t="n">
        <v>-8</v>
      </c>
      <c r="D46" s="5" t="n">
        <v>-8</v>
      </c>
      <c r="F46" s="7" t="n">
        <v>-10</v>
      </c>
    </row>
    <row r="47" spans="1:7">
      <c r="A47" s="4" t="s">
        <v>311</v>
      </c>
    </row>
    <row r="48" spans="1:7">
      <c r="A48" s="3" t="s">
        <v>309</v>
      </c>
    </row>
    <row r="49" spans="1:7">
      <c r="A49" s="4" t="s">
        <v>29</v>
      </c>
      <c r="B49" s="5" t="n">
        <v>299</v>
      </c>
      <c r="D49" s="5" t="n">
        <v>583</v>
      </c>
    </row>
    <row r="50" spans="1:7">
      <c r="A50" s="4" t="s">
        <v>312</v>
      </c>
    </row>
    <row r="51" spans="1:7">
      <c r="A51" s="3" t="s">
        <v>309</v>
      </c>
    </row>
    <row r="52" spans="1:7">
      <c r="A52" s="4" t="s">
        <v>29</v>
      </c>
      <c r="B52" s="5" t="n">
        <v>1</v>
      </c>
      <c r="D52" s="5" t="n">
        <v>2</v>
      </c>
    </row>
    <row r="53" spans="1:7">
      <c r="A53" s="4" t="s">
        <v>313</v>
      </c>
    </row>
    <row r="54" spans="1:7">
      <c r="A54" s="3" t="s">
        <v>309</v>
      </c>
    </row>
    <row r="55" spans="1:7">
      <c r="A55" s="4" t="s">
        <v>29</v>
      </c>
      <c r="B55" s="7" t="n">
        <v>72</v>
      </c>
      <c r="D55" s="7" t="n">
        <v>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4" t="s">
        <v>101</v>
      </c>
      <c r="B2" s="7" t="n">
        <v>9</v>
      </c>
      <c r="C2" s="7" t="n">
        <v>9</v>
      </c>
    </row>
    <row r="3" spans="1:3">
      <c r="A3" s="4" t="s">
        <v>102</v>
      </c>
      <c r="B3" s="7" t="n">
        <v>418</v>
      </c>
      <c r="C3" s="7" t="n">
        <v>394</v>
      </c>
    </row>
    <row r="4" spans="1:3">
      <c r="A4" s="4" t="s">
        <v>103</v>
      </c>
      <c r="B4" s="8" t="n">
        <v>0.01</v>
      </c>
      <c r="C4" s="8" t="n">
        <v>0.01</v>
      </c>
    </row>
    <row r="5" spans="1:3">
      <c r="A5" s="4" t="s">
        <v>98</v>
      </c>
    </row>
    <row r="6" spans="1:3">
      <c r="A6" s="4" t="s">
        <v>104</v>
      </c>
      <c r="B6" s="5" t="n">
        <v>0</v>
      </c>
      <c r="C6" s="5" t="n">
        <v>0</v>
      </c>
    </row>
    <row r="7" spans="1:3">
      <c r="A7" s="4" t="s">
        <v>105</v>
      </c>
      <c r="B7" s="7" t="n">
        <v>100</v>
      </c>
      <c r="C7" s="7"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5</v>
      </c>
    </row>
    <row r="2" spans="1:3">
      <c r="A2" s="3" t="s">
        <v>315</v>
      </c>
    </row>
    <row r="3" spans="1:3">
      <c r="A3" s="4" t="s">
        <v>67</v>
      </c>
      <c r="B3" s="7" t="n">
        <v>275</v>
      </c>
      <c r="C3" s="7" t="n">
        <v>344</v>
      </c>
    </row>
    <row r="4" spans="1:3">
      <c r="A4" s="4" t="s">
        <v>316</v>
      </c>
      <c r="B4" s="5" t="n">
        <v>11</v>
      </c>
      <c r="C4" s="5" t="n">
        <v>17</v>
      </c>
    </row>
    <row r="5" spans="1:3">
      <c r="A5" s="4" t="s">
        <v>317</v>
      </c>
      <c r="B5" s="5" t="n">
        <v>293</v>
      </c>
      <c r="C5" s="5" t="n">
        <v>369</v>
      </c>
    </row>
    <row r="6" spans="1:3">
      <c r="A6" s="4" t="s">
        <v>318</v>
      </c>
    </row>
    <row r="7" spans="1:3">
      <c r="A7" s="3" t="s">
        <v>315</v>
      </c>
    </row>
    <row r="8" spans="1:3">
      <c r="A8" s="4" t="s">
        <v>319</v>
      </c>
      <c r="B8" s="7" t="n">
        <v>7</v>
      </c>
      <c r="C8" s="7"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5</v>
      </c>
    </row>
    <row r="2" spans="1:3">
      <c r="A2" s="4" t="s">
        <v>321</v>
      </c>
    </row>
    <row r="3" spans="1:3">
      <c r="A3" s="3" t="s">
        <v>315</v>
      </c>
    </row>
    <row r="4" spans="1:3">
      <c r="A4" s="4" t="s">
        <v>316</v>
      </c>
      <c r="B4" s="7" t="n">
        <v>5</v>
      </c>
      <c r="C4" s="7" t="n">
        <v>6</v>
      </c>
    </row>
    <row r="5" spans="1:3">
      <c r="A5" s="4" t="s">
        <v>294</v>
      </c>
    </row>
    <row r="6" spans="1:3">
      <c r="A6" s="3" t="s">
        <v>315</v>
      </c>
    </row>
    <row r="7" spans="1:3">
      <c r="A7" s="4" t="s">
        <v>316</v>
      </c>
      <c r="B7" s="7" t="n">
        <v>0</v>
      </c>
      <c r="C7"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2</v>
      </c>
      <c r="B1" s="2" t="s">
        <v>2</v>
      </c>
      <c r="C1" s="2" t="s">
        <v>65</v>
      </c>
    </row>
    <row r="2" spans="1:3">
      <c r="A2" s="3" t="s">
        <v>323</v>
      </c>
    </row>
    <row r="3" spans="1:3">
      <c r="A3" s="4" t="s">
        <v>324</v>
      </c>
      <c r="B3" s="7" t="n">
        <v>168</v>
      </c>
      <c r="C3" s="7" t="n">
        <v>159</v>
      </c>
    </row>
    <row r="4" spans="1:3">
      <c r="A4" s="4" t="s">
        <v>325</v>
      </c>
      <c r="B4" s="5" t="n">
        <v>65</v>
      </c>
      <c r="C4" s="5" t="n">
        <v>57</v>
      </c>
    </row>
    <row r="5" spans="1:3">
      <c r="A5" s="4" t="s">
        <v>326</v>
      </c>
      <c r="B5" s="5" t="n">
        <v>68</v>
      </c>
      <c r="C5" s="5" t="n">
        <v>60</v>
      </c>
    </row>
    <row r="6" spans="1:3">
      <c r="A6" s="4" t="s">
        <v>327</v>
      </c>
      <c r="B6" s="7" t="n">
        <v>301</v>
      </c>
      <c r="C6" s="7" t="n">
        <v>2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8</v>
      </c>
      <c r="B1" s="2" t="s">
        <v>2</v>
      </c>
      <c r="C1" s="2" t="s">
        <v>65</v>
      </c>
    </row>
    <row r="2" spans="1:3">
      <c r="A2" s="3" t="s">
        <v>329</v>
      </c>
    </row>
    <row r="3" spans="1:3">
      <c r="A3" s="4" t="s">
        <v>330</v>
      </c>
      <c r="B3" s="7" t="n">
        <v>46</v>
      </c>
      <c r="C3" s="7" t="n">
        <v>47</v>
      </c>
    </row>
    <row r="4" spans="1:3">
      <c r="A4" s="4" t="s">
        <v>331</v>
      </c>
      <c r="B4" s="5" t="n">
        <v>33</v>
      </c>
      <c r="C4" s="5" t="n">
        <v>30</v>
      </c>
    </row>
    <row r="5" spans="1:3">
      <c r="A5" s="4" t="s">
        <v>332</v>
      </c>
      <c r="B5" s="5" t="n">
        <v>24</v>
      </c>
      <c r="C5" s="5" t="n">
        <v>10</v>
      </c>
    </row>
    <row r="6" spans="1:3">
      <c r="A6" s="4" t="s">
        <v>333</v>
      </c>
      <c r="B6" s="5" t="n">
        <v>23</v>
      </c>
      <c r="C6" s="5" t="n">
        <v>29</v>
      </c>
    </row>
    <row r="7" spans="1:3">
      <c r="A7" s="4" t="s">
        <v>334</v>
      </c>
      <c r="B7" s="5" t="n">
        <v>10</v>
      </c>
      <c r="C7" s="5" t="n">
        <v>10</v>
      </c>
    </row>
    <row r="8" spans="1:3">
      <c r="A8" s="4" t="s">
        <v>335</v>
      </c>
      <c r="B8" s="5" t="n">
        <v>4</v>
      </c>
      <c r="C8" s="5" t="n">
        <v>10</v>
      </c>
    </row>
    <row r="9" spans="1:3">
      <c r="A9" s="4" t="s">
        <v>336</v>
      </c>
      <c r="B9" s="5" t="n">
        <v>68</v>
      </c>
      <c r="C9" s="5" t="n">
        <v>81</v>
      </c>
    </row>
    <row r="10" spans="1:3">
      <c r="A10" s="4" t="s">
        <v>327</v>
      </c>
      <c r="B10" s="7" t="n">
        <v>208</v>
      </c>
      <c r="C10" s="7" t="n">
        <v>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5</v>
      </c>
    </row>
    <row r="2" spans="1:3">
      <c r="A2" s="3" t="s">
        <v>338</v>
      </c>
    </row>
    <row r="3" spans="1:3">
      <c r="A3" s="4" t="s">
        <v>334</v>
      </c>
      <c r="B3" s="7" t="n">
        <v>95</v>
      </c>
      <c r="C3" s="7" t="n">
        <v>96</v>
      </c>
    </row>
    <row r="4" spans="1:3">
      <c r="A4" s="4" t="s">
        <v>339</v>
      </c>
      <c r="B4" s="5" t="n">
        <v>47</v>
      </c>
      <c r="C4" s="5" t="n">
        <v>43</v>
      </c>
    </row>
    <row r="5" spans="1:3">
      <c r="A5" s="4" t="s">
        <v>340</v>
      </c>
      <c r="B5" s="5" t="n">
        <v>14</v>
      </c>
      <c r="C5" s="5" t="n">
        <v>16</v>
      </c>
    </row>
    <row r="6" spans="1:3">
      <c r="A6" s="4" t="s">
        <v>341</v>
      </c>
      <c r="B6" s="5" t="n">
        <v>12</v>
      </c>
      <c r="C6" s="5" t="n">
        <v>12</v>
      </c>
    </row>
    <row r="7" spans="1:3">
      <c r="A7" s="4" t="s">
        <v>342</v>
      </c>
      <c r="B7" s="5" t="n">
        <v>3</v>
      </c>
    </row>
    <row r="8" spans="1:3">
      <c r="A8" s="4" t="s">
        <v>332</v>
      </c>
      <c r="C8" s="5" t="n">
        <v>14</v>
      </c>
    </row>
    <row r="9" spans="1:3">
      <c r="A9" s="4" t="s">
        <v>336</v>
      </c>
      <c r="B9" s="5" t="n">
        <v>27</v>
      </c>
      <c r="C9" s="5" t="n">
        <v>21</v>
      </c>
    </row>
    <row r="10" spans="1:3">
      <c r="A10" s="4" t="s">
        <v>327</v>
      </c>
      <c r="B10" s="7" t="n">
        <v>198</v>
      </c>
      <c r="C10" s="7" t="n">
        <v>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5</v>
      </c>
    </row>
    <row r="3" spans="1:3">
      <c r="A3" s="3" t="s">
        <v>344</v>
      </c>
    </row>
    <row r="4" spans="1:3">
      <c r="A4" s="4" t="s">
        <v>345</v>
      </c>
      <c r="B4" s="7" t="n">
        <v>401</v>
      </c>
      <c r="C4" s="7" t="n">
        <v>403</v>
      </c>
    </row>
    <row r="5" spans="1:3">
      <c r="A5" s="4" t="s">
        <v>346</v>
      </c>
    </row>
    <row r="6" spans="1:3">
      <c r="A6" s="3" t="s">
        <v>344</v>
      </c>
    </row>
    <row r="7" spans="1:3">
      <c r="A7" s="4" t="s">
        <v>345</v>
      </c>
      <c r="B7" s="5" t="n">
        <v>3</v>
      </c>
      <c r="C7" s="5" t="n">
        <v>4</v>
      </c>
    </row>
    <row r="8" spans="1:3">
      <c r="A8" s="4" t="s">
        <v>347</v>
      </c>
    </row>
    <row r="9" spans="1:3">
      <c r="A9" s="3" t="s">
        <v>344</v>
      </c>
    </row>
    <row r="10" spans="1:3">
      <c r="A10" s="4" t="s">
        <v>345</v>
      </c>
      <c r="B10" s="5" t="n">
        <v>398</v>
      </c>
      <c r="C10" s="5" t="n">
        <v>399</v>
      </c>
    </row>
    <row r="11" spans="1:3">
      <c r="A11" s="4" t="s">
        <v>348</v>
      </c>
    </row>
    <row r="12" spans="1:3">
      <c r="A12" s="3" t="s">
        <v>344</v>
      </c>
    </row>
    <row r="13" spans="1:3">
      <c r="A13" s="4" t="s">
        <v>345</v>
      </c>
      <c r="B13" s="5" t="n">
        <v>3</v>
      </c>
      <c r="C13" s="5" t="n">
        <v>3</v>
      </c>
    </row>
    <row r="14" spans="1:3">
      <c r="A14" s="4" t="s">
        <v>349</v>
      </c>
    </row>
    <row r="15" spans="1:3">
      <c r="A15" s="3" t="s">
        <v>344</v>
      </c>
    </row>
    <row r="16" spans="1:3">
      <c r="A16" s="4" t="s">
        <v>345</v>
      </c>
      <c r="B16" s="5" t="n">
        <v>3</v>
      </c>
      <c r="C16" s="5" t="n">
        <v>4</v>
      </c>
    </row>
    <row r="17" spans="1:3">
      <c r="A17" s="4" t="s">
        <v>350</v>
      </c>
    </row>
    <row r="18" spans="1:3">
      <c r="A18" s="3" t="s">
        <v>344</v>
      </c>
    </row>
    <row r="19" spans="1:3">
      <c r="A19" s="4" t="s">
        <v>345</v>
      </c>
      <c r="C19" s="5" t="n">
        <v>1</v>
      </c>
    </row>
    <row r="20" spans="1:3">
      <c r="A20" s="4" t="s">
        <v>351</v>
      </c>
    </row>
    <row r="21" spans="1:3">
      <c r="A21" s="3" t="s">
        <v>344</v>
      </c>
    </row>
    <row r="22" spans="1:3">
      <c r="A22" s="4" t="s">
        <v>345</v>
      </c>
      <c r="B22" s="7" t="n">
        <v>2</v>
      </c>
      <c r="C22" s="5" t="n">
        <v>2</v>
      </c>
    </row>
    <row r="23" spans="1:3">
      <c r="A23" s="4" t="s">
        <v>352</v>
      </c>
    </row>
    <row r="24" spans="1:3">
      <c r="A24" s="3" t="s">
        <v>344</v>
      </c>
    </row>
    <row r="25" spans="1:3">
      <c r="A25" s="4" t="s">
        <v>353</v>
      </c>
      <c r="B25" s="5" t="n">
        <v>2019</v>
      </c>
    </row>
    <row r="26" spans="1:3">
      <c r="A26" s="4" t="s">
        <v>354</v>
      </c>
      <c r="B26" s="4" t="s">
        <v>355</v>
      </c>
    </row>
    <row r="27" spans="1:3">
      <c r="A27" s="4" t="s">
        <v>345</v>
      </c>
      <c r="B27" s="7" t="n">
        <v>393</v>
      </c>
      <c r="C27" s="7" t="n">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6</v>
      </c>
      <c r="B1" s="2" t="s">
        <v>357</v>
      </c>
      <c r="C1" s="2" t="s">
        <v>358</v>
      </c>
      <c r="D1" s="2" t="s">
        <v>359</v>
      </c>
      <c r="E1" s="2" t="s">
        <v>360</v>
      </c>
      <c r="F1" s="2" t="s">
        <v>359</v>
      </c>
      <c r="G1" s="2" t="s">
        <v>360</v>
      </c>
      <c r="H1" s="2" t="s">
        <v>359</v>
      </c>
      <c r="I1" s="2" t="s">
        <v>361</v>
      </c>
      <c r="J1" s="2" t="s">
        <v>361</v>
      </c>
      <c r="K1" s="2" t="s">
        <v>359</v>
      </c>
    </row>
    <row r="2" spans="1:11">
      <c r="A2" s="3" t="s">
        <v>362</v>
      </c>
    </row>
    <row r="3" spans="1:11">
      <c r="A3" s="4" t="s">
        <v>363</v>
      </c>
      <c r="K3" s="4" t="s">
        <v>364</v>
      </c>
    </row>
    <row r="4" spans="1:11">
      <c r="A4" s="4" t="s">
        <v>365</v>
      </c>
      <c r="K4" s="4" t="s">
        <v>366</v>
      </c>
    </row>
    <row r="5" spans="1:11">
      <c r="A5" s="4" t="s">
        <v>367</v>
      </c>
      <c r="K5" s="7" t="n">
        <v>100000000</v>
      </c>
    </row>
    <row r="6" spans="1:11">
      <c r="A6" s="4" t="s">
        <v>368</v>
      </c>
      <c r="I6" s="7" t="n">
        <v>0</v>
      </c>
    </row>
    <row r="7" spans="1:11">
      <c r="A7" s="4" t="s">
        <v>369</v>
      </c>
      <c r="D7" s="9" t="n">
        <v>2.75</v>
      </c>
      <c r="F7" s="9" t="n">
        <v>2.75</v>
      </c>
      <c r="H7" s="9" t="n">
        <v>2.75</v>
      </c>
      <c r="I7" s="9" t="n">
        <v>2.75</v>
      </c>
      <c r="J7" s="9" t="n">
        <v>2.75</v>
      </c>
      <c r="K7" s="9" t="n">
        <v>2.75</v>
      </c>
    </row>
    <row r="8" spans="1:11">
      <c r="A8" s="4" t="s">
        <v>370</v>
      </c>
      <c r="C8" s="5" t="n">
        <v>5</v>
      </c>
    </row>
    <row r="9" spans="1:11">
      <c r="A9" s="4" t="s">
        <v>371</v>
      </c>
      <c r="D9" s="7" t="n">
        <v>372000000</v>
      </c>
      <c r="E9" s="7" t="n">
        <v>381000000</v>
      </c>
      <c r="F9" s="7" t="n">
        <v>729000000</v>
      </c>
      <c r="G9" s="7" t="n">
        <v>738000000</v>
      </c>
    </row>
    <row r="10" spans="1:11">
      <c r="A10" s="4" t="s">
        <v>372</v>
      </c>
      <c r="D10" s="7" t="n">
        <v>1573000000</v>
      </c>
      <c r="F10" s="7" t="n">
        <v>1573000000</v>
      </c>
      <c r="H10" s="7" t="n">
        <v>1573000000</v>
      </c>
      <c r="I10" s="7" t="n">
        <v>1707000000</v>
      </c>
      <c r="J10" s="7" t="n">
        <v>1707000000</v>
      </c>
      <c r="K10" s="7" t="n">
        <v>1573000000</v>
      </c>
    </row>
    <row r="11" spans="1:11">
      <c r="A11" s="4" t="s">
        <v>373</v>
      </c>
      <c r="D11" s="4" t="s">
        <v>374</v>
      </c>
      <c r="F11" s="4" t="s">
        <v>374</v>
      </c>
    </row>
    <row r="12" spans="1:11">
      <c r="A12" s="4" t="s">
        <v>375</v>
      </c>
      <c r="D12" s="4" t="s">
        <v>374</v>
      </c>
      <c r="F12" s="4" t="s">
        <v>374</v>
      </c>
      <c r="H12" s="4" t="s">
        <v>374</v>
      </c>
      <c r="K12" s="4" t="s">
        <v>374</v>
      </c>
    </row>
    <row r="13" spans="1:11">
      <c r="A13" s="4" t="s">
        <v>376</v>
      </c>
      <c r="D13" s="4" t="s">
        <v>377</v>
      </c>
      <c r="F13" s="4" t="s">
        <v>377</v>
      </c>
      <c r="H13" s="4" t="s">
        <v>377</v>
      </c>
      <c r="I13" s="4" t="s">
        <v>377</v>
      </c>
      <c r="J13" s="4" t="s">
        <v>377</v>
      </c>
      <c r="K13" s="4" t="s">
        <v>377</v>
      </c>
    </row>
    <row r="14" spans="1:11">
      <c r="A14" s="4" t="s">
        <v>378</v>
      </c>
    </row>
    <row r="15" spans="1:11">
      <c r="A15" s="3" t="s">
        <v>362</v>
      </c>
    </row>
    <row r="16" spans="1:11">
      <c r="A16" s="4" t="s">
        <v>371</v>
      </c>
      <c r="D16" s="7" t="n">
        <v>3000000</v>
      </c>
      <c r="F16" s="7" t="n">
        <v>5000000</v>
      </c>
    </row>
    <row r="17" spans="1:11">
      <c r="A17" s="4" t="s">
        <v>372</v>
      </c>
      <c r="D17" s="5" t="n">
        <v>23000000</v>
      </c>
      <c r="F17" s="5" t="n">
        <v>23000000</v>
      </c>
      <c r="H17" s="7" t="n">
        <v>23000000</v>
      </c>
      <c r="K17" s="7" t="n">
        <v>23000000</v>
      </c>
    </row>
    <row r="18" spans="1:11">
      <c r="A18" s="4" t="s">
        <v>294</v>
      </c>
    </row>
    <row r="19" spans="1:11">
      <c r="A19" s="3" t="s">
        <v>362</v>
      </c>
    </row>
    <row r="20" spans="1:11">
      <c r="A20" s="4" t="s">
        <v>379</v>
      </c>
      <c r="D20" s="5" t="n">
        <v>29000000</v>
      </c>
      <c r="F20" s="5" t="n">
        <v>29000000</v>
      </c>
      <c r="H20" s="5" t="n">
        <v>29000000</v>
      </c>
      <c r="I20" s="7" t="n">
        <v>20000000</v>
      </c>
      <c r="J20" s="7" t="n">
        <v>20000000</v>
      </c>
      <c r="K20" s="5" t="n">
        <v>29000000</v>
      </c>
    </row>
    <row r="21" spans="1:11">
      <c r="A21" s="4" t="s">
        <v>380</v>
      </c>
      <c r="D21" s="5" t="n">
        <v>150000000</v>
      </c>
      <c r="F21" s="7" t="n">
        <v>150000000</v>
      </c>
      <c r="H21" s="5" t="n">
        <v>150000000</v>
      </c>
      <c r="I21" s="5" t="n">
        <v>150000000</v>
      </c>
      <c r="J21" s="5" t="n">
        <v>150000000</v>
      </c>
      <c r="K21" s="5" t="n">
        <v>150000000</v>
      </c>
    </row>
    <row r="22" spans="1:11">
      <c r="A22" s="4" t="s">
        <v>296</v>
      </c>
      <c r="F22" s="4" t="s">
        <v>297</v>
      </c>
    </row>
    <row r="23" spans="1:11">
      <c r="A23" s="4" t="s">
        <v>381</v>
      </c>
      <c r="D23" s="5" t="n">
        <v>79000000</v>
      </c>
      <c r="F23" s="7" t="n">
        <v>79000000</v>
      </c>
      <c r="H23" s="5" t="n">
        <v>79000000</v>
      </c>
      <c r="I23" s="7" t="n">
        <v>96000000</v>
      </c>
      <c r="J23" s="7" t="n">
        <v>96000000</v>
      </c>
      <c r="K23" s="5" t="n">
        <v>79000000</v>
      </c>
    </row>
    <row r="24" spans="1:11">
      <c r="A24" s="4" t="s">
        <v>382</v>
      </c>
      <c r="I24" s="11" t="n">
        <v>0.01</v>
      </c>
      <c r="J24" s="11" t="n">
        <v>0.01</v>
      </c>
    </row>
    <row r="25" spans="1:11">
      <c r="A25" s="4" t="s">
        <v>383</v>
      </c>
      <c r="D25" s="7" t="n">
        <v>18750000</v>
      </c>
      <c r="F25" s="7" t="n">
        <v>18750000</v>
      </c>
      <c r="H25" s="7" t="n">
        <v>18750000</v>
      </c>
      <c r="I25" s="7" t="n">
        <v>18750000</v>
      </c>
      <c r="J25" s="7" t="n">
        <v>18750000</v>
      </c>
      <c r="K25" s="7" t="n">
        <v>18750000</v>
      </c>
    </row>
    <row r="26" spans="1:11">
      <c r="A26" s="4" t="s">
        <v>384</v>
      </c>
    </row>
    <row r="27" spans="1:11">
      <c r="A27" s="3" t="s">
        <v>362</v>
      </c>
    </row>
    <row r="28" spans="1:11">
      <c r="A28" s="4" t="s">
        <v>296</v>
      </c>
      <c r="F28" s="4" t="s">
        <v>385</v>
      </c>
    </row>
    <row r="29" spans="1:11">
      <c r="A29" s="4" t="s">
        <v>386</v>
      </c>
    </row>
    <row r="30" spans="1:11">
      <c r="A30" s="3" t="s">
        <v>362</v>
      </c>
    </row>
    <row r="31" spans="1:11">
      <c r="A31" s="4" t="s">
        <v>387</v>
      </c>
      <c r="F31" s="4" t="s">
        <v>388</v>
      </c>
    </row>
    <row r="32" spans="1:11">
      <c r="A32" s="4" t="s">
        <v>389</v>
      </c>
      <c r="F32" s="4" t="s">
        <v>303</v>
      </c>
    </row>
    <row r="33" spans="1:11">
      <c r="A33" s="4" t="s">
        <v>390</v>
      </c>
    </row>
    <row r="34" spans="1:11">
      <c r="A34" s="3" t="s">
        <v>362</v>
      </c>
    </row>
    <row r="35" spans="1:11">
      <c r="A35" s="4" t="s">
        <v>380</v>
      </c>
      <c r="B35" s="7" t="n">
        <v>200000000</v>
      </c>
    </row>
    <row r="36" spans="1:11">
      <c r="A36" s="4" t="s">
        <v>391</v>
      </c>
    </row>
    <row r="37" spans="1:11">
      <c r="A37" s="3" t="s">
        <v>362</v>
      </c>
    </row>
    <row r="38" spans="1:11">
      <c r="A38" s="4" t="s">
        <v>392</v>
      </c>
      <c r="D38" s="4" t="s">
        <v>393</v>
      </c>
      <c r="F38" s="4" t="s">
        <v>393</v>
      </c>
      <c r="H38" s="4" t="s">
        <v>393</v>
      </c>
      <c r="K38" s="4" t="s">
        <v>393</v>
      </c>
    </row>
    <row r="39" spans="1:11">
      <c r="A39" s="4" t="s">
        <v>394</v>
      </c>
      <c r="D39" s="4" t="s">
        <v>393</v>
      </c>
      <c r="F39" s="4" t="s">
        <v>393</v>
      </c>
      <c r="H39" s="4" t="s">
        <v>393</v>
      </c>
      <c r="K39" s="4" t="s">
        <v>393</v>
      </c>
    </row>
    <row r="40" spans="1:11">
      <c r="A40" s="4" t="s">
        <v>395</v>
      </c>
      <c r="D40" s="4" t="s">
        <v>396</v>
      </c>
      <c r="F40" s="4" t="s">
        <v>396</v>
      </c>
      <c r="H40" s="4" t="s">
        <v>396</v>
      </c>
      <c r="K40" s="4" t="s">
        <v>396</v>
      </c>
    </row>
    <row r="41" spans="1:11">
      <c r="A41" s="4" t="s">
        <v>397</v>
      </c>
      <c r="D41" s="7" t="n">
        <v>13000000</v>
      </c>
      <c r="F41" s="7" t="n">
        <v>13000000</v>
      </c>
      <c r="H41" s="7" t="n">
        <v>13000000</v>
      </c>
      <c r="K41" s="7" t="n">
        <v>13000000</v>
      </c>
    </row>
    <row r="42" spans="1:11">
      <c r="A42" s="4" t="s">
        <v>398</v>
      </c>
      <c r="D42" s="4" t="s">
        <v>396</v>
      </c>
      <c r="F42" s="4" t="s">
        <v>396</v>
      </c>
      <c r="H42" s="4" t="s">
        <v>396</v>
      </c>
      <c r="K42" s="4" t="s">
        <v>396</v>
      </c>
    </row>
    <row r="43" spans="1:11">
      <c r="A43" s="4" t="s">
        <v>399</v>
      </c>
      <c r="D43" s="7" t="n">
        <v>1000000</v>
      </c>
      <c r="F43" s="7" t="n">
        <v>1000000</v>
      </c>
      <c r="H43" s="7" t="n">
        <v>1000000</v>
      </c>
      <c r="K43" s="7" t="n">
        <v>1000000</v>
      </c>
    </row>
    <row r="44" spans="1:11">
      <c r="A44" s="4" t="s">
        <v>400</v>
      </c>
    </row>
    <row r="45" spans="1:11">
      <c r="A45" s="3" t="s">
        <v>362</v>
      </c>
    </row>
    <row r="46" spans="1:11">
      <c r="A46" s="4" t="s">
        <v>401</v>
      </c>
      <c r="H46" s="4" t="s">
        <v>402</v>
      </c>
    </row>
    <row r="47" spans="1:11">
      <c r="A47" s="4" t="s">
        <v>403</v>
      </c>
    </row>
    <row r="48" spans="1:11">
      <c r="A48" s="3" t="s">
        <v>362</v>
      </c>
    </row>
    <row r="49" spans="1:11">
      <c r="A49" s="4" t="s">
        <v>404</v>
      </c>
      <c r="F49" s="4" t="s">
        <v>405</v>
      </c>
    </row>
    <row r="50" spans="1:11">
      <c r="A50" s="4" t="s">
        <v>406</v>
      </c>
      <c r="F50" s="4" t="s">
        <v>405</v>
      </c>
    </row>
    <row r="51" spans="1:11">
      <c r="A51" s="4" t="s">
        <v>407</v>
      </c>
    </row>
    <row r="52" spans="1:11">
      <c r="A52" s="3" t="s">
        <v>362</v>
      </c>
    </row>
    <row r="53" spans="1:11">
      <c r="A53" s="4" t="s">
        <v>408</v>
      </c>
      <c r="F53" s="4" t="s">
        <v>409</v>
      </c>
    </row>
    <row r="54" spans="1:11">
      <c r="A54" s="4" t="s">
        <v>410</v>
      </c>
    </row>
    <row r="55" spans="1:11">
      <c r="A55" s="3" t="s">
        <v>362</v>
      </c>
    </row>
    <row r="56" spans="1:11">
      <c r="A56" s="4" t="s">
        <v>408</v>
      </c>
      <c r="F56" s="4" t="s">
        <v>411</v>
      </c>
    </row>
    <row r="57" spans="1:11">
      <c r="A57" s="4" t="s">
        <v>412</v>
      </c>
    </row>
    <row r="58" spans="1:11">
      <c r="A58" s="3" t="s">
        <v>362</v>
      </c>
    </row>
    <row r="59" spans="1:11">
      <c r="A59" s="4" t="s">
        <v>376</v>
      </c>
      <c r="D59" s="4" t="s">
        <v>377</v>
      </c>
      <c r="F59" s="4" t="s">
        <v>377</v>
      </c>
      <c r="H59" s="4" t="s">
        <v>377</v>
      </c>
      <c r="I59" s="4" t="s">
        <v>377</v>
      </c>
      <c r="J59" s="4" t="s">
        <v>377</v>
      </c>
      <c r="K59" s="4" t="s">
        <v>377</v>
      </c>
    </row>
    <row r="60" spans="1:11">
      <c r="A60" s="4" t="s">
        <v>413</v>
      </c>
    </row>
    <row r="61" spans="1:11">
      <c r="A61" s="3" t="s">
        <v>362</v>
      </c>
    </row>
    <row r="62" spans="1:11">
      <c r="A62" s="4" t="s">
        <v>414</v>
      </c>
      <c r="F62" s="4" t="s">
        <v>374</v>
      </c>
    </row>
    <row r="63" spans="1:11">
      <c r="A63" s="4" t="s">
        <v>415</v>
      </c>
    </row>
    <row r="64" spans="1:11">
      <c r="A64" s="3" t="s">
        <v>362</v>
      </c>
    </row>
    <row r="65" spans="1:11">
      <c r="A65" s="4" t="s">
        <v>379</v>
      </c>
      <c r="D65" s="7" t="n">
        <v>30000000</v>
      </c>
      <c r="F65" s="7" t="n">
        <v>30000000</v>
      </c>
      <c r="H65" s="7" t="n">
        <v>30000000</v>
      </c>
      <c r="K65" s="7" t="n">
        <v>30000000</v>
      </c>
    </row>
    <row r="66" spans="1:11">
      <c r="A66" s="4" t="s">
        <v>416</v>
      </c>
    </row>
    <row r="67" spans="1:11">
      <c r="A67" s="3" t="s">
        <v>362</v>
      </c>
    </row>
    <row r="68" spans="1:11">
      <c r="A68" s="4" t="s">
        <v>408</v>
      </c>
      <c r="F68" s="4" t="s">
        <v>402</v>
      </c>
    </row>
    <row r="69" spans="1:11">
      <c r="A69" s="4" t="s">
        <v>417</v>
      </c>
    </row>
    <row r="70" spans="1:11">
      <c r="A70" s="3" t="s">
        <v>362</v>
      </c>
    </row>
    <row r="71" spans="1:11">
      <c r="A71" s="4" t="s">
        <v>408</v>
      </c>
      <c r="F71" s="4" t="s">
        <v>418</v>
      </c>
    </row>
    <row r="72" spans="1:11">
      <c r="A72" s="4" t="s">
        <v>300</v>
      </c>
    </row>
    <row r="73" spans="1:11">
      <c r="A73" s="3" t="s">
        <v>362</v>
      </c>
    </row>
    <row r="74" spans="1:11">
      <c r="A74" s="4" t="s">
        <v>408</v>
      </c>
      <c r="F74" s="4" t="s">
        <v>419</v>
      </c>
    </row>
    <row r="75" spans="1:11">
      <c r="A75" s="4" t="s">
        <v>420</v>
      </c>
      <c r="D75" s="4" t="s">
        <v>374</v>
      </c>
      <c r="F75" s="4" t="s">
        <v>374</v>
      </c>
      <c r="H75" s="4" t="s">
        <v>374</v>
      </c>
      <c r="K75" s="4" t="s">
        <v>374</v>
      </c>
    </row>
    <row r="76" spans="1:11">
      <c r="A76" s="4" t="s">
        <v>421</v>
      </c>
      <c r="D76" s="4" t="s">
        <v>422</v>
      </c>
      <c r="F76" s="4" t="s">
        <v>422</v>
      </c>
      <c r="H76" s="4" t="s">
        <v>422</v>
      </c>
      <c r="K76" s="4" t="s">
        <v>422</v>
      </c>
    </row>
    <row r="77" spans="1:11">
      <c r="A77" s="4" t="s">
        <v>423</v>
      </c>
      <c r="J77" s="7" t="n">
        <v>11000000</v>
      </c>
    </row>
    <row r="78" spans="1:11">
      <c r="A78" s="4" t="s">
        <v>424</v>
      </c>
      <c r="B78" s="5" t="n">
        <v>4000000</v>
      </c>
    </row>
    <row r="79" spans="1:11">
      <c r="A79" s="4" t="s">
        <v>425</v>
      </c>
    </row>
    <row r="80" spans="1:11">
      <c r="A80" s="3" t="s">
        <v>362</v>
      </c>
    </row>
    <row r="81" spans="1:11">
      <c r="A81" s="4" t="s">
        <v>301</v>
      </c>
      <c r="B81" s="5" t="n">
        <v>695000000</v>
      </c>
    </row>
    <row r="82" spans="1:11">
      <c r="A82" s="4" t="s">
        <v>426</v>
      </c>
      <c r="B82" s="5" t="n">
        <v>664000000</v>
      </c>
    </row>
    <row r="83" spans="1:11">
      <c r="A83" s="4" t="s">
        <v>427</v>
      </c>
      <c r="B83" s="5" t="n">
        <v>15000000</v>
      </c>
    </row>
    <row r="84" spans="1:11">
      <c r="A84" s="4" t="s">
        <v>428</v>
      </c>
      <c r="B84" s="5" t="n">
        <v>16000000</v>
      </c>
    </row>
    <row r="85" spans="1:11">
      <c r="A85" s="4" t="s">
        <v>300</v>
      </c>
    </row>
    <row r="86" spans="1:11">
      <c r="A86" s="3" t="s">
        <v>362</v>
      </c>
    </row>
    <row r="87" spans="1:11">
      <c r="A87" s="4" t="s">
        <v>301</v>
      </c>
      <c r="B87" s="7" t="n">
        <v>420000000</v>
      </c>
      <c r="D87" s="7" t="n">
        <v>395000000</v>
      </c>
      <c r="F87" s="7" t="n">
        <v>395000000</v>
      </c>
      <c r="H87" s="7" t="n">
        <v>395000000</v>
      </c>
      <c r="K87" s="7" t="n">
        <v>395000000</v>
      </c>
    </row>
    <row r="88" spans="1:11">
      <c r="A88" s="4" t="s">
        <v>429</v>
      </c>
      <c r="B88" s="4" t="s">
        <v>430</v>
      </c>
    </row>
    <row r="89" spans="1:11">
      <c r="A89" s="4" t="s">
        <v>302</v>
      </c>
      <c r="B89" s="4" t="s">
        <v>303</v>
      </c>
      <c r="F89" s="4" t="s">
        <v>303</v>
      </c>
    </row>
    <row r="90" spans="1:11">
      <c r="A90" s="4" t="s">
        <v>431</v>
      </c>
    </row>
    <row r="91" spans="1:11">
      <c r="A91" s="3" t="s">
        <v>362</v>
      </c>
    </row>
    <row r="92" spans="1:11">
      <c r="A92" s="4" t="s">
        <v>301</v>
      </c>
      <c r="B92" s="7" t="n">
        <v>275000000</v>
      </c>
    </row>
    <row r="93" spans="1:11">
      <c r="A93" s="4" t="s">
        <v>432</v>
      </c>
      <c r="B93" s="4" t="s">
        <v>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4" t="s">
        <v>321</v>
      </c>
    </row>
    <row r="3" spans="1:3">
      <c r="A3" s="3" t="s">
        <v>435</v>
      </c>
    </row>
    <row r="4" spans="1:3">
      <c r="A4" s="4" t="s">
        <v>436</v>
      </c>
      <c r="B4" s="7" t="n">
        <v>5</v>
      </c>
      <c r="C4" s="7" t="n">
        <v>6</v>
      </c>
    </row>
    <row r="5" spans="1:3">
      <c r="A5" s="4" t="s">
        <v>437</v>
      </c>
    </row>
    <row r="6" spans="1:3">
      <c r="A6" s="3" t="s">
        <v>435</v>
      </c>
    </row>
    <row r="7" spans="1:3">
      <c r="A7" s="4" t="s">
        <v>438</v>
      </c>
      <c r="B7" s="5" t="n">
        <v>20</v>
      </c>
    </row>
    <row r="8" spans="1:3">
      <c r="A8" s="4" t="s">
        <v>439</v>
      </c>
    </row>
    <row r="9" spans="1:3">
      <c r="A9" s="3" t="s">
        <v>435</v>
      </c>
    </row>
    <row r="10" spans="1:3">
      <c r="A10" s="4" t="s">
        <v>440</v>
      </c>
      <c r="B10" s="5" t="n">
        <v>61</v>
      </c>
    </row>
    <row r="11" spans="1:3">
      <c r="A11" s="4" t="s">
        <v>294</v>
      </c>
    </row>
    <row r="12" spans="1:3">
      <c r="A12" s="3" t="s">
        <v>435</v>
      </c>
    </row>
    <row r="13" spans="1:3">
      <c r="A13" s="4" t="s">
        <v>441</v>
      </c>
      <c r="B13" s="5" t="n">
        <v>79</v>
      </c>
    </row>
    <row r="14" spans="1:3">
      <c r="A14" s="4" t="s">
        <v>436</v>
      </c>
      <c r="B14" s="5" t="n">
        <v>0</v>
      </c>
      <c r="C14" s="7" t="n">
        <v>6</v>
      </c>
    </row>
    <row r="15" spans="1:3">
      <c r="A15" s="4" t="s">
        <v>442</v>
      </c>
    </row>
    <row r="16" spans="1:3">
      <c r="A16" s="3" t="s">
        <v>435</v>
      </c>
    </row>
    <row r="17" spans="1:3">
      <c r="A17" s="4" t="s">
        <v>441</v>
      </c>
      <c r="B17" s="5" t="n">
        <v>3</v>
      </c>
    </row>
    <row r="18" spans="1:3">
      <c r="A18" s="4" t="s">
        <v>443</v>
      </c>
    </row>
    <row r="19" spans="1:3">
      <c r="A19" s="3" t="s">
        <v>435</v>
      </c>
    </row>
    <row r="20" spans="1:3">
      <c r="A20" s="4" t="s">
        <v>441</v>
      </c>
      <c r="B20" s="5" t="n">
        <v>42</v>
      </c>
    </row>
    <row r="21" spans="1:3">
      <c r="A21" s="4" t="s">
        <v>444</v>
      </c>
    </row>
    <row r="22" spans="1:3">
      <c r="A22" s="3" t="s">
        <v>435</v>
      </c>
    </row>
    <row r="23" spans="1:3">
      <c r="A23" s="4" t="s">
        <v>441</v>
      </c>
      <c r="B23" s="7" t="n">
        <v>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445</v>
      </c>
      <c r="B1" s="2" t="s">
        <v>1</v>
      </c>
    </row>
    <row r="2" spans="1:2">
      <c r="B2" s="2" t="s">
        <v>359</v>
      </c>
    </row>
    <row r="3" spans="1:2">
      <c r="A3" s="4" t="s">
        <v>446</v>
      </c>
    </row>
    <row r="4" spans="1:2">
      <c r="A4" s="3" t="s">
        <v>447</v>
      </c>
    </row>
    <row r="5" spans="1:2">
      <c r="A5" s="4" t="s">
        <v>448</v>
      </c>
      <c r="B5" s="4" t="s">
        <v>449</v>
      </c>
    </row>
    <row r="6" spans="1:2">
      <c r="A6" s="4" t="s">
        <v>400</v>
      </c>
    </row>
    <row r="7" spans="1:2">
      <c r="A7" s="3" t="s">
        <v>447</v>
      </c>
    </row>
    <row r="8" spans="1:2">
      <c r="A8" s="4" t="s">
        <v>450</v>
      </c>
      <c r="B8" s="7" t="n">
        <v>99000000</v>
      </c>
    </row>
    <row r="9" spans="1:2">
      <c r="A9" s="4" t="s">
        <v>451</v>
      </c>
      <c r="B9" s="4" t="s">
        <v>452</v>
      </c>
    </row>
    <row r="10" spans="1:2">
      <c r="A10" s="4" t="s">
        <v>448</v>
      </c>
      <c r="B10" s="4" t="s">
        <v>453</v>
      </c>
    </row>
    <row r="11" spans="1:2">
      <c r="A11" s="4" t="s">
        <v>412</v>
      </c>
    </row>
    <row r="12" spans="1:2">
      <c r="A12" s="3" t="s">
        <v>447</v>
      </c>
    </row>
    <row r="13" spans="1:2">
      <c r="A13" s="4" t="s">
        <v>448</v>
      </c>
      <c r="B13" s="4" t="s">
        <v>454</v>
      </c>
    </row>
    <row r="14" spans="1:2">
      <c r="A14" s="4" t="s">
        <v>455</v>
      </c>
    </row>
    <row r="15" spans="1:2">
      <c r="A15" s="3" t="s">
        <v>447</v>
      </c>
    </row>
    <row r="16" spans="1:2">
      <c r="A16" s="4" t="s">
        <v>456</v>
      </c>
      <c r="B16" s="7" t="n">
        <v>0</v>
      </c>
    </row>
    <row r="17" spans="1:2">
      <c r="A17" s="4" t="s">
        <v>457</v>
      </c>
    </row>
    <row r="18" spans="1:2">
      <c r="A18" s="3" t="s">
        <v>447</v>
      </c>
    </row>
    <row r="19" spans="1:2">
      <c r="A19" s="4" t="s">
        <v>441</v>
      </c>
      <c r="B19" s="5" t="n">
        <v>6000000</v>
      </c>
    </row>
    <row r="20" spans="1:2">
      <c r="A20" s="4" t="s">
        <v>458</v>
      </c>
      <c r="B20" s="7" t="n">
        <v>2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59</v>
      </c>
      <c r="B1" s="2" t="s">
        <v>1</v>
      </c>
    </row>
    <row r="2" spans="1:2">
      <c r="B2" s="2" t="s">
        <v>359</v>
      </c>
    </row>
    <row r="3" spans="1:2">
      <c r="A3" s="3" t="s">
        <v>460</v>
      </c>
    </row>
    <row r="4" spans="1:2">
      <c r="A4" s="4" t="s">
        <v>461</v>
      </c>
      <c r="B4" s="7" t="n">
        <v>23</v>
      </c>
    </row>
    <row r="5" spans="1:2">
      <c r="A5" s="4" t="s">
        <v>462</v>
      </c>
      <c r="B5" s="5" t="n">
        <v>56</v>
      </c>
    </row>
    <row r="6" spans="1:2">
      <c r="A6" s="4" t="s">
        <v>463</v>
      </c>
      <c r="B6" s="5" t="n">
        <v>-56</v>
      </c>
    </row>
    <row r="7" spans="1:2">
      <c r="A7" s="4" t="s">
        <v>461</v>
      </c>
      <c r="B7" s="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106</v>
      </c>
      <c r="C1" s="2" t="s">
        <v>27</v>
      </c>
      <c r="E1" s="2" t="s">
        <v>1</v>
      </c>
      <c r="G1" s="2" t="s">
        <v>107</v>
      </c>
    </row>
    <row r="2" spans="1:8">
      <c r="C2" s="2" t="s">
        <v>2</v>
      </c>
      <c r="D2" s="2" t="s">
        <v>28</v>
      </c>
      <c r="E2" s="2" t="s">
        <v>2</v>
      </c>
      <c r="F2" s="2" t="s">
        <v>28</v>
      </c>
      <c r="G2" s="2" t="s">
        <v>65</v>
      </c>
      <c r="H2" s="2" t="s">
        <v>108</v>
      </c>
    </row>
    <row r="3" spans="1:8">
      <c r="A3" s="3" t="s">
        <v>109</v>
      </c>
    </row>
    <row r="4" spans="1:8">
      <c r="A4" s="4" t="s">
        <v>110</v>
      </c>
      <c r="C4" s="7" t="n">
        <v>4</v>
      </c>
      <c r="D4" s="7" t="n">
        <v>4</v>
      </c>
      <c r="E4" s="7" t="n">
        <v>-21</v>
      </c>
      <c r="F4" s="7" t="n">
        <v>11</v>
      </c>
    </row>
    <row r="5" spans="1:8">
      <c r="A5" s="3" t="s">
        <v>111</v>
      </c>
    </row>
    <row r="6" spans="1:8">
      <c r="A6" s="4" t="s">
        <v>112</v>
      </c>
      <c r="E6" s="5" t="n">
        <v>39</v>
      </c>
      <c r="F6" s="5" t="n">
        <v>41</v>
      </c>
    </row>
    <row r="7" spans="1:8">
      <c r="A7" s="4" t="s">
        <v>113</v>
      </c>
      <c r="E7" s="5" t="n">
        <v>-54</v>
      </c>
      <c r="F7" s="5" t="n">
        <v>-59</v>
      </c>
    </row>
    <row r="8" spans="1:8">
      <c r="A8" s="4" t="s">
        <v>114</v>
      </c>
      <c r="B8" s="4" t="s">
        <v>115</v>
      </c>
      <c r="C8" s="5" t="n">
        <v>-7</v>
      </c>
      <c r="D8" s="5" t="n">
        <v>-14</v>
      </c>
      <c r="E8" s="5" t="n">
        <v>7</v>
      </c>
      <c r="F8" s="5" t="n">
        <v>-36</v>
      </c>
    </row>
    <row r="9" spans="1:8">
      <c r="A9" s="4" t="s">
        <v>116</v>
      </c>
      <c r="B9" s="4" t="s">
        <v>117</v>
      </c>
      <c r="F9" s="5" t="n">
        <v>12</v>
      </c>
    </row>
    <row r="10" spans="1:8">
      <c r="A10" s="4" t="s">
        <v>118</v>
      </c>
      <c r="F10" s="5" t="n">
        <v>10</v>
      </c>
    </row>
    <row r="11" spans="1:8">
      <c r="A11" s="4" t="s">
        <v>119</v>
      </c>
      <c r="C11" s="5" t="n">
        <v>-1</v>
      </c>
      <c r="E11" s="5" t="n">
        <v>-2</v>
      </c>
      <c r="F11" s="5" t="n">
        <v>-2</v>
      </c>
    </row>
    <row r="12" spans="1:8">
      <c r="A12" s="4" t="s">
        <v>120</v>
      </c>
      <c r="E12" s="5" t="n">
        <v>3</v>
      </c>
      <c r="F12" s="5" t="n">
        <v>5</v>
      </c>
    </row>
    <row r="13" spans="1:8">
      <c r="A13" s="4" t="s">
        <v>121</v>
      </c>
      <c r="E13" s="5" t="n">
        <v>5</v>
      </c>
      <c r="F13" s="5" t="n">
        <v>1</v>
      </c>
    </row>
    <row r="14" spans="1:8">
      <c r="A14" s="4" t="s">
        <v>122</v>
      </c>
      <c r="E14" s="5" t="n">
        <v>31</v>
      </c>
      <c r="F14" s="5" t="n">
        <v>31</v>
      </c>
    </row>
    <row r="15" spans="1:8">
      <c r="A15" s="4" t="s">
        <v>123</v>
      </c>
      <c r="E15" s="5" t="n">
        <v>-34</v>
      </c>
      <c r="F15" s="5" t="n">
        <v>-40</v>
      </c>
    </row>
    <row r="16" spans="1:8">
      <c r="A16" s="4" t="s">
        <v>124</v>
      </c>
      <c r="E16" s="5" t="n">
        <v>-11</v>
      </c>
      <c r="F16" s="5" t="n">
        <v>-29</v>
      </c>
    </row>
    <row r="17" spans="1:8">
      <c r="A17" s="4" t="s">
        <v>125</v>
      </c>
      <c r="E17" s="5" t="n">
        <v>-22</v>
      </c>
      <c r="F17" s="5" t="n">
        <v>-21</v>
      </c>
    </row>
    <row r="18" spans="1:8">
      <c r="A18" s="4" t="s">
        <v>126</v>
      </c>
      <c r="E18" s="5" t="n">
        <v>10</v>
      </c>
      <c r="F18" s="5" t="n">
        <v>2</v>
      </c>
    </row>
    <row r="19" spans="1:8">
      <c r="A19" s="4" t="s">
        <v>127</v>
      </c>
      <c r="E19" s="5" t="n">
        <v>-28</v>
      </c>
      <c r="F19" s="5" t="n">
        <v>-85</v>
      </c>
    </row>
    <row r="20" spans="1:8">
      <c r="A20" s="4" t="s">
        <v>128</v>
      </c>
      <c r="E20" s="5" t="n">
        <v>-49</v>
      </c>
      <c r="F20" s="5" t="n">
        <v>-74</v>
      </c>
    </row>
    <row r="21" spans="1:8">
      <c r="A21" s="3" t="s">
        <v>129</v>
      </c>
    </row>
    <row r="22" spans="1:8">
      <c r="A22" s="4" t="s">
        <v>130</v>
      </c>
      <c r="E22" s="5" t="n">
        <v>-17</v>
      </c>
      <c r="F22" s="5" t="n">
        <v>-17</v>
      </c>
    </row>
    <row r="23" spans="1:8">
      <c r="A23" s="4" t="s">
        <v>131</v>
      </c>
      <c r="E23" s="5" t="n">
        <v>1</v>
      </c>
      <c r="F23" s="5" t="n">
        <v>2</v>
      </c>
    </row>
    <row r="24" spans="1:8">
      <c r="A24" s="4" t="s">
        <v>132</v>
      </c>
      <c r="F24" s="5" t="n">
        <v>1</v>
      </c>
    </row>
    <row r="25" spans="1:8">
      <c r="A25" s="4" t="s">
        <v>133</v>
      </c>
      <c r="E25" s="5" t="n">
        <v>-16</v>
      </c>
      <c r="F25" s="5" t="n">
        <v>-14</v>
      </c>
    </row>
    <row r="26" spans="1:8">
      <c r="A26" s="3" t="s">
        <v>134</v>
      </c>
    </row>
    <row r="27" spans="1:8">
      <c r="A27" s="4" t="s">
        <v>135</v>
      </c>
      <c r="E27" s="5" t="n">
        <v>-2</v>
      </c>
      <c r="F27" s="5" t="n">
        <v>-2</v>
      </c>
    </row>
    <row r="28" spans="1:8">
      <c r="A28" s="4" t="s">
        <v>136</v>
      </c>
      <c r="E28" s="5" t="n">
        <v>-6</v>
      </c>
      <c r="F28" s="5" t="n">
        <v>-5</v>
      </c>
    </row>
    <row r="29" spans="1:8">
      <c r="A29" s="4" t="s">
        <v>137</v>
      </c>
      <c r="E29" s="5" t="n">
        <v>-8</v>
      </c>
      <c r="F29" s="5" t="n">
        <v>-7</v>
      </c>
    </row>
    <row r="30" spans="1:8">
      <c r="A30" s="4" t="s">
        <v>138</v>
      </c>
      <c r="E30" s="5" t="n">
        <v>-2</v>
      </c>
      <c r="F30" s="5" t="n">
        <v>6</v>
      </c>
    </row>
    <row r="31" spans="1:8">
      <c r="A31" s="4" t="s">
        <v>139</v>
      </c>
      <c r="E31" s="5" t="n">
        <v>-1</v>
      </c>
    </row>
    <row r="32" spans="1:8">
      <c r="A32" s="4" t="s">
        <v>140</v>
      </c>
      <c r="E32" s="5" t="n">
        <v>-76</v>
      </c>
      <c r="F32" s="5" t="n">
        <v>-89</v>
      </c>
      <c r="G32" s="7" t="n">
        <v>-109</v>
      </c>
      <c r="H32" s="7" t="n">
        <v>-122</v>
      </c>
    </row>
    <row r="33" spans="1:8">
      <c r="A33" s="4" t="s">
        <v>141</v>
      </c>
      <c r="E33" s="5" t="n">
        <v>369</v>
      </c>
      <c r="F33" s="5" t="n">
        <v>478</v>
      </c>
      <c r="G33" s="5" t="n">
        <v>478</v>
      </c>
    </row>
    <row r="34" spans="1:8">
      <c r="A34" s="4" t="s">
        <v>142</v>
      </c>
      <c r="C34" s="7" t="n">
        <v>293</v>
      </c>
      <c r="D34" s="7" t="n">
        <v>389</v>
      </c>
      <c r="E34" s="7" t="n">
        <v>293</v>
      </c>
      <c r="F34" s="7" t="n">
        <v>389</v>
      </c>
      <c r="G34" s="7" t="n">
        <v>369</v>
      </c>
      <c r="H34" s="7" t="n">
        <v>478</v>
      </c>
    </row>
    <row r="35" spans="1:8"/>
    <row r="36" spans="1:8">
      <c r="A36" s="4" t="s">
        <v>115</v>
      </c>
      <c r="B36" s="4" t="s">
        <v>143</v>
      </c>
    </row>
    <row r="37" spans="1:8">
      <c r="A37" s="4" t="s">
        <v>117</v>
      </c>
      <c r="B37" s="4" t="s">
        <v>144</v>
      </c>
    </row>
  </sheetData>
  <mergeCells count="7">
    <mergeCell ref="A1:B2"/>
    <mergeCell ref="C1:D1"/>
    <mergeCell ref="E1:F1"/>
    <mergeCell ref="G1:H1"/>
    <mergeCell ref="A35:G35"/>
    <mergeCell ref="B36:G36"/>
    <mergeCell ref="B37:G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4</v>
      </c>
      <c r="B1" s="2" t="s">
        <v>27</v>
      </c>
      <c r="C1" s="2" t="s">
        <v>1</v>
      </c>
    </row>
    <row r="2" spans="1:4">
      <c r="B2" s="2" t="s">
        <v>2</v>
      </c>
      <c r="C2" s="2" t="s">
        <v>2</v>
      </c>
      <c r="D2" s="2" t="s">
        <v>65</v>
      </c>
    </row>
    <row r="3" spans="1:4">
      <c r="A3" s="3" t="s">
        <v>465</v>
      </c>
    </row>
    <row r="4" spans="1:4">
      <c r="A4" s="4" t="s">
        <v>466</v>
      </c>
      <c r="B4" s="4" t="s">
        <v>449</v>
      </c>
      <c r="C4" s="4" t="s">
        <v>449</v>
      </c>
    </row>
    <row r="5" spans="1:4">
      <c r="A5" s="4" t="s">
        <v>467</v>
      </c>
      <c r="B5" s="7" t="n">
        <v>75</v>
      </c>
      <c r="C5" s="7" t="n">
        <v>75</v>
      </c>
    </row>
    <row r="6" spans="1:4">
      <c r="A6" s="4" t="s">
        <v>468</v>
      </c>
      <c r="C6" s="4" t="s">
        <v>469</v>
      </c>
    </row>
    <row r="7" spans="1:4">
      <c r="A7" s="4" t="s">
        <v>470</v>
      </c>
      <c r="C7" s="4" t="s">
        <v>471</v>
      </c>
    </row>
    <row r="8" spans="1:4">
      <c r="A8" s="4" t="s">
        <v>472</v>
      </c>
      <c r="C8" s="4" t="s">
        <v>473</v>
      </c>
    </row>
    <row r="9" spans="1:4">
      <c r="A9" s="4" t="s">
        <v>474</v>
      </c>
      <c r="C9" s="4" t="s">
        <v>473</v>
      </c>
    </row>
    <row r="10" spans="1:4">
      <c r="A10" s="4" t="s">
        <v>475</v>
      </c>
      <c r="B10" s="5" t="n">
        <v>47</v>
      </c>
      <c r="C10" s="7" t="n">
        <v>47</v>
      </c>
      <c r="D10" s="7" t="n">
        <v>37</v>
      </c>
    </row>
    <row r="11" spans="1:4">
      <c r="A11" s="4" t="s">
        <v>476</v>
      </c>
      <c r="B11" s="5" t="n">
        <v>4</v>
      </c>
      <c r="C11" s="5" t="n">
        <v>29</v>
      </c>
    </row>
    <row r="12" spans="1:4">
      <c r="A12" s="4" t="s">
        <v>477</v>
      </c>
      <c r="B12" s="5" t="n">
        <v>24</v>
      </c>
      <c r="C12" s="5" t="n">
        <v>30</v>
      </c>
    </row>
    <row r="13" spans="1:4">
      <c r="A13" s="4" t="s">
        <v>478</v>
      </c>
    </row>
    <row r="14" spans="1:4">
      <c r="A14" s="3" t="s">
        <v>465</v>
      </c>
    </row>
    <row r="15" spans="1:4">
      <c r="A15" s="4" t="s">
        <v>479</v>
      </c>
      <c r="B15" s="5" t="n">
        <v>3</v>
      </c>
      <c r="C15" s="5" t="n">
        <v>3</v>
      </c>
      <c r="D15" s="5" t="n">
        <v>3</v>
      </c>
    </row>
    <row r="16" spans="1:4">
      <c r="A16" s="4" t="s">
        <v>480</v>
      </c>
    </row>
    <row r="17" spans="1:4">
      <c r="A17" s="3" t="s">
        <v>465</v>
      </c>
    </row>
    <row r="18" spans="1:4">
      <c r="A18" s="4" t="s">
        <v>481</v>
      </c>
      <c r="B18" s="5" t="n">
        <v>41</v>
      </c>
      <c r="C18" s="5" t="n">
        <v>41</v>
      </c>
      <c r="D18" s="5" t="n">
        <v>37</v>
      </c>
    </row>
    <row r="19" spans="1:4">
      <c r="A19" s="4" t="s">
        <v>482</v>
      </c>
    </row>
    <row r="20" spans="1:4">
      <c r="A20" s="3" t="s">
        <v>465</v>
      </c>
    </row>
    <row r="21" spans="1:4">
      <c r="A21" s="4" t="s">
        <v>483</v>
      </c>
      <c r="B21" s="7" t="n">
        <v>6</v>
      </c>
      <c r="C21" s="7" t="n">
        <v>6</v>
      </c>
      <c r="D21" s="7" t="n">
        <v>0</v>
      </c>
    </row>
    <row r="22" spans="1:4">
      <c r="A22" s="4" t="s">
        <v>412</v>
      </c>
    </row>
    <row r="23" spans="1:4">
      <c r="A23" s="3" t="s">
        <v>465</v>
      </c>
    </row>
    <row r="24" spans="1:4">
      <c r="A24" s="4" t="s">
        <v>484</v>
      </c>
      <c r="C24" s="4" t="s">
        <v>485</v>
      </c>
    </row>
    <row r="25" spans="1:4">
      <c r="A25" s="4" t="s">
        <v>486</v>
      </c>
      <c r="C25" s="4" t="s">
        <v>449</v>
      </c>
    </row>
    <row r="26" spans="1:4">
      <c r="A26" s="4" t="s">
        <v>400</v>
      </c>
    </row>
    <row r="27" spans="1:4">
      <c r="A27" s="3" t="s">
        <v>465</v>
      </c>
    </row>
    <row r="28" spans="1:4">
      <c r="A28" s="4" t="s">
        <v>484</v>
      </c>
      <c r="C28"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8</v>
      </c>
      <c r="C1" s="2" t="s">
        <v>27</v>
      </c>
      <c r="E1" s="2" t="s">
        <v>1</v>
      </c>
    </row>
    <row r="2" spans="1:6">
      <c r="C2" s="2" t="s">
        <v>2</v>
      </c>
      <c r="D2" s="2" t="s">
        <v>28</v>
      </c>
      <c r="E2" s="2" t="s">
        <v>2</v>
      </c>
      <c r="F2" s="2" t="s">
        <v>28</v>
      </c>
    </row>
    <row r="3" spans="1:6">
      <c r="A3" s="3" t="s">
        <v>465</v>
      </c>
    </row>
    <row r="4" spans="1:6">
      <c r="A4" s="4" t="s">
        <v>371</v>
      </c>
      <c r="C4" s="7" t="n">
        <v>372</v>
      </c>
      <c r="D4" s="7" t="n">
        <v>381</v>
      </c>
      <c r="E4" s="7" t="n">
        <v>729</v>
      </c>
      <c r="F4" s="7" t="n">
        <v>738</v>
      </c>
    </row>
    <row r="5" spans="1:6">
      <c r="A5" s="4" t="s">
        <v>489</v>
      </c>
    </row>
    <row r="6" spans="1:6">
      <c r="A6" s="3" t="s">
        <v>465</v>
      </c>
    </row>
    <row r="7" spans="1:6">
      <c r="A7" s="4" t="s">
        <v>371</v>
      </c>
      <c r="C7" s="5" t="n">
        <v>221</v>
      </c>
      <c r="E7" s="5" t="n">
        <v>433</v>
      </c>
    </row>
    <row r="8" spans="1:6">
      <c r="A8" s="4" t="s">
        <v>490</v>
      </c>
    </row>
    <row r="9" spans="1:6">
      <c r="A9" s="3" t="s">
        <v>465</v>
      </c>
    </row>
    <row r="10" spans="1:6">
      <c r="A10" s="4" t="s">
        <v>371</v>
      </c>
      <c r="B10" s="4" t="s">
        <v>115</v>
      </c>
      <c r="C10" s="5" t="n">
        <v>68</v>
      </c>
      <c r="E10" s="5" t="n">
        <v>136</v>
      </c>
    </row>
    <row r="11" spans="1:6">
      <c r="A11" s="4" t="s">
        <v>491</v>
      </c>
    </row>
    <row r="12" spans="1:6">
      <c r="A12" s="3" t="s">
        <v>465</v>
      </c>
    </row>
    <row r="13" spans="1:6">
      <c r="A13" s="4" t="s">
        <v>371</v>
      </c>
      <c r="C13" s="5" t="n">
        <v>289</v>
      </c>
      <c r="E13" s="5" t="n">
        <v>569</v>
      </c>
    </row>
    <row r="14" spans="1:6">
      <c r="A14" s="4" t="s">
        <v>492</v>
      </c>
    </row>
    <row r="15" spans="1:6">
      <c r="A15" s="3" t="s">
        <v>465</v>
      </c>
    </row>
    <row r="16" spans="1:6">
      <c r="A16" s="4" t="s">
        <v>371</v>
      </c>
      <c r="C16" s="5" t="n">
        <v>30</v>
      </c>
      <c r="E16" s="5" t="n">
        <v>55</v>
      </c>
    </row>
    <row r="17" spans="1:6">
      <c r="A17" s="4" t="s">
        <v>493</v>
      </c>
    </row>
    <row r="18" spans="1:6">
      <c r="A18" s="3" t="s">
        <v>465</v>
      </c>
    </row>
    <row r="19" spans="1:6">
      <c r="A19" s="4" t="s">
        <v>371</v>
      </c>
      <c r="C19" s="5" t="n">
        <v>41</v>
      </c>
      <c r="E19" s="5" t="n">
        <v>81</v>
      </c>
    </row>
    <row r="20" spans="1:6">
      <c r="A20" s="4" t="s">
        <v>494</v>
      </c>
    </row>
    <row r="21" spans="1:6">
      <c r="A21" s="3" t="s">
        <v>465</v>
      </c>
    </row>
    <row r="22" spans="1:6">
      <c r="A22" s="4" t="s">
        <v>371</v>
      </c>
      <c r="B22" s="4" t="s">
        <v>117</v>
      </c>
      <c r="C22" s="5" t="n">
        <v>12</v>
      </c>
      <c r="E22" s="5" t="n">
        <v>24</v>
      </c>
    </row>
    <row r="23" spans="1:6">
      <c r="A23" s="4" t="s">
        <v>495</v>
      </c>
    </row>
    <row r="24" spans="1:6">
      <c r="A24" s="3" t="s">
        <v>465</v>
      </c>
    </row>
    <row r="25" spans="1:6">
      <c r="A25" s="4" t="s">
        <v>371</v>
      </c>
      <c r="C25" s="5" t="n">
        <v>227</v>
      </c>
      <c r="E25" s="5" t="n">
        <v>443</v>
      </c>
    </row>
    <row r="26" spans="1:6">
      <c r="A26" s="4" t="s">
        <v>496</v>
      </c>
    </row>
    <row r="27" spans="1:6">
      <c r="A27" s="3" t="s">
        <v>465</v>
      </c>
    </row>
    <row r="28" spans="1:6">
      <c r="A28" s="4" t="s">
        <v>371</v>
      </c>
      <c r="C28" s="5" t="n">
        <v>176</v>
      </c>
      <c r="E28" s="5" t="n">
        <v>343</v>
      </c>
    </row>
    <row r="29" spans="1:6">
      <c r="A29" s="4" t="s">
        <v>497</v>
      </c>
    </row>
    <row r="30" spans="1:6">
      <c r="A30" s="3" t="s">
        <v>465</v>
      </c>
    </row>
    <row r="31" spans="1:6">
      <c r="A31" s="4" t="s">
        <v>371</v>
      </c>
      <c r="B31" s="4" t="s">
        <v>115</v>
      </c>
      <c r="C31" s="5" t="n">
        <v>33</v>
      </c>
      <c r="E31" s="5" t="n">
        <v>67</v>
      </c>
    </row>
    <row r="32" spans="1:6">
      <c r="A32" s="4" t="s">
        <v>498</v>
      </c>
    </row>
    <row r="33" spans="1:6">
      <c r="A33" s="3" t="s">
        <v>465</v>
      </c>
    </row>
    <row r="34" spans="1:6">
      <c r="A34" s="4" t="s">
        <v>371</v>
      </c>
      <c r="C34" s="5" t="n">
        <v>209</v>
      </c>
      <c r="E34" s="5" t="n">
        <v>410</v>
      </c>
    </row>
    <row r="35" spans="1:6">
      <c r="A35" s="4" t="s">
        <v>499</v>
      </c>
    </row>
    <row r="36" spans="1:6">
      <c r="A36" s="3" t="s">
        <v>465</v>
      </c>
    </row>
    <row r="37" spans="1:6">
      <c r="A37" s="4" t="s">
        <v>371</v>
      </c>
      <c r="C37" s="5" t="n">
        <v>18</v>
      </c>
      <c r="E37" s="5" t="n">
        <v>33</v>
      </c>
    </row>
    <row r="38" spans="1:6">
      <c r="A38" s="4" t="s">
        <v>500</v>
      </c>
    </row>
    <row r="39" spans="1:6">
      <c r="A39" s="3" t="s">
        <v>465</v>
      </c>
    </row>
    <row r="40" spans="1:6">
      <c r="A40" s="4" t="s">
        <v>371</v>
      </c>
      <c r="C40" s="5" t="n">
        <v>33</v>
      </c>
      <c r="E40" s="5" t="n">
        <v>64</v>
      </c>
    </row>
    <row r="41" spans="1:6">
      <c r="A41" s="4" t="s">
        <v>501</v>
      </c>
    </row>
    <row r="42" spans="1:6">
      <c r="A42" s="3" t="s">
        <v>465</v>
      </c>
    </row>
    <row r="43" spans="1:6">
      <c r="A43" s="4" t="s">
        <v>371</v>
      </c>
      <c r="C43" s="5" t="n">
        <v>7</v>
      </c>
      <c r="E43" s="5" t="n">
        <v>15</v>
      </c>
    </row>
    <row r="44" spans="1:6">
      <c r="A44" s="4" t="s">
        <v>502</v>
      </c>
    </row>
    <row r="45" spans="1:6">
      <c r="A45" s="3" t="s">
        <v>465</v>
      </c>
    </row>
    <row r="46" spans="1:6">
      <c r="A46" s="4" t="s">
        <v>371</v>
      </c>
      <c r="B46" s="4" t="s">
        <v>115</v>
      </c>
      <c r="C46" s="5" t="n">
        <v>20</v>
      </c>
      <c r="E46" s="5" t="n">
        <v>40</v>
      </c>
    </row>
    <row r="47" spans="1:6">
      <c r="A47" s="4" t="s">
        <v>503</v>
      </c>
    </row>
    <row r="48" spans="1:6">
      <c r="A48" s="3" t="s">
        <v>465</v>
      </c>
    </row>
    <row r="49" spans="1:6">
      <c r="A49" s="4" t="s">
        <v>371</v>
      </c>
      <c r="C49" s="5" t="n">
        <v>27</v>
      </c>
      <c r="E49" s="5" t="n">
        <v>55</v>
      </c>
    </row>
    <row r="50" spans="1:6">
      <c r="A50" s="4" t="s">
        <v>504</v>
      </c>
    </row>
    <row r="51" spans="1:6">
      <c r="A51" s="3" t="s">
        <v>465</v>
      </c>
    </row>
    <row r="52" spans="1:6">
      <c r="A52" s="4" t="s">
        <v>371</v>
      </c>
      <c r="C52" s="5" t="n">
        <v>6</v>
      </c>
      <c r="E52" s="5" t="n">
        <v>9</v>
      </c>
    </row>
    <row r="53" spans="1:6">
      <c r="A53" s="4" t="s">
        <v>505</v>
      </c>
    </row>
    <row r="54" spans="1:6">
      <c r="A54" s="3" t="s">
        <v>465</v>
      </c>
    </row>
    <row r="55" spans="1:6">
      <c r="A55" s="4" t="s">
        <v>371</v>
      </c>
      <c r="C55" s="5" t="n">
        <v>38</v>
      </c>
      <c r="E55" s="5" t="n">
        <v>75</v>
      </c>
    </row>
    <row r="56" spans="1:6">
      <c r="A56" s="4" t="s">
        <v>506</v>
      </c>
    </row>
    <row r="57" spans="1:6">
      <c r="A57" s="3" t="s">
        <v>465</v>
      </c>
    </row>
    <row r="58" spans="1:6">
      <c r="A58" s="4" t="s">
        <v>371</v>
      </c>
      <c r="C58" s="5" t="n">
        <v>34</v>
      </c>
      <c r="E58" s="5" t="n">
        <v>66</v>
      </c>
    </row>
    <row r="59" spans="1:6">
      <c r="A59" s="4" t="s">
        <v>507</v>
      </c>
    </row>
    <row r="60" spans="1:6">
      <c r="A60" s="3" t="s">
        <v>465</v>
      </c>
    </row>
    <row r="61" spans="1:6">
      <c r="A61" s="4" t="s">
        <v>371</v>
      </c>
      <c r="B61" s="4" t="s">
        <v>115</v>
      </c>
      <c r="C61" s="5" t="n">
        <v>2</v>
      </c>
      <c r="E61" s="5" t="n">
        <v>4</v>
      </c>
    </row>
    <row r="62" spans="1:6">
      <c r="A62" s="4" t="s">
        <v>508</v>
      </c>
    </row>
    <row r="63" spans="1:6">
      <c r="A63" s="3" t="s">
        <v>465</v>
      </c>
    </row>
    <row r="64" spans="1:6">
      <c r="A64" s="4" t="s">
        <v>371</v>
      </c>
      <c r="C64" s="5" t="n">
        <v>36</v>
      </c>
      <c r="E64" s="5" t="n">
        <v>70</v>
      </c>
    </row>
    <row r="65" spans="1:6">
      <c r="A65" s="4" t="s">
        <v>509</v>
      </c>
    </row>
    <row r="66" spans="1:6">
      <c r="A66" s="3" t="s">
        <v>465</v>
      </c>
    </row>
    <row r="67" spans="1:6">
      <c r="A67" s="4" t="s">
        <v>371</v>
      </c>
      <c r="C67" s="5" t="n">
        <v>2</v>
      </c>
      <c r="E67" s="5" t="n">
        <v>5</v>
      </c>
    </row>
    <row r="68" spans="1:6">
      <c r="A68" s="4" t="s">
        <v>510</v>
      </c>
    </row>
    <row r="69" spans="1:6">
      <c r="A69" s="3" t="s">
        <v>465</v>
      </c>
    </row>
    <row r="70" spans="1:6">
      <c r="A70" s="4" t="s">
        <v>371</v>
      </c>
      <c r="C70" s="5" t="n">
        <v>20</v>
      </c>
      <c r="E70" s="5" t="n">
        <v>40</v>
      </c>
    </row>
    <row r="71" spans="1:6">
      <c r="A71" s="4" t="s">
        <v>511</v>
      </c>
    </row>
    <row r="72" spans="1:6">
      <c r="A72" s="3" t="s">
        <v>465</v>
      </c>
    </row>
    <row r="73" spans="1:6">
      <c r="A73" s="4" t="s">
        <v>371</v>
      </c>
      <c r="B73" s="4" t="s">
        <v>115</v>
      </c>
      <c r="C73" s="5" t="n">
        <v>12</v>
      </c>
      <c r="E73" s="5" t="n">
        <v>24</v>
      </c>
    </row>
    <row r="74" spans="1:6">
      <c r="A74" s="4" t="s">
        <v>512</v>
      </c>
    </row>
    <row r="75" spans="1:6">
      <c r="A75" s="3" t="s">
        <v>465</v>
      </c>
    </row>
    <row r="76" spans="1:6">
      <c r="A76" s="4" t="s">
        <v>371</v>
      </c>
      <c r="C76" s="5" t="n">
        <v>12</v>
      </c>
      <c r="E76" s="5" t="n">
        <v>24</v>
      </c>
    </row>
    <row r="77" spans="1:6">
      <c r="A77" s="4" t="s">
        <v>513</v>
      </c>
    </row>
    <row r="78" spans="1:6">
      <c r="A78" s="3" t="s">
        <v>465</v>
      </c>
    </row>
    <row r="79" spans="1:6">
      <c r="A79" s="4" t="s">
        <v>371</v>
      </c>
      <c r="C79" s="5" t="n">
        <v>4</v>
      </c>
      <c r="E79" s="5" t="n">
        <v>8</v>
      </c>
    </row>
    <row r="80" spans="1:6">
      <c r="A80" s="4" t="s">
        <v>514</v>
      </c>
    </row>
    <row r="81" spans="1:6">
      <c r="A81" s="3" t="s">
        <v>465</v>
      </c>
    </row>
    <row r="82" spans="1:6">
      <c r="A82" s="4" t="s">
        <v>371</v>
      </c>
      <c r="B82" s="4" t="s">
        <v>117</v>
      </c>
      <c r="C82" s="5" t="n">
        <v>4</v>
      </c>
      <c r="E82" s="5" t="n">
        <v>8</v>
      </c>
    </row>
    <row r="83" spans="1:6">
      <c r="A83" s="4" t="s">
        <v>515</v>
      </c>
    </row>
    <row r="84" spans="1:6">
      <c r="A84" s="3" t="s">
        <v>465</v>
      </c>
    </row>
    <row r="85" spans="1:6">
      <c r="A85" s="4" t="s">
        <v>371</v>
      </c>
      <c r="C85" s="5" t="n">
        <v>48</v>
      </c>
      <c r="E85" s="5" t="n">
        <v>96</v>
      </c>
    </row>
    <row r="86" spans="1:6">
      <c r="A86" s="4" t="s">
        <v>516</v>
      </c>
    </row>
    <row r="87" spans="1:6">
      <c r="A87" s="3" t="s">
        <v>465</v>
      </c>
    </row>
    <row r="88" spans="1:6">
      <c r="A88" s="4" t="s">
        <v>371</v>
      </c>
      <c r="C88" s="5" t="n">
        <v>4</v>
      </c>
      <c r="E88" s="5" t="n">
        <v>9</v>
      </c>
    </row>
    <row r="89" spans="1:6">
      <c r="A89" s="4" t="s">
        <v>517</v>
      </c>
    </row>
    <row r="90" spans="1:6">
      <c r="A90" s="3" t="s">
        <v>465</v>
      </c>
    </row>
    <row r="91" spans="1:6">
      <c r="A91" s="4" t="s">
        <v>371</v>
      </c>
      <c r="B91" s="4" t="s">
        <v>115</v>
      </c>
      <c r="C91" s="5" t="n">
        <v>1</v>
      </c>
      <c r="E91" s="5" t="n">
        <v>1</v>
      </c>
    </row>
    <row r="92" spans="1:6">
      <c r="A92" s="4" t="s">
        <v>518</v>
      </c>
    </row>
    <row r="93" spans="1:6">
      <c r="A93" s="3" t="s">
        <v>465</v>
      </c>
    </row>
    <row r="94" spans="1:6">
      <c r="A94" s="4" t="s">
        <v>371</v>
      </c>
      <c r="C94" s="5" t="n">
        <v>5</v>
      </c>
      <c r="E94" s="5" t="n">
        <v>10</v>
      </c>
    </row>
    <row r="95" spans="1:6">
      <c r="A95" s="4" t="s">
        <v>519</v>
      </c>
    </row>
    <row r="96" spans="1:6">
      <c r="A96" s="3" t="s">
        <v>465</v>
      </c>
    </row>
    <row r="97" spans="1:6">
      <c r="A97" s="4" t="s">
        <v>371</v>
      </c>
      <c r="C97" s="5" t="n">
        <v>41</v>
      </c>
      <c r="E97" s="5" t="n">
        <v>81</v>
      </c>
    </row>
    <row r="98" spans="1:6">
      <c r="A98" s="4" t="s">
        <v>520</v>
      </c>
    </row>
    <row r="99" spans="1:6">
      <c r="A99" s="3" t="s">
        <v>465</v>
      </c>
    </row>
    <row r="100" spans="1:6">
      <c r="A100" s="4" t="s">
        <v>371</v>
      </c>
      <c r="B100" s="4" t="s">
        <v>117</v>
      </c>
      <c r="C100" s="5" t="n">
        <v>2</v>
      </c>
      <c r="E100" s="5" t="n">
        <v>5</v>
      </c>
    </row>
    <row r="101" spans="1:6">
      <c r="A101" s="4" t="s">
        <v>521</v>
      </c>
    </row>
    <row r="102" spans="1:6">
      <c r="A102" s="3" t="s">
        <v>465</v>
      </c>
    </row>
    <row r="103" spans="1:6">
      <c r="A103" s="4" t="s">
        <v>371</v>
      </c>
      <c r="C103" s="5" t="n">
        <v>1</v>
      </c>
      <c r="E103" s="5" t="n">
        <v>2</v>
      </c>
    </row>
    <row r="104" spans="1:6">
      <c r="A104" s="4" t="s">
        <v>522</v>
      </c>
    </row>
    <row r="105" spans="1:6">
      <c r="A105" s="3" t="s">
        <v>465</v>
      </c>
    </row>
    <row r="106" spans="1:6">
      <c r="A106" s="4" t="s">
        <v>371</v>
      </c>
      <c r="B106" s="4" t="s">
        <v>117</v>
      </c>
      <c r="C106" s="5" t="n">
        <v>1</v>
      </c>
      <c r="E106" s="5" t="n">
        <v>2</v>
      </c>
    </row>
    <row r="107" spans="1:6">
      <c r="A107" s="4" t="s">
        <v>523</v>
      </c>
    </row>
    <row r="108" spans="1:6">
      <c r="A108" s="3" t="s">
        <v>465</v>
      </c>
    </row>
    <row r="109" spans="1:6">
      <c r="A109" s="4" t="s">
        <v>371</v>
      </c>
      <c r="C109" s="5" t="n">
        <v>5</v>
      </c>
      <c r="E109" s="5" t="n">
        <v>9</v>
      </c>
    </row>
    <row r="110" spans="1:6">
      <c r="A110" s="4" t="s">
        <v>524</v>
      </c>
    </row>
    <row r="111" spans="1:6">
      <c r="A111" s="3" t="s">
        <v>465</v>
      </c>
    </row>
    <row r="112" spans="1:6">
      <c r="A112" s="4" t="s">
        <v>371</v>
      </c>
      <c r="B112" s="4" t="s">
        <v>117</v>
      </c>
      <c r="C112" s="7" t="n">
        <v>5</v>
      </c>
      <c r="E112" s="7" t="n">
        <v>9</v>
      </c>
    </row>
    <row r="113" spans="1:6"/>
    <row r="114" spans="1:6">
      <c r="A114" s="4" t="s">
        <v>115</v>
      </c>
      <c r="B114" s="4" t="s">
        <v>525</v>
      </c>
    </row>
    <row r="115" spans="1:6">
      <c r="A115" s="4" t="s">
        <v>117</v>
      </c>
      <c r="B115" s="4" t="s">
        <v>526</v>
      </c>
    </row>
  </sheetData>
  <mergeCells count="6">
    <mergeCell ref="A1:B2"/>
    <mergeCell ref="C1:D1"/>
    <mergeCell ref="E1:F1"/>
    <mergeCell ref="A113:E113"/>
    <mergeCell ref="B114:E114"/>
    <mergeCell ref="B115:E1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27</v>
      </c>
      <c r="E1" s="2" t="s">
        <v>1</v>
      </c>
    </row>
    <row r="2" spans="1:6">
      <c r="C2" s="2" t="s">
        <v>2</v>
      </c>
      <c r="D2" s="2" t="s">
        <v>28</v>
      </c>
      <c r="E2" s="2" t="s">
        <v>2</v>
      </c>
      <c r="F2" s="2" t="s">
        <v>28</v>
      </c>
    </row>
    <row r="3" spans="1:6">
      <c r="A3" s="3" t="s">
        <v>465</v>
      </c>
    </row>
    <row r="4" spans="1:6">
      <c r="A4" s="4" t="s">
        <v>371</v>
      </c>
      <c r="C4" s="7" t="n">
        <v>372</v>
      </c>
      <c r="D4" s="7" t="n">
        <v>381</v>
      </c>
      <c r="E4" s="7" t="n">
        <v>729</v>
      </c>
      <c r="F4" s="7" t="n">
        <v>738</v>
      </c>
    </row>
    <row r="5" spans="1:6">
      <c r="A5" s="4" t="s">
        <v>495</v>
      </c>
    </row>
    <row r="6" spans="1:6">
      <c r="A6" s="3" t="s">
        <v>465</v>
      </c>
    </row>
    <row r="7" spans="1:6">
      <c r="A7" s="4" t="s">
        <v>371</v>
      </c>
      <c r="C7" s="5" t="n">
        <v>227</v>
      </c>
      <c r="E7" s="5" t="n">
        <v>443</v>
      </c>
    </row>
    <row r="8" spans="1:6">
      <c r="A8" s="4" t="s">
        <v>500</v>
      </c>
    </row>
    <row r="9" spans="1:6">
      <c r="A9" s="3" t="s">
        <v>465</v>
      </c>
    </row>
    <row r="10" spans="1:6">
      <c r="A10" s="4" t="s">
        <v>371</v>
      </c>
      <c r="C10" s="5" t="n">
        <v>33</v>
      </c>
      <c r="E10" s="5" t="n">
        <v>64</v>
      </c>
    </row>
    <row r="11" spans="1:6">
      <c r="A11" s="4" t="s">
        <v>505</v>
      </c>
    </row>
    <row r="12" spans="1:6">
      <c r="A12" s="3" t="s">
        <v>465</v>
      </c>
    </row>
    <row r="13" spans="1:6">
      <c r="A13" s="4" t="s">
        <v>371</v>
      </c>
      <c r="C13" s="5" t="n">
        <v>38</v>
      </c>
      <c r="E13" s="5" t="n">
        <v>75</v>
      </c>
    </row>
    <row r="14" spans="1:6">
      <c r="A14" s="4" t="s">
        <v>510</v>
      </c>
    </row>
    <row r="15" spans="1:6">
      <c r="A15" s="3" t="s">
        <v>465</v>
      </c>
    </row>
    <row r="16" spans="1:6">
      <c r="A16" s="4" t="s">
        <v>371</v>
      </c>
      <c r="C16" s="5" t="n">
        <v>20</v>
      </c>
      <c r="E16" s="5" t="n">
        <v>40</v>
      </c>
    </row>
    <row r="17" spans="1:6">
      <c r="A17" s="4" t="s">
        <v>515</v>
      </c>
    </row>
    <row r="18" spans="1:6">
      <c r="A18" s="3" t="s">
        <v>465</v>
      </c>
    </row>
    <row r="19" spans="1:6">
      <c r="A19" s="4" t="s">
        <v>371</v>
      </c>
      <c r="C19" s="5" t="n">
        <v>48</v>
      </c>
      <c r="E19" s="5" t="n">
        <v>96</v>
      </c>
    </row>
    <row r="20" spans="1:6">
      <c r="A20" s="4" t="s">
        <v>528</v>
      </c>
    </row>
    <row r="21" spans="1:6">
      <c r="A21" s="3" t="s">
        <v>465</v>
      </c>
    </row>
    <row r="22" spans="1:6">
      <c r="A22" s="4" t="s">
        <v>371</v>
      </c>
      <c r="C22" s="5" t="n">
        <v>1</v>
      </c>
      <c r="E22" s="5" t="n">
        <v>2</v>
      </c>
    </row>
    <row r="23" spans="1:6">
      <c r="A23" s="4" t="s">
        <v>523</v>
      </c>
    </row>
    <row r="24" spans="1:6">
      <c r="A24" s="3" t="s">
        <v>465</v>
      </c>
    </row>
    <row r="25" spans="1:6">
      <c r="A25" s="4" t="s">
        <v>371</v>
      </c>
      <c r="C25" s="5" t="n">
        <v>5</v>
      </c>
      <c r="E25" s="5" t="n">
        <v>9</v>
      </c>
    </row>
    <row r="26" spans="1:6">
      <c r="A26" s="4" t="s">
        <v>529</v>
      </c>
    </row>
    <row r="27" spans="1:6">
      <c r="A27" s="3" t="s">
        <v>465</v>
      </c>
    </row>
    <row r="28" spans="1:6">
      <c r="A28" s="4" t="s">
        <v>371</v>
      </c>
      <c r="B28" s="4" t="s">
        <v>115</v>
      </c>
      <c r="C28" s="5" t="n">
        <v>111</v>
      </c>
      <c r="E28" s="5" t="n">
        <v>217</v>
      </c>
    </row>
    <row r="29" spans="1:6">
      <c r="A29" s="4" t="s">
        <v>530</v>
      </c>
    </row>
    <row r="30" spans="1:6">
      <c r="A30" s="3" t="s">
        <v>465</v>
      </c>
    </row>
    <row r="31" spans="1:6">
      <c r="A31" s="4" t="s">
        <v>371</v>
      </c>
      <c r="B31" s="4" t="s">
        <v>115</v>
      </c>
      <c r="C31" s="5" t="n">
        <v>39</v>
      </c>
      <c r="E31" s="5" t="n">
        <v>74</v>
      </c>
    </row>
    <row r="32" spans="1:6">
      <c r="A32" s="4" t="s">
        <v>531</v>
      </c>
    </row>
    <row r="33" spans="1:6">
      <c r="A33" s="3" t="s">
        <v>465</v>
      </c>
    </row>
    <row r="34" spans="1:6">
      <c r="A34" s="4" t="s">
        <v>371</v>
      </c>
      <c r="B34" s="4" t="s">
        <v>115</v>
      </c>
      <c r="C34" s="5" t="n">
        <v>19</v>
      </c>
      <c r="E34" s="5" t="n">
        <v>37</v>
      </c>
    </row>
    <row r="35" spans="1:6">
      <c r="A35" s="4" t="s">
        <v>532</v>
      </c>
    </row>
    <row r="36" spans="1:6">
      <c r="A36" s="3" t="s">
        <v>465</v>
      </c>
    </row>
    <row r="37" spans="1:6">
      <c r="A37" s="4" t="s">
        <v>371</v>
      </c>
      <c r="B37" s="4" t="s">
        <v>115</v>
      </c>
      <c r="C37" s="5" t="n">
        <v>30</v>
      </c>
      <c r="E37" s="5" t="n">
        <v>59</v>
      </c>
    </row>
    <row r="38" spans="1:6">
      <c r="A38" s="4" t="s">
        <v>533</v>
      </c>
    </row>
    <row r="39" spans="1:6">
      <c r="A39" s="3" t="s">
        <v>465</v>
      </c>
    </row>
    <row r="40" spans="1:6">
      <c r="A40" s="4" t="s">
        <v>371</v>
      </c>
      <c r="B40" s="4" t="s">
        <v>115</v>
      </c>
      <c r="C40" s="5" t="n">
        <v>20</v>
      </c>
      <c r="E40" s="5" t="n">
        <v>40</v>
      </c>
    </row>
    <row r="41" spans="1:6">
      <c r="A41" s="4" t="s">
        <v>534</v>
      </c>
    </row>
    <row r="42" spans="1:6">
      <c r="A42" s="3" t="s">
        <v>465</v>
      </c>
    </row>
    <row r="43" spans="1:6">
      <c r="A43" s="4" t="s">
        <v>371</v>
      </c>
      <c r="B43" s="4" t="s">
        <v>115</v>
      </c>
      <c r="C43" s="5" t="n">
        <v>2</v>
      </c>
      <c r="E43" s="5" t="n">
        <v>5</v>
      </c>
    </row>
    <row r="44" spans="1:6">
      <c r="A44" s="4" t="s">
        <v>535</v>
      </c>
    </row>
    <row r="45" spans="1:6">
      <c r="A45" s="3" t="s">
        <v>465</v>
      </c>
    </row>
    <row r="46" spans="1:6">
      <c r="A46" s="4" t="s">
        <v>371</v>
      </c>
      <c r="B46" s="4" t="s">
        <v>115</v>
      </c>
      <c r="C46" s="5" t="n">
        <v>1</v>
      </c>
      <c r="E46" s="5" t="n">
        <v>2</v>
      </c>
    </row>
    <row r="47" spans="1:6">
      <c r="A47" s="4" t="s">
        <v>536</v>
      </c>
    </row>
    <row r="48" spans="1:6">
      <c r="A48" s="3" t="s">
        <v>465</v>
      </c>
    </row>
    <row r="49" spans="1:6">
      <c r="A49" s="4" t="s">
        <v>371</v>
      </c>
      <c r="B49" s="4" t="s">
        <v>117</v>
      </c>
      <c r="C49" s="5" t="n">
        <v>235</v>
      </c>
      <c r="E49" s="5" t="n">
        <v>457</v>
      </c>
    </row>
    <row r="50" spans="1:6">
      <c r="A50" s="4" t="s">
        <v>537</v>
      </c>
    </row>
    <row r="51" spans="1:6">
      <c r="A51" s="3" t="s">
        <v>465</v>
      </c>
    </row>
    <row r="52" spans="1:6">
      <c r="A52" s="4" t="s">
        <v>371</v>
      </c>
      <c r="B52" s="4" t="s">
        <v>117</v>
      </c>
      <c r="C52" s="5" t="n">
        <v>180</v>
      </c>
      <c r="E52" s="5" t="n">
        <v>350</v>
      </c>
    </row>
    <row r="53" spans="1:6">
      <c r="A53" s="4" t="s">
        <v>538</v>
      </c>
    </row>
    <row r="54" spans="1:6">
      <c r="A54" s="3" t="s">
        <v>465</v>
      </c>
    </row>
    <row r="55" spans="1:6">
      <c r="A55" s="4" t="s">
        <v>371</v>
      </c>
      <c r="B55" s="4" t="s">
        <v>117</v>
      </c>
      <c r="C55" s="5" t="n">
        <v>8</v>
      </c>
      <c r="E55" s="5" t="n">
        <v>16</v>
      </c>
    </row>
    <row r="56" spans="1:6">
      <c r="A56" s="4" t="s">
        <v>539</v>
      </c>
    </row>
    <row r="57" spans="1:6">
      <c r="A57" s="3" t="s">
        <v>465</v>
      </c>
    </row>
    <row r="58" spans="1:6">
      <c r="A58" s="4" t="s">
        <v>371</v>
      </c>
      <c r="B58" s="4" t="s">
        <v>117</v>
      </c>
      <c r="C58" s="5" t="n">
        <v>42</v>
      </c>
      <c r="E58" s="5" t="n">
        <v>82</v>
      </c>
    </row>
    <row r="59" spans="1:6">
      <c r="A59" s="4" t="s">
        <v>540</v>
      </c>
    </row>
    <row r="60" spans="1:6">
      <c r="A60" s="3" t="s">
        <v>465</v>
      </c>
    </row>
    <row r="61" spans="1:6">
      <c r="A61" s="4" t="s">
        <v>371</v>
      </c>
      <c r="B61" s="4" t="s">
        <v>117</v>
      </c>
      <c r="C61" s="5" t="n">
        <v>5</v>
      </c>
      <c r="E61" s="5" t="n">
        <v>9</v>
      </c>
    </row>
    <row r="62" spans="1:6">
      <c r="A62" s="4" t="s">
        <v>541</v>
      </c>
    </row>
    <row r="63" spans="1:6">
      <c r="A63" s="3" t="s">
        <v>465</v>
      </c>
    </row>
    <row r="64" spans="1:6">
      <c r="A64" s="4" t="s">
        <v>371</v>
      </c>
      <c r="B64" s="4" t="s">
        <v>542</v>
      </c>
      <c r="C64" s="5" t="n">
        <v>26</v>
      </c>
      <c r="E64" s="5" t="n">
        <v>55</v>
      </c>
    </row>
    <row r="65" spans="1:6">
      <c r="A65" s="4" t="s">
        <v>543</v>
      </c>
    </row>
    <row r="66" spans="1:6">
      <c r="A66" s="3" t="s">
        <v>465</v>
      </c>
    </row>
    <row r="67" spans="1:6">
      <c r="A67" s="4" t="s">
        <v>371</v>
      </c>
      <c r="B67" s="4" t="s">
        <v>542</v>
      </c>
      <c r="C67" s="5" t="n">
        <v>8</v>
      </c>
      <c r="E67" s="5" t="n">
        <v>19</v>
      </c>
    </row>
    <row r="68" spans="1:6">
      <c r="A68" s="4" t="s">
        <v>544</v>
      </c>
    </row>
    <row r="69" spans="1:6">
      <c r="A69" s="3" t="s">
        <v>465</v>
      </c>
    </row>
    <row r="70" spans="1:6">
      <c r="A70" s="4" t="s">
        <v>371</v>
      </c>
      <c r="B70" s="4" t="s">
        <v>542</v>
      </c>
      <c r="C70" s="5" t="n">
        <v>14</v>
      </c>
      <c r="E70" s="5" t="n">
        <v>27</v>
      </c>
    </row>
    <row r="71" spans="1:6">
      <c r="A71" s="4" t="s">
        <v>545</v>
      </c>
    </row>
    <row r="72" spans="1:6">
      <c r="A72" s="3" t="s">
        <v>465</v>
      </c>
    </row>
    <row r="73" spans="1:6">
      <c r="A73" s="4" t="s">
        <v>371</v>
      </c>
      <c r="B73" s="4" t="s">
        <v>542</v>
      </c>
      <c r="C73" s="7" t="n">
        <v>4</v>
      </c>
      <c r="E73" s="7" t="n">
        <v>9</v>
      </c>
    </row>
    <row r="74" spans="1:6"/>
    <row r="75" spans="1:6">
      <c r="A75" s="4" t="s">
        <v>115</v>
      </c>
      <c r="B75" s="4" t="s">
        <v>546</v>
      </c>
    </row>
    <row r="76" spans="1:6">
      <c r="A76" s="4" t="s">
        <v>117</v>
      </c>
      <c r="B76" s="4" t="s">
        <v>547</v>
      </c>
    </row>
    <row r="77" spans="1:6">
      <c r="A77" s="4" t="s">
        <v>542</v>
      </c>
      <c r="B77" s="4" t="s">
        <v>548</v>
      </c>
    </row>
  </sheetData>
  <mergeCells count="7">
    <mergeCell ref="A1:B2"/>
    <mergeCell ref="C1:D1"/>
    <mergeCell ref="E1:F1"/>
    <mergeCell ref="A74:E74"/>
    <mergeCell ref="B75:E75"/>
    <mergeCell ref="B76:E76"/>
    <mergeCell ref="B77:E7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7</v>
      </c>
      <c r="D1" s="2" t="s">
        <v>1</v>
      </c>
    </row>
    <row r="2" spans="1:5">
      <c r="B2" s="2" t="s">
        <v>2</v>
      </c>
      <c r="C2" s="2" t="s">
        <v>28</v>
      </c>
      <c r="D2" s="2" t="s">
        <v>2</v>
      </c>
      <c r="E2" s="2" t="s">
        <v>28</v>
      </c>
    </row>
    <row r="3" spans="1:5">
      <c r="A3" s="3" t="s">
        <v>465</v>
      </c>
    </row>
    <row r="4" spans="1:5">
      <c r="A4" s="4" t="s">
        <v>371</v>
      </c>
      <c r="B4" s="7" t="n">
        <v>372</v>
      </c>
      <c r="C4" s="7" t="n">
        <v>381</v>
      </c>
      <c r="D4" s="7" t="n">
        <v>729</v>
      </c>
      <c r="E4" s="7" t="n">
        <v>738</v>
      </c>
    </row>
    <row r="5" spans="1:5">
      <c r="A5" s="4" t="s">
        <v>495</v>
      </c>
    </row>
    <row r="6" spans="1:5">
      <c r="A6" s="3" t="s">
        <v>465</v>
      </c>
    </row>
    <row r="7" spans="1:5">
      <c r="A7" s="4" t="s">
        <v>371</v>
      </c>
      <c r="B7" s="5" t="n">
        <v>227</v>
      </c>
      <c r="D7" s="5" t="n">
        <v>443</v>
      </c>
    </row>
    <row r="8" spans="1:5">
      <c r="A8" s="4" t="s">
        <v>500</v>
      </c>
    </row>
    <row r="9" spans="1:5">
      <c r="A9" s="3" t="s">
        <v>465</v>
      </c>
    </row>
    <row r="10" spans="1:5">
      <c r="A10" s="4" t="s">
        <v>371</v>
      </c>
      <c r="B10" s="5" t="n">
        <v>33</v>
      </c>
      <c r="D10" s="5" t="n">
        <v>64</v>
      </c>
    </row>
    <row r="11" spans="1:5">
      <c r="A11" s="4" t="s">
        <v>505</v>
      </c>
    </row>
    <row r="12" spans="1:5">
      <c r="A12" s="3" t="s">
        <v>465</v>
      </c>
    </row>
    <row r="13" spans="1:5">
      <c r="A13" s="4" t="s">
        <v>371</v>
      </c>
      <c r="B13" s="5" t="n">
        <v>38</v>
      </c>
      <c r="D13" s="5" t="n">
        <v>75</v>
      </c>
    </row>
    <row r="14" spans="1:5">
      <c r="A14" s="4" t="s">
        <v>510</v>
      </c>
    </row>
    <row r="15" spans="1:5">
      <c r="A15" s="3" t="s">
        <v>465</v>
      </c>
    </row>
    <row r="16" spans="1:5">
      <c r="A16" s="4" t="s">
        <v>371</v>
      </c>
      <c r="B16" s="5" t="n">
        <v>20</v>
      </c>
      <c r="D16" s="5" t="n">
        <v>40</v>
      </c>
    </row>
    <row r="17" spans="1:5">
      <c r="A17" s="4" t="s">
        <v>515</v>
      </c>
    </row>
    <row r="18" spans="1:5">
      <c r="A18" s="3" t="s">
        <v>465</v>
      </c>
    </row>
    <row r="19" spans="1:5">
      <c r="A19" s="4" t="s">
        <v>371</v>
      </c>
      <c r="B19" s="5" t="n">
        <v>48</v>
      </c>
      <c r="D19" s="5" t="n">
        <v>96</v>
      </c>
    </row>
    <row r="20" spans="1:5">
      <c r="A20" s="4" t="s">
        <v>521</v>
      </c>
    </row>
    <row r="21" spans="1:5">
      <c r="A21" s="3" t="s">
        <v>465</v>
      </c>
    </row>
    <row r="22" spans="1:5">
      <c r="A22" s="4" t="s">
        <v>371</v>
      </c>
      <c r="B22" s="5" t="n">
        <v>1</v>
      </c>
      <c r="D22" s="5" t="n">
        <v>2</v>
      </c>
    </row>
    <row r="23" spans="1:5">
      <c r="A23" s="4" t="s">
        <v>523</v>
      </c>
    </row>
    <row r="24" spans="1:5">
      <c r="A24" s="3" t="s">
        <v>465</v>
      </c>
    </row>
    <row r="25" spans="1:5">
      <c r="A25" s="4" t="s">
        <v>371</v>
      </c>
      <c r="B25" s="5" t="n">
        <v>5</v>
      </c>
      <c r="D25" s="5" t="n">
        <v>9</v>
      </c>
    </row>
    <row r="26" spans="1:5">
      <c r="A26" s="4" t="s">
        <v>298</v>
      </c>
    </row>
    <row r="27" spans="1:5">
      <c r="A27" s="3" t="s">
        <v>465</v>
      </c>
    </row>
    <row r="28" spans="1:5">
      <c r="A28" s="4" t="s">
        <v>371</v>
      </c>
      <c r="B28" s="5" t="n">
        <v>122</v>
      </c>
      <c r="D28" s="5" t="n">
        <v>240</v>
      </c>
    </row>
    <row r="29" spans="1:5">
      <c r="A29" s="4" t="s">
        <v>550</v>
      </c>
    </row>
    <row r="30" spans="1:5">
      <c r="A30" s="3" t="s">
        <v>465</v>
      </c>
    </row>
    <row r="31" spans="1:5">
      <c r="A31" s="4" t="s">
        <v>371</v>
      </c>
      <c r="B31" s="5" t="n">
        <v>60</v>
      </c>
      <c r="D31" s="5" t="n">
        <v>117</v>
      </c>
    </row>
    <row r="32" spans="1:5">
      <c r="A32" s="4" t="s">
        <v>551</v>
      </c>
    </row>
    <row r="33" spans="1:5">
      <c r="A33" s="3" t="s">
        <v>465</v>
      </c>
    </row>
    <row r="34" spans="1:5">
      <c r="A34" s="4" t="s">
        <v>371</v>
      </c>
      <c r="B34" s="5" t="n">
        <v>11</v>
      </c>
      <c r="D34" s="5" t="n">
        <v>22</v>
      </c>
    </row>
    <row r="35" spans="1:5">
      <c r="A35" s="4" t="s">
        <v>552</v>
      </c>
    </row>
    <row r="36" spans="1:5">
      <c r="A36" s="3" t="s">
        <v>465</v>
      </c>
    </row>
    <row r="37" spans="1:5">
      <c r="A37" s="4" t="s">
        <v>371</v>
      </c>
      <c r="B37" s="5" t="n">
        <v>6</v>
      </c>
      <c r="D37" s="5" t="n">
        <v>12</v>
      </c>
    </row>
    <row r="38" spans="1:5">
      <c r="A38" s="4" t="s">
        <v>553</v>
      </c>
    </row>
    <row r="39" spans="1:5">
      <c r="A39" s="3" t="s">
        <v>465</v>
      </c>
    </row>
    <row r="40" spans="1:5">
      <c r="A40" s="4" t="s">
        <v>371</v>
      </c>
      <c r="B40" s="5" t="n">
        <v>7</v>
      </c>
      <c r="D40" s="5" t="n">
        <v>14</v>
      </c>
    </row>
    <row r="41" spans="1:5">
      <c r="A41" s="4" t="s">
        <v>554</v>
      </c>
    </row>
    <row r="42" spans="1:5">
      <c r="A42" s="3" t="s">
        <v>465</v>
      </c>
    </row>
    <row r="43" spans="1:5">
      <c r="A43" s="4" t="s">
        <v>371</v>
      </c>
      <c r="B43" s="5" t="n">
        <v>32</v>
      </c>
      <c r="D43" s="5" t="n">
        <v>64</v>
      </c>
    </row>
    <row r="44" spans="1:5">
      <c r="A44" s="4" t="s">
        <v>555</v>
      </c>
    </row>
    <row r="45" spans="1:5">
      <c r="A45" s="3" t="s">
        <v>465</v>
      </c>
    </row>
    <row r="46" spans="1:5">
      <c r="A46" s="4" t="s">
        <v>371</v>
      </c>
      <c r="B46" s="5" t="n">
        <v>1</v>
      </c>
      <c r="D46" s="5" t="n">
        <v>2</v>
      </c>
    </row>
    <row r="47" spans="1:5">
      <c r="A47" s="4" t="s">
        <v>556</v>
      </c>
    </row>
    <row r="48" spans="1:5">
      <c r="A48" s="3" t="s">
        <v>465</v>
      </c>
    </row>
    <row r="49" spans="1:5">
      <c r="A49" s="4" t="s">
        <v>371</v>
      </c>
      <c r="B49" s="5" t="n">
        <v>5</v>
      </c>
      <c r="D49" s="5" t="n">
        <v>9</v>
      </c>
    </row>
    <row r="50" spans="1:5">
      <c r="A50" s="4" t="s">
        <v>557</v>
      </c>
    </row>
    <row r="51" spans="1:5">
      <c r="A51" s="3" t="s">
        <v>465</v>
      </c>
    </row>
    <row r="52" spans="1:5">
      <c r="A52" s="4" t="s">
        <v>371</v>
      </c>
      <c r="B52" s="5" t="n">
        <v>6</v>
      </c>
      <c r="D52" s="5" t="n">
        <v>12</v>
      </c>
    </row>
    <row r="53" spans="1:5">
      <c r="A53" s="4" t="s">
        <v>558</v>
      </c>
    </row>
    <row r="54" spans="1:5">
      <c r="A54" s="3" t="s">
        <v>465</v>
      </c>
    </row>
    <row r="55" spans="1:5">
      <c r="A55" s="4" t="s">
        <v>371</v>
      </c>
      <c r="B55" s="5" t="n">
        <v>3</v>
      </c>
      <c r="D55" s="5" t="n">
        <v>6</v>
      </c>
    </row>
    <row r="56" spans="1:5">
      <c r="A56" s="4" t="s">
        <v>559</v>
      </c>
    </row>
    <row r="57" spans="1:5">
      <c r="A57" s="3" t="s">
        <v>465</v>
      </c>
    </row>
    <row r="58" spans="1:5">
      <c r="A58" s="4" t="s">
        <v>371</v>
      </c>
      <c r="B58" s="5" t="n">
        <v>1</v>
      </c>
      <c r="D58" s="5" t="n">
        <v>2</v>
      </c>
    </row>
    <row r="59" spans="1:5">
      <c r="A59" s="4" t="s">
        <v>560</v>
      </c>
    </row>
    <row r="60" spans="1:5">
      <c r="A60" s="3" t="s">
        <v>465</v>
      </c>
    </row>
    <row r="61" spans="1:5">
      <c r="A61" s="4" t="s">
        <v>371</v>
      </c>
      <c r="B61" s="5" t="n">
        <v>1</v>
      </c>
      <c r="D61" s="5" t="n">
        <v>2</v>
      </c>
    </row>
    <row r="62" spans="1:5">
      <c r="A62" s="4" t="s">
        <v>561</v>
      </c>
    </row>
    <row r="63" spans="1:5">
      <c r="A63" s="3" t="s">
        <v>465</v>
      </c>
    </row>
    <row r="64" spans="1:5">
      <c r="A64" s="4" t="s">
        <v>371</v>
      </c>
      <c r="B64" s="5" t="n">
        <v>1</v>
      </c>
      <c r="D64" s="5" t="n">
        <v>2</v>
      </c>
    </row>
    <row r="65" spans="1:5">
      <c r="A65" s="4" t="s">
        <v>562</v>
      </c>
    </row>
    <row r="66" spans="1:5">
      <c r="A66" s="3" t="s">
        <v>465</v>
      </c>
    </row>
    <row r="67" spans="1:5">
      <c r="A67" s="4" t="s">
        <v>371</v>
      </c>
      <c r="B67" s="5" t="n">
        <v>128</v>
      </c>
      <c r="D67" s="5" t="n">
        <v>252</v>
      </c>
    </row>
    <row r="68" spans="1:5">
      <c r="A68" s="4" t="s">
        <v>563</v>
      </c>
    </row>
    <row r="69" spans="1:5">
      <c r="A69" s="3" t="s">
        <v>465</v>
      </c>
    </row>
    <row r="70" spans="1:5">
      <c r="A70" s="4" t="s">
        <v>371</v>
      </c>
      <c r="B70" s="5" t="n">
        <v>63</v>
      </c>
      <c r="D70" s="5" t="n">
        <v>123</v>
      </c>
    </row>
    <row r="71" spans="1:5">
      <c r="A71" s="4" t="s">
        <v>564</v>
      </c>
    </row>
    <row r="72" spans="1:5">
      <c r="A72" s="3" t="s">
        <v>465</v>
      </c>
    </row>
    <row r="73" spans="1:5">
      <c r="A73" s="4" t="s">
        <v>371</v>
      </c>
      <c r="B73" s="5" t="n">
        <v>11</v>
      </c>
      <c r="D73" s="5" t="n">
        <v>22</v>
      </c>
    </row>
    <row r="74" spans="1:5">
      <c r="A74" s="4" t="s">
        <v>565</v>
      </c>
    </row>
    <row r="75" spans="1:5">
      <c r="A75" s="3" t="s">
        <v>465</v>
      </c>
    </row>
    <row r="76" spans="1:5">
      <c r="A76" s="4" t="s">
        <v>371</v>
      </c>
      <c r="B76" s="5" t="n">
        <v>7</v>
      </c>
      <c r="D76" s="5" t="n">
        <v>14</v>
      </c>
    </row>
    <row r="77" spans="1:5">
      <c r="A77" s="4" t="s">
        <v>566</v>
      </c>
    </row>
    <row r="78" spans="1:5">
      <c r="A78" s="3" t="s">
        <v>465</v>
      </c>
    </row>
    <row r="79" spans="1:5">
      <c r="A79" s="4" t="s">
        <v>371</v>
      </c>
      <c r="B79" s="5" t="n">
        <v>8</v>
      </c>
      <c r="D79" s="5" t="n">
        <v>16</v>
      </c>
    </row>
    <row r="80" spans="1:5">
      <c r="A80" s="4" t="s">
        <v>567</v>
      </c>
    </row>
    <row r="81" spans="1:5">
      <c r="A81" s="3" t="s">
        <v>465</v>
      </c>
    </row>
    <row r="82" spans="1:5">
      <c r="A82" s="4" t="s">
        <v>371</v>
      </c>
      <c r="B82" s="5" t="n">
        <v>33</v>
      </c>
      <c r="D82" s="5" t="n">
        <v>66</v>
      </c>
    </row>
    <row r="83" spans="1:5">
      <c r="A83" s="4" t="s">
        <v>568</v>
      </c>
    </row>
    <row r="84" spans="1:5">
      <c r="A84" s="3" t="s">
        <v>465</v>
      </c>
    </row>
    <row r="85" spans="1:5">
      <c r="A85" s="4" t="s">
        <v>371</v>
      </c>
      <c r="B85" s="5" t="n">
        <v>1</v>
      </c>
      <c r="D85" s="5" t="n">
        <v>2</v>
      </c>
    </row>
    <row r="86" spans="1:5">
      <c r="A86" s="4" t="s">
        <v>569</v>
      </c>
    </row>
    <row r="87" spans="1:5">
      <c r="A87" s="3" t="s">
        <v>465</v>
      </c>
    </row>
    <row r="88" spans="1:5">
      <c r="A88" s="4" t="s">
        <v>371</v>
      </c>
      <c r="B88" s="5" t="n">
        <v>5</v>
      </c>
      <c r="D88" s="5" t="n">
        <v>9</v>
      </c>
    </row>
    <row r="89" spans="1:5">
      <c r="A89" s="4" t="s">
        <v>570</v>
      </c>
    </row>
    <row r="90" spans="1:5">
      <c r="A90" s="3" t="s">
        <v>465</v>
      </c>
    </row>
    <row r="91" spans="1:5">
      <c r="A91" s="4" t="s">
        <v>371</v>
      </c>
      <c r="B91" s="5" t="n">
        <v>132</v>
      </c>
      <c r="D91" s="5" t="n">
        <v>264</v>
      </c>
    </row>
    <row r="92" spans="1:5">
      <c r="A92" s="4" t="s">
        <v>571</v>
      </c>
    </row>
    <row r="93" spans="1:5">
      <c r="A93" s="3" t="s">
        <v>465</v>
      </c>
    </row>
    <row r="94" spans="1:5">
      <c r="A94" s="4" t="s">
        <v>371</v>
      </c>
      <c r="B94" s="5" t="n">
        <v>93</v>
      </c>
      <c r="D94" s="5" t="n">
        <v>186</v>
      </c>
    </row>
    <row r="95" spans="1:5">
      <c r="A95" s="4" t="s">
        <v>572</v>
      </c>
    </row>
    <row r="96" spans="1:5">
      <c r="A96" s="3" t="s">
        <v>465</v>
      </c>
    </row>
    <row r="97" spans="1:5">
      <c r="A97" s="4" t="s">
        <v>371</v>
      </c>
      <c r="B97" s="5" t="n">
        <v>13</v>
      </c>
      <c r="D97" s="5" t="n">
        <v>25</v>
      </c>
    </row>
    <row r="98" spans="1:5">
      <c r="A98" s="4" t="s">
        <v>573</v>
      </c>
    </row>
    <row r="99" spans="1:5">
      <c r="A99" s="3" t="s">
        <v>465</v>
      </c>
    </row>
    <row r="100" spans="1:5">
      <c r="A100" s="4" t="s">
        <v>371</v>
      </c>
      <c r="B100" s="5" t="n">
        <v>16</v>
      </c>
      <c r="D100" s="5" t="n">
        <v>32</v>
      </c>
    </row>
    <row r="101" spans="1:5">
      <c r="A101" s="4" t="s">
        <v>574</v>
      </c>
    </row>
    <row r="102" spans="1:5">
      <c r="A102" s="3" t="s">
        <v>465</v>
      </c>
    </row>
    <row r="103" spans="1:5">
      <c r="A103" s="4" t="s">
        <v>371</v>
      </c>
      <c r="B103" s="5" t="n">
        <v>5</v>
      </c>
      <c r="D103" s="5" t="n">
        <v>11</v>
      </c>
    </row>
    <row r="104" spans="1:5">
      <c r="A104" s="4" t="s">
        <v>575</v>
      </c>
    </row>
    <row r="105" spans="1:5">
      <c r="A105" s="3" t="s">
        <v>465</v>
      </c>
    </row>
    <row r="106" spans="1:5">
      <c r="A106" s="4" t="s">
        <v>371</v>
      </c>
      <c r="B106" s="5" t="n">
        <v>5</v>
      </c>
      <c r="D106" s="5" t="n">
        <v>10</v>
      </c>
    </row>
    <row r="107" spans="1:5">
      <c r="A107" s="4" t="s">
        <v>576</v>
      </c>
    </row>
    <row r="108" spans="1:5">
      <c r="A108" s="3" t="s">
        <v>465</v>
      </c>
    </row>
    <row r="109" spans="1:5">
      <c r="A109" s="4" t="s">
        <v>371</v>
      </c>
      <c r="B109" s="5" t="n">
        <v>89</v>
      </c>
      <c r="D109" s="5" t="n">
        <v>167</v>
      </c>
    </row>
    <row r="110" spans="1:5">
      <c r="A110" s="4" t="s">
        <v>577</v>
      </c>
    </row>
    <row r="111" spans="1:5">
      <c r="A111" s="3" t="s">
        <v>465</v>
      </c>
    </row>
    <row r="112" spans="1:5">
      <c r="A112" s="4" t="s">
        <v>371</v>
      </c>
      <c r="B112" s="5" t="n">
        <v>57</v>
      </c>
      <c r="D112" s="5" t="n">
        <v>106</v>
      </c>
    </row>
    <row r="113" spans="1:5">
      <c r="A113" s="4" t="s">
        <v>578</v>
      </c>
    </row>
    <row r="114" spans="1:5">
      <c r="A114" s="3" t="s">
        <v>465</v>
      </c>
    </row>
    <row r="115" spans="1:5">
      <c r="A115" s="4" t="s">
        <v>371</v>
      </c>
      <c r="B115" s="5" t="n">
        <v>8</v>
      </c>
      <c r="D115" s="5" t="n">
        <v>15</v>
      </c>
    </row>
    <row r="116" spans="1:5">
      <c r="A116" s="4" t="s">
        <v>579</v>
      </c>
    </row>
    <row r="117" spans="1:5">
      <c r="A117" s="3" t="s">
        <v>465</v>
      </c>
    </row>
    <row r="118" spans="1:5">
      <c r="A118" s="4" t="s">
        <v>371</v>
      </c>
      <c r="B118" s="5" t="n">
        <v>8</v>
      </c>
      <c r="D118" s="5" t="n">
        <v>15</v>
      </c>
    </row>
    <row r="119" spans="1:5">
      <c r="A119" s="4" t="s">
        <v>580</v>
      </c>
    </row>
    <row r="120" spans="1:5">
      <c r="A120" s="3" t="s">
        <v>465</v>
      </c>
    </row>
    <row r="121" spans="1:5">
      <c r="A121" s="4" t="s">
        <v>371</v>
      </c>
      <c r="B121" s="5" t="n">
        <v>6</v>
      </c>
      <c r="D121" s="5" t="n">
        <v>11</v>
      </c>
    </row>
    <row r="122" spans="1:5">
      <c r="A122" s="4" t="s">
        <v>581</v>
      </c>
    </row>
    <row r="123" spans="1:5">
      <c r="A123" s="3" t="s">
        <v>465</v>
      </c>
    </row>
    <row r="124" spans="1:5">
      <c r="A124" s="4" t="s">
        <v>371</v>
      </c>
      <c r="B124" s="5" t="n">
        <v>10</v>
      </c>
      <c r="D124" s="5" t="n">
        <v>20</v>
      </c>
    </row>
    <row r="125" spans="1:5">
      <c r="A125" s="4" t="s">
        <v>582</v>
      </c>
    </row>
    <row r="126" spans="1:5">
      <c r="A126" s="3" t="s">
        <v>465</v>
      </c>
    </row>
    <row r="127" spans="1:5">
      <c r="A127" s="4" t="s">
        <v>371</v>
      </c>
      <c r="B127" s="5" t="n">
        <v>23</v>
      </c>
      <c r="D127" s="5" t="n">
        <v>46</v>
      </c>
    </row>
    <row r="128" spans="1:5">
      <c r="A128" s="4" t="s">
        <v>583</v>
      </c>
    </row>
    <row r="129" spans="1:5">
      <c r="A129" s="3" t="s">
        <v>465</v>
      </c>
    </row>
    <row r="130" spans="1:5">
      <c r="A130" s="4" t="s">
        <v>371</v>
      </c>
      <c r="B130" s="5" t="n">
        <v>14</v>
      </c>
      <c r="D130" s="5" t="n">
        <v>28</v>
      </c>
    </row>
    <row r="131" spans="1:5">
      <c r="A131" s="4" t="s">
        <v>584</v>
      </c>
    </row>
    <row r="132" spans="1:5">
      <c r="A132" s="3" t="s">
        <v>465</v>
      </c>
    </row>
    <row r="133" spans="1:5">
      <c r="A133" s="4" t="s">
        <v>371</v>
      </c>
      <c r="B133" s="5" t="n">
        <v>1</v>
      </c>
      <c r="D133" s="5" t="n">
        <v>2</v>
      </c>
    </row>
    <row r="134" spans="1:5">
      <c r="A134" s="4" t="s">
        <v>585</v>
      </c>
    </row>
    <row r="135" spans="1:5">
      <c r="A135" s="3" t="s">
        <v>465</v>
      </c>
    </row>
    <row r="136" spans="1:5">
      <c r="A136" s="4" t="s">
        <v>371</v>
      </c>
      <c r="B136" s="5" t="n">
        <v>7</v>
      </c>
      <c r="D136" s="5" t="n">
        <v>14</v>
      </c>
    </row>
    <row r="137" spans="1:5">
      <c r="A137" s="4" t="s">
        <v>586</v>
      </c>
    </row>
    <row r="138" spans="1:5">
      <c r="A138" s="3" t="s">
        <v>465</v>
      </c>
    </row>
    <row r="139" spans="1:5">
      <c r="A139" s="4" t="s">
        <v>371</v>
      </c>
      <c r="B139" s="7" t="n">
        <v>1</v>
      </c>
      <c r="D139"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7</v>
      </c>
      <c r="C1" s="2" t="s">
        <v>27</v>
      </c>
      <c r="E1" s="2" t="s">
        <v>1</v>
      </c>
    </row>
    <row r="2" spans="1:6">
      <c r="C2" s="2" t="s">
        <v>2</v>
      </c>
      <c r="D2" s="2" t="s">
        <v>28</v>
      </c>
      <c r="E2" s="2" t="s">
        <v>2</v>
      </c>
      <c r="F2" s="2" t="s">
        <v>28</v>
      </c>
    </row>
    <row r="3" spans="1:6">
      <c r="A3" s="3" t="s">
        <v>588</v>
      </c>
    </row>
    <row r="4" spans="1:6">
      <c r="A4" s="4" t="s">
        <v>589</v>
      </c>
      <c r="C4" s="7" t="n">
        <v>-1</v>
      </c>
      <c r="E4" s="7" t="n">
        <v>-2</v>
      </c>
      <c r="F4" s="7" t="n">
        <v>-2</v>
      </c>
    </row>
    <row r="5" spans="1:6">
      <c r="A5" s="4" t="s">
        <v>116</v>
      </c>
      <c r="B5" s="4" t="s">
        <v>115</v>
      </c>
      <c r="F5" s="5" t="n">
        <v>12</v>
      </c>
    </row>
    <row r="6" spans="1:6">
      <c r="A6" s="4" t="s">
        <v>590</v>
      </c>
      <c r="D6" s="7" t="n">
        <v>2</v>
      </c>
      <c r="F6" s="5" t="n">
        <v>2</v>
      </c>
    </row>
    <row r="7" spans="1:6">
      <c r="A7" s="4" t="s">
        <v>336</v>
      </c>
      <c r="C7" s="5" t="n">
        <v>-1</v>
      </c>
    </row>
    <row r="8" spans="1:6">
      <c r="A8" s="4" t="s">
        <v>327</v>
      </c>
      <c r="C8" s="7" t="n">
        <v>-2</v>
      </c>
      <c r="D8" s="7" t="n">
        <v>2</v>
      </c>
      <c r="E8" s="7" t="n">
        <v>-2</v>
      </c>
      <c r="F8" s="7" t="n">
        <v>12</v>
      </c>
    </row>
    <row r="9" spans="1:6"/>
    <row r="10" spans="1:6">
      <c r="A10" s="4" t="s">
        <v>115</v>
      </c>
      <c r="B10" s="4" t="s">
        <v>144</v>
      </c>
    </row>
  </sheetData>
  <mergeCells count="5">
    <mergeCell ref="A1:B2"/>
    <mergeCell ref="C1:D1"/>
    <mergeCell ref="E1:F1"/>
    <mergeCell ref="A9:E9"/>
    <mergeCell ref="B10:E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27</v>
      </c>
    </row>
    <row r="2" spans="1:2">
      <c r="B2" s="2" t="s">
        <v>592</v>
      </c>
    </row>
    <row r="3" spans="1:2">
      <c r="A3" s="4" t="s">
        <v>593</v>
      </c>
    </row>
    <row r="4" spans="1:2">
      <c r="A4" s="3" t="s">
        <v>594</v>
      </c>
    </row>
    <row r="5" spans="1:2">
      <c r="A5" s="4" t="s">
        <v>595</v>
      </c>
      <c r="B5" s="7" t="n">
        <v>8</v>
      </c>
    </row>
    <row r="6" spans="1:2">
      <c r="A6" s="4" t="s">
        <v>596</v>
      </c>
    </row>
    <row r="7" spans="1:2">
      <c r="A7" s="3" t="s">
        <v>594</v>
      </c>
    </row>
    <row r="8" spans="1:2">
      <c r="A8" s="4" t="s">
        <v>595</v>
      </c>
      <c r="B8" s="7"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 customWidth="1" max="5" min="5" width="15"/>
    <col customWidth="1" max="6" min="6" width="14"/>
  </cols>
  <sheetData>
    <row r="1" spans="1:6">
      <c r="A1" s="1" t="s">
        <v>597</v>
      </c>
      <c r="C1" s="2" t="s">
        <v>27</v>
      </c>
      <c r="E1" s="2" t="s">
        <v>1</v>
      </c>
    </row>
    <row r="2" spans="1:6">
      <c r="C2" s="2" t="s">
        <v>2</v>
      </c>
      <c r="D2" s="2" t="s">
        <v>28</v>
      </c>
      <c r="E2" s="2" t="s">
        <v>2</v>
      </c>
      <c r="F2" s="2" t="s">
        <v>28</v>
      </c>
    </row>
    <row r="3" spans="1:6">
      <c r="A3" s="3" t="s">
        <v>598</v>
      </c>
    </row>
    <row r="4" spans="1:6">
      <c r="A4" s="4" t="s">
        <v>114</v>
      </c>
      <c r="B4" s="4" t="s">
        <v>115</v>
      </c>
      <c r="C4" s="7" t="n">
        <v>-7</v>
      </c>
      <c r="D4" s="7" t="n">
        <v>-14</v>
      </c>
      <c r="E4" s="7" t="n">
        <v>7</v>
      </c>
      <c r="F4" s="7" t="n">
        <v>-36</v>
      </c>
    </row>
    <row r="5" spans="1:6">
      <c r="A5" s="4" t="s">
        <v>599</v>
      </c>
      <c r="C5" s="5" t="n">
        <v>7</v>
      </c>
      <c r="D5" s="5" t="n">
        <v>3</v>
      </c>
      <c r="E5" s="5" t="n">
        <v>9</v>
      </c>
      <c r="F5" s="5" t="n">
        <v>4</v>
      </c>
    </row>
    <row r="6" spans="1:6">
      <c r="A6" s="4" t="s">
        <v>336</v>
      </c>
      <c r="C6" s="5" t="n">
        <v>1</v>
      </c>
      <c r="D6" s="5" t="n">
        <v>2</v>
      </c>
      <c r="E6" s="5" t="n">
        <v>1</v>
      </c>
      <c r="F6" s="5" t="n">
        <v>3</v>
      </c>
    </row>
    <row r="7" spans="1:6">
      <c r="A7" s="4" t="s">
        <v>327</v>
      </c>
      <c r="C7" s="7" t="n">
        <v>1</v>
      </c>
      <c r="D7" s="7" t="n">
        <v>-9</v>
      </c>
      <c r="E7" s="7" t="n">
        <v>17</v>
      </c>
      <c r="F7" s="7" t="n">
        <v>-29</v>
      </c>
    </row>
    <row r="8" spans="1:6"/>
    <row r="9" spans="1:6">
      <c r="A9" s="4" t="s">
        <v>115</v>
      </c>
      <c r="B9" s="4" t="s">
        <v>143</v>
      </c>
    </row>
  </sheetData>
  <mergeCells count="5">
    <mergeCell ref="A1:B2"/>
    <mergeCell ref="C1:D1"/>
    <mergeCell ref="E1:F1"/>
    <mergeCell ref="A8:E8"/>
    <mergeCell ref="B9:E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s>
  <sheetData>
    <row r="1" spans="1:6">
      <c r="A1" s="1" t="s">
        <v>600</v>
      </c>
      <c r="B1" s="2" t="s">
        <v>27</v>
      </c>
      <c r="D1" s="2" t="s">
        <v>1</v>
      </c>
      <c r="F1" s="2" t="s">
        <v>107</v>
      </c>
    </row>
    <row r="2" spans="1:6">
      <c r="B2" s="2" t="s">
        <v>2</v>
      </c>
      <c r="C2" s="2" t="s">
        <v>28</v>
      </c>
      <c r="D2" s="2" t="s">
        <v>2</v>
      </c>
      <c r="E2" s="2" t="s">
        <v>28</v>
      </c>
      <c r="F2" s="2" t="s">
        <v>65</v>
      </c>
    </row>
    <row r="3" spans="1:6">
      <c r="A3" s="3" t="s">
        <v>185</v>
      </c>
    </row>
    <row r="4" spans="1:6">
      <c r="A4" s="4" t="s">
        <v>601</v>
      </c>
      <c r="B4" s="4" t="s">
        <v>602</v>
      </c>
      <c r="C4" s="4" t="s">
        <v>603</v>
      </c>
      <c r="D4" s="4" t="s">
        <v>602</v>
      </c>
      <c r="E4" s="4" t="s">
        <v>603</v>
      </c>
      <c r="F4" s="4" t="s">
        <v>6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7</v>
      </c>
      <c r="D1" s="2" t="s">
        <v>1</v>
      </c>
    </row>
    <row r="2" spans="1:5">
      <c r="B2" s="2" t="s">
        <v>2</v>
      </c>
      <c r="C2" s="2" t="s">
        <v>28</v>
      </c>
      <c r="D2" s="2" t="s">
        <v>2</v>
      </c>
      <c r="E2" s="2" t="s">
        <v>28</v>
      </c>
    </row>
    <row r="3" spans="1:5">
      <c r="A3" s="3" t="s">
        <v>185</v>
      </c>
    </row>
    <row r="4" spans="1:5">
      <c r="A4" s="4" t="s">
        <v>40</v>
      </c>
      <c r="B4" s="7" t="n">
        <v>5</v>
      </c>
      <c r="C4" s="7" t="n">
        <v>11</v>
      </c>
      <c r="D4" s="7" t="n">
        <v>-13</v>
      </c>
      <c r="E4" s="7" t="n">
        <v>21</v>
      </c>
    </row>
    <row r="5" spans="1:5">
      <c r="A5" s="4" t="s">
        <v>605</v>
      </c>
      <c r="B5" s="4" t="s">
        <v>469</v>
      </c>
      <c r="C5" s="4" t="s">
        <v>606</v>
      </c>
      <c r="D5" s="4" t="s">
        <v>607</v>
      </c>
      <c r="E5" s="4" t="s">
        <v>608</v>
      </c>
    </row>
    <row r="6" spans="1:5">
      <c r="A6" s="4" t="s">
        <v>41</v>
      </c>
      <c r="B6" s="7" t="n">
        <v>1</v>
      </c>
      <c r="C6" s="7" t="n">
        <v>4</v>
      </c>
      <c r="D6" s="7" t="n">
        <v>8</v>
      </c>
      <c r="E6" s="7" t="n">
        <v>7</v>
      </c>
    </row>
    <row r="7" spans="1:5">
      <c r="A7" s="4" t="s">
        <v>609</v>
      </c>
      <c r="B7" s="7" t="n">
        <v>1</v>
      </c>
      <c r="C7" s="7" t="n">
        <v>4</v>
      </c>
      <c r="D7" s="5" t="n">
        <v>-3</v>
      </c>
      <c r="E7" s="7" t="n">
        <v>7</v>
      </c>
    </row>
    <row r="8" spans="1:5">
      <c r="A8" s="4" t="s">
        <v>610</v>
      </c>
      <c r="D8" s="7" t="n">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s>
  <sheetData>
    <row r="1" spans="1:5">
      <c r="A1" s="1" t="s">
        <v>611</v>
      </c>
      <c r="C1" s="2" t="s">
        <v>27</v>
      </c>
      <c r="E1" s="2" t="s">
        <v>1</v>
      </c>
    </row>
    <row r="2" spans="1:5">
      <c r="C2" s="2" t="s">
        <v>2</v>
      </c>
      <c r="D2" s="2" t="s">
        <v>612</v>
      </c>
      <c r="E2" s="2" t="s">
        <v>2</v>
      </c>
    </row>
    <row r="3" spans="1:5">
      <c r="A3" s="3" t="s">
        <v>613</v>
      </c>
    </row>
    <row r="4" spans="1:5">
      <c r="A4" s="4" t="s">
        <v>614</v>
      </c>
      <c r="C4" s="7" t="n">
        <v>8</v>
      </c>
      <c r="D4" s="7" t="n">
        <v>10</v>
      </c>
      <c r="E4" s="7" t="n">
        <v>10</v>
      </c>
    </row>
    <row r="5" spans="1:5">
      <c r="A5" s="4" t="s">
        <v>615</v>
      </c>
      <c r="C5" s="5" t="n">
        <v>2</v>
      </c>
      <c r="D5" s="5" t="n">
        <v>2</v>
      </c>
    </row>
    <row r="6" spans="1:5">
      <c r="A6" s="4" t="s">
        <v>616</v>
      </c>
      <c r="C6" s="5" t="n">
        <v>-5</v>
      </c>
      <c r="D6" s="5" t="n">
        <v>-4</v>
      </c>
    </row>
    <row r="7" spans="1:5">
      <c r="A7" s="4" t="s">
        <v>617</v>
      </c>
      <c r="B7" s="4" t="s">
        <v>115</v>
      </c>
      <c r="C7" s="5" t="n">
        <v>-1</v>
      </c>
    </row>
    <row r="8" spans="1:5">
      <c r="A8" s="4" t="s">
        <v>618</v>
      </c>
      <c r="C8" s="5" t="n">
        <v>4</v>
      </c>
      <c r="D8" s="5" t="n">
        <v>8</v>
      </c>
      <c r="E8" s="5" t="n">
        <v>4</v>
      </c>
    </row>
    <row r="9" spans="1:5">
      <c r="A9" s="4" t="s">
        <v>619</v>
      </c>
    </row>
    <row r="10" spans="1:5">
      <c r="A10" s="3" t="s">
        <v>613</v>
      </c>
    </row>
    <row r="11" spans="1:5">
      <c r="A11" s="4" t="s">
        <v>614</v>
      </c>
      <c r="B11" s="4" t="s">
        <v>117</v>
      </c>
      <c r="C11" s="5" t="n">
        <v>4</v>
      </c>
      <c r="D11" s="5" t="n">
        <v>6</v>
      </c>
      <c r="E11" s="5" t="n">
        <v>6</v>
      </c>
    </row>
    <row r="12" spans="1:5">
      <c r="A12" s="4" t="s">
        <v>615</v>
      </c>
      <c r="B12" s="4" t="s">
        <v>117</v>
      </c>
      <c r="C12" s="5" t="n">
        <v>2</v>
      </c>
      <c r="D12" s="5" t="n">
        <v>2</v>
      </c>
    </row>
    <row r="13" spans="1:5">
      <c r="A13" s="4" t="s">
        <v>616</v>
      </c>
      <c r="B13" s="4" t="s">
        <v>117</v>
      </c>
      <c r="C13" s="5" t="n">
        <v>-3</v>
      </c>
      <c r="D13" s="5" t="n">
        <v>-4</v>
      </c>
    </row>
    <row r="14" spans="1:5">
      <c r="A14" s="4" t="s">
        <v>617</v>
      </c>
      <c r="B14" s="4" t="s">
        <v>620</v>
      </c>
      <c r="C14" s="5" t="n">
        <v>-1</v>
      </c>
    </row>
    <row r="15" spans="1:5">
      <c r="A15" s="4" t="s">
        <v>618</v>
      </c>
      <c r="B15" s="4" t="s">
        <v>117</v>
      </c>
      <c r="C15" s="5" t="n">
        <v>2</v>
      </c>
      <c r="D15" s="5" t="n">
        <v>4</v>
      </c>
      <c r="E15" s="5" t="n">
        <v>2</v>
      </c>
    </row>
    <row r="16" spans="1:5">
      <c r="A16" s="4" t="s">
        <v>621</v>
      </c>
    </row>
    <row r="17" spans="1:5">
      <c r="A17" s="3" t="s">
        <v>613</v>
      </c>
    </row>
    <row r="18" spans="1:5">
      <c r="A18" s="4" t="s">
        <v>614</v>
      </c>
      <c r="B18" s="4" t="s">
        <v>117</v>
      </c>
      <c r="C18" s="5" t="n">
        <v>4</v>
      </c>
      <c r="D18" s="5" t="n">
        <v>4</v>
      </c>
      <c r="E18" s="5" t="n">
        <v>4</v>
      </c>
    </row>
    <row r="19" spans="1:5">
      <c r="A19" s="4" t="s">
        <v>616</v>
      </c>
      <c r="B19" s="4" t="s">
        <v>117</v>
      </c>
      <c r="C19" s="5" t="n">
        <v>-2</v>
      </c>
    </row>
    <row r="20" spans="1:5">
      <c r="A20" s="4" t="s">
        <v>618</v>
      </c>
      <c r="B20" s="4" t="s">
        <v>117</v>
      </c>
      <c r="C20" s="7" t="n">
        <v>2</v>
      </c>
      <c r="D20" s="7" t="n">
        <v>4</v>
      </c>
      <c r="E20" s="7" t="n">
        <v>2</v>
      </c>
    </row>
    <row r="21" spans="1:5"/>
    <row r="22" spans="1:5">
      <c r="A22" s="4" t="s">
        <v>115</v>
      </c>
      <c r="B22" s="4" t="s">
        <v>622</v>
      </c>
    </row>
    <row r="23" spans="1:5">
      <c r="A23" s="4" t="s">
        <v>117</v>
      </c>
      <c r="B23" s="4" t="s">
        <v>623</v>
      </c>
    </row>
  </sheetData>
  <mergeCells count="5">
    <mergeCell ref="A1:B2"/>
    <mergeCell ref="C1:D1"/>
    <mergeCell ref="A21:D21"/>
    <mergeCell ref="B22:D22"/>
    <mergeCell ref="B23:D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9"/>
  </cols>
  <sheetData>
    <row r="1" spans="1:4">
      <c r="A1" s="1" t="s">
        <v>624</v>
      </c>
      <c r="B1" s="2" t="s">
        <v>27</v>
      </c>
      <c r="D1" s="2" t="s">
        <v>1</v>
      </c>
    </row>
    <row r="2" spans="1:4">
      <c r="B2" s="2" t="s">
        <v>625</v>
      </c>
      <c r="C2" s="2" t="s">
        <v>626</v>
      </c>
      <c r="D2" s="2" t="s">
        <v>625</v>
      </c>
    </row>
    <row r="3" spans="1:4">
      <c r="A3" s="3" t="s">
        <v>613</v>
      </c>
    </row>
    <row r="4" spans="1:4">
      <c r="A4" s="4" t="s">
        <v>627</v>
      </c>
      <c r="B4" s="7" t="n">
        <v>2</v>
      </c>
      <c r="C4" s="7" t="n">
        <v>2</v>
      </c>
    </row>
    <row r="5" spans="1:4">
      <c r="A5" s="4" t="s">
        <v>628</v>
      </c>
      <c r="B5" s="5" t="n">
        <v>40</v>
      </c>
      <c r="D5" s="5" t="n">
        <v>75</v>
      </c>
    </row>
    <row r="6" spans="1:4">
      <c r="A6" s="4" t="s">
        <v>629</v>
      </c>
    </row>
    <row r="7" spans="1:4">
      <c r="A7" s="3" t="s">
        <v>613</v>
      </c>
    </row>
    <row r="8" spans="1:4">
      <c r="A8" s="4" t="s">
        <v>628</v>
      </c>
      <c r="B8" s="5" t="n">
        <v>35</v>
      </c>
      <c r="D8" s="5" t="n">
        <v>35</v>
      </c>
    </row>
    <row r="9" spans="1:4">
      <c r="A9" s="4" t="s">
        <v>630</v>
      </c>
    </row>
    <row r="10" spans="1:4">
      <c r="A10" s="3" t="s">
        <v>613</v>
      </c>
    </row>
    <row r="11" spans="1:4">
      <c r="A11" s="4" t="s">
        <v>628</v>
      </c>
      <c r="B11" s="5" t="n">
        <v>5</v>
      </c>
      <c r="D11" s="5" t="n">
        <v>40</v>
      </c>
    </row>
    <row r="12" spans="1:4">
      <c r="A12" s="4" t="s">
        <v>631</v>
      </c>
    </row>
    <row r="13" spans="1:4">
      <c r="A13" s="3" t="s">
        <v>613</v>
      </c>
    </row>
    <row r="14" spans="1:4">
      <c r="A14" s="4" t="s">
        <v>628</v>
      </c>
      <c r="B14" s="5" t="n">
        <v>30</v>
      </c>
      <c r="D14" s="5" t="n">
        <v>40</v>
      </c>
    </row>
    <row r="15" spans="1:4">
      <c r="A15" s="4" t="s">
        <v>632</v>
      </c>
    </row>
    <row r="16" spans="1:4">
      <c r="A16" s="3" t="s">
        <v>613</v>
      </c>
    </row>
    <row r="17" spans="1:4">
      <c r="A17" s="4" t="s">
        <v>628</v>
      </c>
      <c r="B17" s="5" t="n">
        <v>5</v>
      </c>
      <c r="D17" s="5" t="n">
        <v>30</v>
      </c>
    </row>
    <row r="18" spans="1:4">
      <c r="A18" s="4" t="s">
        <v>633</v>
      </c>
    </row>
    <row r="19" spans="1:4">
      <c r="A19" s="3" t="s">
        <v>613</v>
      </c>
    </row>
    <row r="20" spans="1:4">
      <c r="A20" s="4" t="s">
        <v>628</v>
      </c>
      <c r="B20" s="5" t="n">
        <v>5</v>
      </c>
      <c r="D20" s="5" t="n">
        <v>5</v>
      </c>
    </row>
    <row r="21" spans="1:4">
      <c r="A21" s="4" t="s">
        <v>634</v>
      </c>
    </row>
    <row r="22" spans="1:4">
      <c r="A22" s="3" t="s">
        <v>613</v>
      </c>
    </row>
    <row r="23" spans="1:4">
      <c r="A23" s="4" t="s">
        <v>627</v>
      </c>
      <c r="B23" s="7" t="n">
        <v>2</v>
      </c>
      <c r="D23" s="7"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7</v>
      </c>
      <c r="D1" s="2" t="s">
        <v>1</v>
      </c>
    </row>
    <row r="2" spans="1:5">
      <c r="B2" s="2" t="s">
        <v>2</v>
      </c>
      <c r="C2" s="2" t="s">
        <v>28</v>
      </c>
      <c r="D2" s="2" t="s">
        <v>2</v>
      </c>
      <c r="E2" s="2" t="s">
        <v>28</v>
      </c>
    </row>
    <row r="3" spans="1:5">
      <c r="A3" s="3" t="s">
        <v>636</v>
      </c>
    </row>
    <row r="4" spans="1:5">
      <c r="A4" s="4" t="s">
        <v>637</v>
      </c>
      <c r="D4" s="7" t="n">
        <v>-54</v>
      </c>
      <c r="E4" s="7" t="n">
        <v>-59</v>
      </c>
    </row>
    <row r="5" spans="1:5">
      <c r="A5" s="4" t="s">
        <v>638</v>
      </c>
    </row>
    <row r="6" spans="1:5">
      <c r="A6" s="3" t="s">
        <v>636</v>
      </c>
    </row>
    <row r="7" spans="1:5">
      <c r="A7" s="4" t="s">
        <v>639</v>
      </c>
      <c r="B7" s="7" t="n">
        <v>3</v>
      </c>
      <c r="C7" s="7" t="n">
        <v>3</v>
      </c>
      <c r="D7" s="5" t="n">
        <v>6</v>
      </c>
      <c r="E7" s="5" t="n">
        <v>6</v>
      </c>
    </row>
    <row r="8" spans="1:5">
      <c r="A8" s="4" t="s">
        <v>640</v>
      </c>
      <c r="B8" s="5" t="n">
        <v>27</v>
      </c>
      <c r="C8" s="5" t="n">
        <v>28</v>
      </c>
      <c r="D8" s="5" t="n">
        <v>55</v>
      </c>
      <c r="E8" s="5" t="n">
        <v>57</v>
      </c>
    </row>
    <row r="9" spans="1:5">
      <c r="A9" s="4" t="s">
        <v>641</v>
      </c>
      <c r="B9" s="5" t="n">
        <v>-56</v>
      </c>
      <c r="C9" s="5" t="n">
        <v>-61</v>
      </c>
      <c r="D9" s="5" t="n">
        <v>-112</v>
      </c>
      <c r="E9" s="5" t="n">
        <v>-122</v>
      </c>
    </row>
    <row r="10" spans="1:5">
      <c r="A10" s="4" t="s">
        <v>642</v>
      </c>
      <c r="B10" s="5" t="n">
        <v>-2</v>
      </c>
      <c r="C10" s="5" t="n">
        <v>-1</v>
      </c>
      <c r="D10" s="5" t="n">
        <v>-4</v>
      </c>
      <c r="E10" s="5" t="n">
        <v>-3</v>
      </c>
    </row>
    <row r="11" spans="1:5">
      <c r="A11" s="4" t="s">
        <v>643</v>
      </c>
      <c r="B11" s="5" t="n">
        <v>2</v>
      </c>
      <c r="D11" s="5" t="n">
        <v>3</v>
      </c>
    </row>
    <row r="12" spans="1:5">
      <c r="A12" s="4" t="s">
        <v>644</v>
      </c>
      <c r="B12" s="5" t="n">
        <v>-26</v>
      </c>
      <c r="C12" s="5" t="n">
        <v>-31</v>
      </c>
      <c r="D12" s="5" t="n">
        <v>-52</v>
      </c>
      <c r="E12" s="5" t="n">
        <v>-62</v>
      </c>
    </row>
    <row r="13" spans="1:5">
      <c r="A13" s="4" t="s">
        <v>645</v>
      </c>
      <c r="B13" s="5" t="n">
        <v>1</v>
      </c>
      <c r="C13" s="5" t="n">
        <v>5</v>
      </c>
      <c r="D13" s="5" t="n">
        <v>1</v>
      </c>
      <c r="E13" s="5" t="n">
        <v>6</v>
      </c>
    </row>
    <row r="14" spans="1:5">
      <c r="A14" s="4" t="s">
        <v>646</v>
      </c>
      <c r="B14" s="5" t="n">
        <v>-25</v>
      </c>
      <c r="C14" s="5" t="n">
        <v>-26</v>
      </c>
      <c r="D14" s="5" t="n">
        <v>-51</v>
      </c>
      <c r="E14" s="5" t="n">
        <v>-56</v>
      </c>
    </row>
    <row r="15" spans="1:5">
      <c r="A15" s="4" t="s">
        <v>637</v>
      </c>
      <c r="B15" s="5" t="n">
        <v>-25</v>
      </c>
      <c r="C15" s="5" t="n">
        <v>-26</v>
      </c>
      <c r="D15" s="5" t="n">
        <v>-51</v>
      </c>
      <c r="E15" s="5" t="n">
        <v>-56</v>
      </c>
    </row>
    <row r="16" spans="1:5">
      <c r="A16" s="4" t="s">
        <v>647</v>
      </c>
    </row>
    <row r="17" spans="1:5">
      <c r="A17" s="3" t="s">
        <v>636</v>
      </c>
    </row>
    <row r="18" spans="1:5">
      <c r="A18" s="4" t="s">
        <v>639</v>
      </c>
      <c r="B18" s="5" t="n">
        <v>1</v>
      </c>
      <c r="C18" s="5" t="n">
        <v>1</v>
      </c>
      <c r="D18" s="5" t="n">
        <v>2</v>
      </c>
      <c r="E18" s="5" t="n">
        <v>2</v>
      </c>
    </row>
    <row r="19" spans="1:5">
      <c r="A19" s="4" t="s">
        <v>640</v>
      </c>
      <c r="B19" s="5" t="n">
        <v>3</v>
      </c>
      <c r="C19" s="5" t="n">
        <v>3</v>
      </c>
      <c r="D19" s="5" t="n">
        <v>6</v>
      </c>
      <c r="E19" s="5" t="n">
        <v>6</v>
      </c>
    </row>
    <row r="20" spans="1:5">
      <c r="A20" s="4" t="s">
        <v>641</v>
      </c>
      <c r="B20" s="5" t="n">
        <v>-6</v>
      </c>
      <c r="C20" s="5" t="n">
        <v>-6</v>
      </c>
      <c r="D20" s="5" t="n">
        <v>-13</v>
      </c>
      <c r="E20" s="5" t="n">
        <v>-13</v>
      </c>
    </row>
    <row r="21" spans="1:5">
      <c r="A21" s="4" t="s">
        <v>643</v>
      </c>
      <c r="B21" s="5" t="n">
        <v>1</v>
      </c>
      <c r="D21" s="5" t="n">
        <v>2</v>
      </c>
      <c r="E21" s="5" t="n">
        <v>1</v>
      </c>
    </row>
    <row r="22" spans="1:5">
      <c r="A22" s="4" t="s">
        <v>644</v>
      </c>
      <c r="B22" s="5" t="n">
        <v>-1</v>
      </c>
      <c r="C22" s="5" t="n">
        <v>-2</v>
      </c>
      <c r="D22" s="5" t="n">
        <v>-3</v>
      </c>
      <c r="E22" s="5" t="n">
        <v>-4</v>
      </c>
    </row>
    <row r="23" spans="1:5">
      <c r="A23" s="4" t="s">
        <v>646</v>
      </c>
      <c r="B23" s="5" t="n">
        <v>-1</v>
      </c>
      <c r="C23" s="5" t="n">
        <v>-2</v>
      </c>
      <c r="D23" s="5" t="n">
        <v>-3</v>
      </c>
      <c r="E23" s="5" t="n">
        <v>-4</v>
      </c>
    </row>
    <row r="24" spans="1:5">
      <c r="A24" s="4" t="s">
        <v>648</v>
      </c>
      <c r="C24" s="5" t="n">
        <v>1</v>
      </c>
      <c r="E24" s="5" t="n">
        <v>1</v>
      </c>
    </row>
    <row r="25" spans="1:5">
      <c r="A25" s="4" t="s">
        <v>637</v>
      </c>
      <c r="B25" s="7" t="n">
        <v>-1</v>
      </c>
      <c r="C25" s="7" t="n">
        <v>-1</v>
      </c>
      <c r="D25" s="7" t="n">
        <v>-3</v>
      </c>
      <c r="E25" s="7" t="n">
        <v>-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49</v>
      </c>
      <c r="B1" s="2" t="s">
        <v>650</v>
      </c>
      <c r="C1" s="2" t="s">
        <v>2</v>
      </c>
    </row>
    <row r="2" spans="1:3">
      <c r="A2" s="4" t="s">
        <v>651</v>
      </c>
    </row>
    <row r="3" spans="1:3">
      <c r="A3" s="3" t="s">
        <v>652</v>
      </c>
    </row>
    <row r="4" spans="1:3">
      <c r="A4" s="4" t="s">
        <v>653</v>
      </c>
      <c r="B4" s="5" t="n">
        <v>2000000</v>
      </c>
    </row>
    <row r="5" spans="1:3">
      <c r="A5" s="4" t="s">
        <v>654</v>
      </c>
      <c r="B5" s="4" t="s">
        <v>655</v>
      </c>
    </row>
    <row r="6" spans="1:3">
      <c r="A6" s="4" t="s">
        <v>104</v>
      </c>
      <c r="B6" s="7" t="n">
        <v>0</v>
      </c>
    </row>
    <row r="7" spans="1:3">
      <c r="A7" s="4" t="s">
        <v>656</v>
      </c>
      <c r="B7" s="7" t="n">
        <v>200</v>
      </c>
    </row>
    <row r="8" spans="1:3">
      <c r="A8" s="4" t="s">
        <v>105</v>
      </c>
      <c r="B8" s="7" t="n">
        <v>100</v>
      </c>
    </row>
    <row r="9" spans="1:3">
      <c r="A9" s="4" t="s">
        <v>657</v>
      </c>
    </row>
    <row r="10" spans="1:3">
      <c r="A10" s="3" t="s">
        <v>652</v>
      </c>
    </row>
    <row r="11" spans="1:3">
      <c r="A11" s="4" t="s">
        <v>654</v>
      </c>
      <c r="B11" s="4" t="s">
        <v>655</v>
      </c>
    </row>
    <row r="12" spans="1:3">
      <c r="A12" s="4" t="s">
        <v>658</v>
      </c>
      <c r="B12" s="7" t="n">
        <v>43</v>
      </c>
    </row>
    <row r="13" spans="1:3">
      <c r="A13" s="4" t="s">
        <v>659</v>
      </c>
      <c r="B13" s="5" t="n">
        <v>155</v>
      </c>
    </row>
    <row r="14" spans="1:3">
      <c r="A14" s="4" t="s">
        <v>660</v>
      </c>
      <c r="B14" s="5" t="n">
        <v>200</v>
      </c>
    </row>
    <row r="15" spans="1:3">
      <c r="A15" s="4" t="s">
        <v>661</v>
      </c>
      <c r="B15" s="5" t="n">
        <v>43</v>
      </c>
    </row>
    <row r="16" spans="1:3">
      <c r="A16" s="4" t="s">
        <v>662</v>
      </c>
      <c r="B16" s="7" t="n">
        <v>2</v>
      </c>
    </row>
    <row r="17" spans="1:3">
      <c r="A17" s="4" t="s">
        <v>663</v>
      </c>
      <c r="B17" s="4" t="s">
        <v>664</v>
      </c>
    </row>
    <row r="18" spans="1:3">
      <c r="A18" s="4" t="s">
        <v>665</v>
      </c>
      <c r="B18" s="7" t="n">
        <v>100</v>
      </c>
    </row>
    <row r="19" spans="1:3">
      <c r="A19" s="4" t="s">
        <v>666</v>
      </c>
      <c r="C19" s="4" t="s">
        <v>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7</v>
      </c>
      <c r="D1" s="2" t="s">
        <v>1</v>
      </c>
    </row>
    <row r="2" spans="1:5">
      <c r="B2" s="2" t="s">
        <v>2</v>
      </c>
      <c r="C2" s="2" t="s">
        <v>28</v>
      </c>
      <c r="D2" s="2" t="s">
        <v>2</v>
      </c>
      <c r="E2" s="2" t="s">
        <v>28</v>
      </c>
    </row>
    <row r="3" spans="1:5">
      <c r="A3" s="3" t="s">
        <v>669</v>
      </c>
    </row>
    <row r="4" spans="1:5">
      <c r="A4" s="4" t="s">
        <v>42</v>
      </c>
      <c r="B4" s="7" t="n">
        <v>4</v>
      </c>
      <c r="C4" s="7" t="n">
        <v>7</v>
      </c>
      <c r="D4" s="7" t="n">
        <v>-21</v>
      </c>
      <c r="E4" s="7" t="n">
        <v>14</v>
      </c>
    </row>
    <row r="5" spans="1:5">
      <c r="A5" s="4" t="s">
        <v>670</v>
      </c>
      <c r="B5" s="5" t="n">
        <v>-3</v>
      </c>
      <c r="C5" s="5" t="n">
        <v>-3</v>
      </c>
      <c r="D5" s="5" t="n">
        <v>-6</v>
      </c>
      <c r="E5" s="5" t="n">
        <v>-6</v>
      </c>
    </row>
    <row r="6" spans="1:5">
      <c r="A6" s="4" t="s">
        <v>671</v>
      </c>
      <c r="B6" s="5" t="n">
        <v>-2</v>
      </c>
      <c r="C6" s="5" t="n">
        <v>-2</v>
      </c>
      <c r="D6" s="5" t="n">
        <v>-4</v>
      </c>
      <c r="E6" s="5" t="n">
        <v>-4</v>
      </c>
    </row>
    <row r="7" spans="1:5">
      <c r="A7" s="4" t="s">
        <v>672</v>
      </c>
      <c r="B7" s="5" t="n">
        <v>-1</v>
      </c>
      <c r="C7" s="5" t="n">
        <v>2</v>
      </c>
      <c r="D7" s="5" t="n">
        <v>-31</v>
      </c>
      <c r="E7" s="5" t="n">
        <v>4</v>
      </c>
    </row>
    <row r="8" spans="1:5">
      <c r="A8" s="4" t="s">
        <v>58</v>
      </c>
      <c r="B8" s="5" t="n">
        <v>4</v>
      </c>
      <c r="C8" s="5" t="n">
        <v>4</v>
      </c>
      <c r="D8" s="5" t="n">
        <v>-21</v>
      </c>
      <c r="E8" s="5" t="n">
        <v>11</v>
      </c>
    </row>
    <row r="9" spans="1:5">
      <c r="A9" s="4" t="s">
        <v>673</v>
      </c>
      <c r="B9" s="5" t="n">
        <v>-3</v>
      </c>
      <c r="C9" s="5" t="n">
        <v>-3</v>
      </c>
      <c r="D9" s="5" t="n">
        <v>-6</v>
      </c>
      <c r="E9" s="5" t="n">
        <v>-6</v>
      </c>
    </row>
    <row r="10" spans="1:5">
      <c r="A10" s="4" t="s">
        <v>674</v>
      </c>
      <c r="B10" s="5" t="n">
        <v>-2</v>
      </c>
      <c r="C10" s="5" t="n">
        <v>-2</v>
      </c>
      <c r="D10" s="5" t="n">
        <v>-4</v>
      </c>
      <c r="E10" s="5" t="n">
        <v>-4</v>
      </c>
    </row>
    <row r="11" spans="1:5">
      <c r="A11" s="4" t="s">
        <v>675</v>
      </c>
      <c r="B11" s="7" t="n">
        <v>-1</v>
      </c>
      <c r="C11" s="7" t="n">
        <v>-1</v>
      </c>
      <c r="D11" s="7" t="n">
        <v>-31</v>
      </c>
      <c r="E11" s="7" t="n">
        <v>1</v>
      </c>
    </row>
    <row r="12" spans="1:5">
      <c r="A12" s="4" t="s">
        <v>52</v>
      </c>
      <c r="B12" s="10" t="n">
        <v>42.7</v>
      </c>
      <c r="C12" s="10" t="n">
        <v>42.5</v>
      </c>
      <c r="D12" s="10" t="n">
        <v>42.6</v>
      </c>
      <c r="E12" s="10" t="n">
        <v>42.5</v>
      </c>
    </row>
    <row r="13" spans="1:5">
      <c r="A13" s="3" t="s">
        <v>676</v>
      </c>
    </row>
    <row r="14" spans="1:5">
      <c r="A14" s="4" t="s">
        <v>677</v>
      </c>
      <c r="B14" s="5" t="n">
        <v>43</v>
      </c>
      <c r="C14" s="10" t="n">
        <v>42.7</v>
      </c>
      <c r="D14" s="10" t="n">
        <v>42.9</v>
      </c>
      <c r="E14" s="10" t="n">
        <v>42.7</v>
      </c>
    </row>
    <row r="15" spans="1:5">
      <c r="A15" s="4" t="s">
        <v>678</v>
      </c>
    </row>
    <row r="16" spans="1:5">
      <c r="A16" s="3" t="s">
        <v>676</v>
      </c>
    </row>
    <row r="17" spans="1:5">
      <c r="A17" s="4" t="s">
        <v>676</v>
      </c>
      <c r="B17" s="10" t="n">
        <v>0.3</v>
      </c>
      <c r="C17" s="10" t="n">
        <v>0.2</v>
      </c>
      <c r="D17" s="10" t="n">
        <v>0.3</v>
      </c>
      <c r="E17" s="10" t="n">
        <v>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27</v>
      </c>
      <c r="D1" s="2" t="s">
        <v>1</v>
      </c>
    </row>
    <row r="2" spans="1:5">
      <c r="B2" s="2" t="s">
        <v>2</v>
      </c>
      <c r="C2" s="2" t="s">
        <v>28</v>
      </c>
      <c r="D2" s="2" t="s">
        <v>2</v>
      </c>
      <c r="E2" s="2" t="s">
        <v>28</v>
      </c>
    </row>
    <row r="3" spans="1:5">
      <c r="A3" s="4" t="s">
        <v>98</v>
      </c>
    </row>
    <row r="4" spans="1:5">
      <c r="A4" s="3" t="s">
        <v>680</v>
      </c>
    </row>
    <row r="5" spans="1:5">
      <c r="A5" s="4" t="s">
        <v>681</v>
      </c>
      <c r="B5" s="5" t="n">
        <v>2</v>
      </c>
      <c r="C5" s="5" t="n">
        <v>2</v>
      </c>
      <c r="D5" s="5" t="n">
        <v>2</v>
      </c>
      <c r="E5" s="5" t="n">
        <v>2</v>
      </c>
    </row>
    <row r="6" spans="1:5">
      <c r="A6" s="4" t="s">
        <v>678</v>
      </c>
    </row>
    <row r="7" spans="1:5">
      <c r="A7" s="3" t="s">
        <v>680</v>
      </c>
    </row>
    <row r="8" spans="1:5">
      <c r="A8" s="4" t="s">
        <v>681</v>
      </c>
      <c r="B8" s="10" t="n">
        <v>0.3</v>
      </c>
      <c r="D8" s="10" t="n">
        <v>0.3</v>
      </c>
    </row>
    <row r="9" spans="1:5">
      <c r="A9" s="4" t="s">
        <v>682</v>
      </c>
    </row>
    <row r="10" spans="1:5">
      <c r="A10" s="3" t="s">
        <v>680</v>
      </c>
    </row>
    <row r="11" spans="1:5">
      <c r="A11" s="4" t="s">
        <v>681</v>
      </c>
      <c r="B11" s="10" t="n">
        <v>1.8</v>
      </c>
      <c r="C11" s="10" t="n">
        <v>1.8</v>
      </c>
      <c r="D11" s="10" t="n">
        <v>1.8</v>
      </c>
      <c r="E11" s="10" t="n">
        <v>1.8</v>
      </c>
    </row>
    <row r="12" spans="1:5">
      <c r="A12" s="4" t="s">
        <v>683</v>
      </c>
      <c r="B12" s="8" t="n">
        <v>14.93</v>
      </c>
      <c r="C12" s="8" t="n">
        <v>14.93</v>
      </c>
      <c r="D12" s="8" t="n">
        <v>14.93</v>
      </c>
      <c r="E12" s="8" t="n">
        <v>14.93</v>
      </c>
    </row>
    <row r="13" spans="1:5">
      <c r="A13" s="4" t="s">
        <v>684</v>
      </c>
    </row>
    <row r="14" spans="1:5">
      <c r="A14" s="3" t="s">
        <v>680</v>
      </c>
    </row>
    <row r="15" spans="1:5">
      <c r="A15" s="4" t="s">
        <v>681</v>
      </c>
      <c r="B15" s="10" t="n">
        <v>1.8</v>
      </c>
      <c r="C15" s="10" t="n">
        <v>1.8</v>
      </c>
      <c r="D15" s="10" t="n">
        <v>1.8</v>
      </c>
      <c r="E15" s="10" t="n">
        <v>1.8</v>
      </c>
    </row>
    <row r="16" spans="1:5">
      <c r="A16" s="4" t="s">
        <v>683</v>
      </c>
      <c r="B16" s="8" t="n">
        <v>16.12</v>
      </c>
      <c r="C16" s="8" t="n">
        <v>16.12</v>
      </c>
      <c r="D16" s="8" t="n">
        <v>16.12</v>
      </c>
      <c r="E16" s="8" t="n">
        <v>16.12</v>
      </c>
    </row>
    <row r="17" spans="1:5">
      <c r="A17" s="4" t="s">
        <v>685</v>
      </c>
    </row>
    <row r="18" spans="1:5">
      <c r="A18" s="3" t="s">
        <v>680</v>
      </c>
    </row>
    <row r="19" spans="1:5">
      <c r="A19" s="4" t="s">
        <v>681</v>
      </c>
      <c r="B19" s="10" t="n">
        <v>4.9</v>
      </c>
      <c r="C19" s="10" t="n">
        <v>2.6</v>
      </c>
      <c r="D19" s="10" t="n">
        <v>4.8</v>
      </c>
      <c r="E19" s="10" t="n">
        <v>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6</v>
      </c>
      <c r="B1" s="2" t="s">
        <v>2</v>
      </c>
      <c r="C1" s="2" t="s">
        <v>65</v>
      </c>
    </row>
    <row r="2" spans="1:3">
      <c r="A2" s="3" t="s">
        <v>687</v>
      </c>
    </row>
    <row r="3" spans="1:3">
      <c r="A3" s="4" t="s">
        <v>688</v>
      </c>
      <c r="B3" s="5" t="n">
        <v>560000000</v>
      </c>
    </row>
    <row r="4" spans="1:3">
      <c r="A4" s="4" t="s">
        <v>689</v>
      </c>
      <c r="B4" s="5" t="n">
        <v>500000000</v>
      </c>
    </row>
    <row r="5" spans="1:3">
      <c r="A5" s="4" t="s">
        <v>690</v>
      </c>
      <c r="B5" s="8" t="n">
        <v>0.01</v>
      </c>
      <c r="C5" s="8" t="n">
        <v>0.01</v>
      </c>
    </row>
    <row r="6" spans="1:3">
      <c r="A6" s="4" t="s">
        <v>691</v>
      </c>
      <c r="B6" s="5" t="n">
        <v>60000000</v>
      </c>
    </row>
    <row r="7" spans="1:3">
      <c r="A7" s="4" t="s">
        <v>692</v>
      </c>
      <c r="B7" s="7" t="n">
        <v>0</v>
      </c>
      <c r="C7" s="7" t="n">
        <v>0</v>
      </c>
    </row>
    <row r="8" spans="1:3">
      <c r="A8" s="4" t="s">
        <v>693</v>
      </c>
      <c r="B8" s="5" t="n">
        <v>42700000</v>
      </c>
      <c r="C8" s="5" t="n">
        <v>42600000</v>
      </c>
    </row>
    <row r="9" spans="1:3">
      <c r="A9" s="4" t="s">
        <v>694</v>
      </c>
      <c r="B9" s="5" t="n">
        <v>600000</v>
      </c>
      <c r="C9" s="5" t="n">
        <v>600000</v>
      </c>
    </row>
    <row r="10" spans="1:3">
      <c r="A10" s="4" t="s">
        <v>657</v>
      </c>
    </row>
    <row r="11" spans="1:3">
      <c r="A11" s="3" t="s">
        <v>687</v>
      </c>
    </row>
    <row r="12" spans="1:3">
      <c r="A12" s="4" t="s">
        <v>695</v>
      </c>
      <c r="B12" s="5" t="n">
        <v>2000000</v>
      </c>
      <c r="C12" s="5" t="n">
        <v>2000000</v>
      </c>
    </row>
    <row r="13" spans="1:3">
      <c r="A13" s="4" t="s">
        <v>696</v>
      </c>
      <c r="B13" s="5" t="n">
        <v>2000000</v>
      </c>
      <c r="C13" s="5"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7</v>
      </c>
      <c r="C1" s="2" t="s">
        <v>27</v>
      </c>
      <c r="E1" s="2" t="s">
        <v>1</v>
      </c>
    </row>
    <row r="2" spans="1:6">
      <c r="C2" s="2" t="s">
        <v>2</v>
      </c>
      <c r="D2" s="2" t="s">
        <v>28</v>
      </c>
      <c r="E2" s="2" t="s">
        <v>2</v>
      </c>
      <c r="F2" s="2" t="s">
        <v>28</v>
      </c>
    </row>
    <row r="3" spans="1:6">
      <c r="A3" s="3" t="s">
        <v>698</v>
      </c>
    </row>
    <row r="4" spans="1:6">
      <c r="A4" s="4" t="s">
        <v>60</v>
      </c>
      <c r="C4" s="7" t="n">
        <v>-20</v>
      </c>
      <c r="E4" s="7" t="n">
        <v>-7</v>
      </c>
      <c r="F4" s="7" t="n">
        <v>14</v>
      </c>
    </row>
    <row r="5" spans="1:6">
      <c r="A5" s="4" t="s">
        <v>699</v>
      </c>
      <c r="C5" s="5" t="n">
        <v>1</v>
      </c>
      <c r="D5" s="7" t="n">
        <v>-1</v>
      </c>
      <c r="E5" s="5" t="n">
        <v>1</v>
      </c>
      <c r="F5" s="5" t="n">
        <v>-1</v>
      </c>
    </row>
    <row r="6" spans="1:6">
      <c r="A6" s="4" t="s">
        <v>700</v>
      </c>
      <c r="C6" s="5" t="n">
        <v>1</v>
      </c>
      <c r="D6" s="5" t="n">
        <v>-1</v>
      </c>
      <c r="E6" s="5" t="n">
        <v>1</v>
      </c>
      <c r="F6" s="5" t="n">
        <v>-1</v>
      </c>
    </row>
    <row r="7" spans="1:6">
      <c r="A7" s="4" t="s">
        <v>701</v>
      </c>
      <c r="B7" s="4" t="s">
        <v>115</v>
      </c>
      <c r="C7" s="5" t="n">
        <v>-2</v>
      </c>
      <c r="D7" s="5" t="n">
        <v>-2</v>
      </c>
      <c r="E7" s="5" t="n">
        <v>-4</v>
      </c>
      <c r="F7" s="5" t="n">
        <v>-4</v>
      </c>
    </row>
    <row r="8" spans="1:6">
      <c r="A8" s="4" t="s">
        <v>702</v>
      </c>
      <c r="B8" s="4" t="s">
        <v>115</v>
      </c>
      <c r="C8" s="5" t="n">
        <v>1</v>
      </c>
      <c r="E8" s="5" t="n">
        <v>2</v>
      </c>
      <c r="F8" s="5" t="n">
        <v>-1</v>
      </c>
    </row>
    <row r="9" spans="1:6">
      <c r="A9" s="4" t="s">
        <v>703</v>
      </c>
      <c r="E9" s="5" t="n">
        <v>1</v>
      </c>
    </row>
    <row r="10" spans="1:6">
      <c r="A10" s="4" t="s">
        <v>704</v>
      </c>
      <c r="C10" s="5" t="n">
        <v>-1</v>
      </c>
      <c r="D10" s="5" t="n">
        <v>-2</v>
      </c>
      <c r="E10" s="5" t="n">
        <v>-1</v>
      </c>
      <c r="F10" s="5" t="n">
        <v>-5</v>
      </c>
    </row>
    <row r="11" spans="1:6">
      <c r="A11" s="4" t="s">
        <v>705</v>
      </c>
      <c r="C11" s="5" t="n">
        <v>-1</v>
      </c>
      <c r="D11" s="5" t="n">
        <v>-2</v>
      </c>
      <c r="E11" s="5" t="n">
        <v>-1</v>
      </c>
      <c r="F11" s="5" t="n">
        <v>-5</v>
      </c>
    </row>
    <row r="12" spans="1:6">
      <c r="A12" s="4" t="s">
        <v>706</v>
      </c>
      <c r="D12" s="5" t="n">
        <v>-3</v>
      </c>
      <c r="F12" s="5" t="n">
        <v>-6</v>
      </c>
    </row>
    <row r="13" spans="1:6">
      <c r="A13" s="4" t="s">
        <v>62</v>
      </c>
      <c r="C13" s="7" t="n">
        <v>-20</v>
      </c>
      <c r="D13" s="7" t="n">
        <v>-3</v>
      </c>
      <c r="E13" s="7" t="n">
        <v>-7</v>
      </c>
      <c r="F13" s="7" t="n">
        <v>8</v>
      </c>
    </row>
    <row r="14" spans="1:6"/>
    <row r="15" spans="1:6">
      <c r="A15" s="4" t="s">
        <v>115</v>
      </c>
      <c r="B15" s="4" t="s">
        <v>707</v>
      </c>
    </row>
  </sheetData>
  <mergeCells count="5">
    <mergeCell ref="A1:B2"/>
    <mergeCell ref="C1:D1"/>
    <mergeCell ref="E1:F1"/>
    <mergeCell ref="A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709</v>
      </c>
    </row>
    <row r="3" spans="1:3">
      <c r="A3" s="4" t="s">
        <v>60</v>
      </c>
      <c r="B3" s="7" t="n">
        <v>-92</v>
      </c>
      <c r="C3" s="7" t="n">
        <v>-85</v>
      </c>
    </row>
    <row r="4" spans="1:3">
      <c r="A4" s="4" t="s">
        <v>710</v>
      </c>
      <c r="B4" s="5" t="n">
        <v>-306</v>
      </c>
      <c r="C4" s="5" t="n">
        <v>-306</v>
      </c>
    </row>
    <row r="5" spans="1:3">
      <c r="A5" s="4" t="s">
        <v>711</v>
      </c>
      <c r="B5" s="7" t="n">
        <v>-398</v>
      </c>
      <c r="C5" s="7" t="n">
        <v>-3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2"/>
  </cols>
  <sheetData>
    <row r="1" spans="1:2">
      <c r="A1" s="1" t="s">
        <v>712</v>
      </c>
      <c r="B1" s="2" t="s">
        <v>1</v>
      </c>
    </row>
    <row r="2" spans="1:2">
      <c r="B2" s="2" t="s">
        <v>713</v>
      </c>
    </row>
    <row r="3" spans="1:2">
      <c r="A3" s="3" t="s">
        <v>714</v>
      </c>
    </row>
    <row r="4" spans="1:2">
      <c r="A4" s="4" t="s">
        <v>715</v>
      </c>
      <c r="B4" s="5" t="n">
        <v>7</v>
      </c>
    </row>
    <row r="5" spans="1:2">
      <c r="A5" s="4" t="s">
        <v>716</v>
      </c>
    </row>
    <row r="6" spans="1:2">
      <c r="A6" s="3" t="s">
        <v>714</v>
      </c>
    </row>
    <row r="7" spans="1:2">
      <c r="A7" s="4" t="s">
        <v>717</v>
      </c>
      <c r="B7" s="5" t="n">
        <v>12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8</v>
      </c>
      <c r="C1" s="2" t="s">
        <v>27</v>
      </c>
      <c r="E1" s="2" t="s">
        <v>1</v>
      </c>
    </row>
    <row r="2" spans="1:6">
      <c r="C2" s="2" t="s">
        <v>2</v>
      </c>
      <c r="D2" s="2" t="s">
        <v>28</v>
      </c>
      <c r="E2" s="2" t="s">
        <v>2</v>
      </c>
      <c r="F2" s="2" t="s">
        <v>28</v>
      </c>
    </row>
    <row r="3" spans="1:6">
      <c r="A3" s="3" t="s">
        <v>714</v>
      </c>
    </row>
    <row r="4" spans="1:6">
      <c r="A4" s="4" t="s">
        <v>309</v>
      </c>
      <c r="C4" s="7" t="n">
        <v>372</v>
      </c>
      <c r="D4" s="7" t="n">
        <v>381</v>
      </c>
      <c r="E4" s="7" t="n">
        <v>729</v>
      </c>
      <c r="F4" s="7" t="n">
        <v>738</v>
      </c>
    </row>
    <row r="5" spans="1:6">
      <c r="A5" s="4" t="s">
        <v>112</v>
      </c>
      <c r="E5" s="5" t="n">
        <v>-39</v>
      </c>
      <c r="F5" s="5" t="n">
        <v>-41</v>
      </c>
    </row>
    <row r="6" spans="1:6">
      <c r="A6" s="4" t="s">
        <v>34</v>
      </c>
      <c r="C6" s="5" t="n">
        <v>-2</v>
      </c>
      <c r="D6" s="5" t="n">
        <v>-11</v>
      </c>
      <c r="E6" s="5" t="n">
        <v>-4</v>
      </c>
      <c r="F6" s="5" t="n">
        <v>-18</v>
      </c>
    </row>
    <row r="7" spans="1:6">
      <c r="A7" s="4" t="s">
        <v>719</v>
      </c>
      <c r="C7" s="5" t="n">
        <v>2</v>
      </c>
      <c r="D7" s="5" t="n">
        <v>-2</v>
      </c>
      <c r="E7" s="5" t="n">
        <v>2</v>
      </c>
      <c r="F7" s="5" t="n">
        <v>-12</v>
      </c>
    </row>
    <row r="8" spans="1:6">
      <c r="A8" s="4" t="s">
        <v>37</v>
      </c>
      <c r="C8" s="5" t="n">
        <v>-9</v>
      </c>
      <c r="D8" s="5" t="n">
        <v>-8</v>
      </c>
      <c r="E8" s="5" t="n">
        <v>-17</v>
      </c>
      <c r="F8" s="5" t="n">
        <v>-16</v>
      </c>
    </row>
    <row r="9" spans="1:6">
      <c r="A9" s="4" t="s">
        <v>38</v>
      </c>
      <c r="C9" s="5" t="n">
        <v>32</v>
      </c>
      <c r="D9" s="5" t="n">
        <v>37</v>
      </c>
      <c r="E9" s="5" t="n">
        <v>64</v>
      </c>
      <c r="F9" s="5" t="n">
        <v>75</v>
      </c>
    </row>
    <row r="10" spans="1:6">
      <c r="A10" s="4" t="s">
        <v>720</v>
      </c>
      <c r="C10" s="5" t="n">
        <v>-1</v>
      </c>
      <c r="D10" s="5" t="n">
        <v>9</v>
      </c>
      <c r="E10" s="5" t="n">
        <v>-17</v>
      </c>
      <c r="F10" s="5" t="n">
        <v>29</v>
      </c>
    </row>
    <row r="11" spans="1:6">
      <c r="A11" s="4" t="s">
        <v>40</v>
      </c>
      <c r="C11" s="5" t="n">
        <v>5</v>
      </c>
      <c r="D11" s="5" t="n">
        <v>11</v>
      </c>
      <c r="E11" s="5" t="n">
        <v>-13</v>
      </c>
      <c r="F11" s="5" t="n">
        <v>21</v>
      </c>
    </row>
    <row r="12" spans="1:6">
      <c r="A12" s="4" t="s">
        <v>721</v>
      </c>
    </row>
    <row r="13" spans="1:6">
      <c r="A13" s="3" t="s">
        <v>714</v>
      </c>
    </row>
    <row r="14" spans="1:6">
      <c r="A14" s="4" t="s">
        <v>309</v>
      </c>
      <c r="C14" s="5" t="n">
        <v>372</v>
      </c>
      <c r="D14" s="5" t="n">
        <v>381</v>
      </c>
      <c r="E14" s="5" t="n">
        <v>729</v>
      </c>
      <c r="F14" s="5" t="n">
        <v>738</v>
      </c>
    </row>
    <row r="15" spans="1:6">
      <c r="A15" s="4" t="s">
        <v>722</v>
      </c>
      <c r="C15" s="5" t="n">
        <v>9</v>
      </c>
      <c r="D15" s="5" t="n">
        <v>12</v>
      </c>
      <c r="E15" s="5" t="n">
        <v>10</v>
      </c>
      <c r="F15" s="5" t="n">
        <v>18</v>
      </c>
    </row>
    <row r="16" spans="1:6">
      <c r="A16" s="4" t="s">
        <v>112</v>
      </c>
      <c r="C16" s="5" t="n">
        <v>-20</v>
      </c>
      <c r="D16" s="5" t="n">
        <v>-22</v>
      </c>
      <c r="E16" s="5" t="n">
        <v>-39</v>
      </c>
      <c r="F16" s="5" t="n">
        <v>-41</v>
      </c>
    </row>
    <row r="17" spans="1:6">
      <c r="A17" s="4" t="s">
        <v>34</v>
      </c>
      <c r="C17" s="5" t="n">
        <v>-2</v>
      </c>
      <c r="D17" s="5" t="n">
        <v>-11</v>
      </c>
      <c r="E17" s="5" t="n">
        <v>-4</v>
      </c>
      <c r="F17" s="5" t="n">
        <v>-24</v>
      </c>
    </row>
    <row r="18" spans="1:6">
      <c r="A18" s="4" t="s">
        <v>120</v>
      </c>
      <c r="C18" s="5" t="n">
        <v>-1</v>
      </c>
      <c r="D18" s="5" t="n">
        <v>-3</v>
      </c>
      <c r="E18" s="5" t="n">
        <v>-3</v>
      </c>
      <c r="F18" s="5" t="n">
        <v>-5</v>
      </c>
    </row>
    <row r="19" spans="1:6">
      <c r="A19" s="4" t="s">
        <v>723</v>
      </c>
      <c r="B19" s="4" t="s">
        <v>115</v>
      </c>
      <c r="C19" s="5" t="n">
        <v>-3</v>
      </c>
      <c r="E19" s="5" t="n">
        <v>-6</v>
      </c>
      <c r="F19" s="5" t="n">
        <v>-1</v>
      </c>
    </row>
    <row r="20" spans="1:6">
      <c r="A20" s="4" t="s">
        <v>724</v>
      </c>
      <c r="B20" s="4" t="s">
        <v>117</v>
      </c>
      <c r="C20" s="5" t="n">
        <v>-1</v>
      </c>
      <c r="D20" s="5" t="n">
        <v>-1</v>
      </c>
      <c r="E20" s="5" t="n">
        <v>-2</v>
      </c>
      <c r="F20" s="5" t="n">
        <v>-2</v>
      </c>
    </row>
    <row r="21" spans="1:6">
      <c r="A21" s="4" t="s">
        <v>725</v>
      </c>
      <c r="B21" s="4" t="s">
        <v>542</v>
      </c>
      <c r="C21" s="5" t="n">
        <v>-1</v>
      </c>
      <c r="E21" s="5" t="n">
        <v>-1</v>
      </c>
    </row>
    <row r="22" spans="1:6">
      <c r="A22" s="4" t="s">
        <v>719</v>
      </c>
      <c r="B22" s="4" t="s">
        <v>726</v>
      </c>
      <c r="C22" s="5" t="n">
        <v>2</v>
      </c>
      <c r="D22" s="5" t="n">
        <v>-2</v>
      </c>
      <c r="E22" s="5" t="n">
        <v>2</v>
      </c>
      <c r="F22" s="5" t="n">
        <v>-12</v>
      </c>
    </row>
    <row r="23" spans="1:6">
      <c r="A23" s="4" t="s">
        <v>37</v>
      </c>
      <c r="B23" s="4" t="s">
        <v>726</v>
      </c>
      <c r="C23" s="5" t="n">
        <v>-9</v>
      </c>
      <c r="D23" s="5" t="n">
        <v>-8</v>
      </c>
      <c r="E23" s="5" t="n">
        <v>-17</v>
      </c>
      <c r="F23" s="5" t="n">
        <v>-16</v>
      </c>
    </row>
    <row r="24" spans="1:6">
      <c r="A24" s="4" t="s">
        <v>38</v>
      </c>
      <c r="B24" s="4" t="s">
        <v>726</v>
      </c>
      <c r="C24" s="5" t="n">
        <v>32</v>
      </c>
      <c r="D24" s="5" t="n">
        <v>37</v>
      </c>
      <c r="E24" s="5" t="n">
        <v>64</v>
      </c>
      <c r="F24" s="5" t="n">
        <v>75</v>
      </c>
    </row>
    <row r="25" spans="1:6">
      <c r="A25" s="4" t="s">
        <v>720</v>
      </c>
      <c r="B25" s="4" t="s">
        <v>726</v>
      </c>
      <c r="C25" s="5" t="n">
        <v>-1</v>
      </c>
      <c r="D25" s="5" t="n">
        <v>9</v>
      </c>
      <c r="E25" s="5" t="n">
        <v>-17</v>
      </c>
      <c r="F25" s="5" t="n">
        <v>29</v>
      </c>
    </row>
    <row r="26" spans="1:6">
      <c r="A26" s="4" t="s">
        <v>40</v>
      </c>
      <c r="C26" s="5" t="n">
        <v>5</v>
      </c>
      <c r="D26" s="5" t="n">
        <v>11</v>
      </c>
      <c r="E26" s="5" t="n">
        <v>-13</v>
      </c>
      <c r="F26" s="5" t="n">
        <v>21</v>
      </c>
    </row>
    <row r="27" spans="1:6">
      <c r="A27" s="4" t="s">
        <v>727</v>
      </c>
    </row>
    <row r="28" spans="1:6">
      <c r="A28" s="3" t="s">
        <v>714</v>
      </c>
    </row>
    <row r="29" spans="1:6">
      <c r="A29" s="4" t="s">
        <v>309</v>
      </c>
      <c r="C29" s="5" t="n">
        <v>227</v>
      </c>
      <c r="D29" s="5" t="n">
        <v>236</v>
      </c>
      <c r="E29" s="5" t="n">
        <v>443</v>
      </c>
      <c r="F29" s="5" t="n">
        <v>449</v>
      </c>
    </row>
    <row r="30" spans="1:6">
      <c r="A30" s="4" t="s">
        <v>722</v>
      </c>
      <c r="C30" s="5" t="n">
        <v>8</v>
      </c>
      <c r="D30" s="5" t="n">
        <v>15</v>
      </c>
      <c r="E30" s="5" t="n">
        <v>12</v>
      </c>
      <c r="F30" s="5" t="n">
        <v>27</v>
      </c>
    </row>
    <row r="31" spans="1:6">
      <c r="A31" s="4" t="s">
        <v>728</v>
      </c>
    </row>
    <row r="32" spans="1:6">
      <c r="A32" s="3" t="s">
        <v>714</v>
      </c>
    </row>
    <row r="33" spans="1:6">
      <c r="A33" s="4" t="s">
        <v>309</v>
      </c>
      <c r="C33" s="5" t="n">
        <v>38</v>
      </c>
      <c r="D33" s="5" t="n">
        <v>37</v>
      </c>
      <c r="E33" s="5" t="n">
        <v>75</v>
      </c>
      <c r="F33" s="5" t="n">
        <v>70</v>
      </c>
    </row>
    <row r="34" spans="1:6">
      <c r="A34" s="4" t="s">
        <v>722</v>
      </c>
      <c r="C34" s="5" t="n">
        <v>9</v>
      </c>
      <c r="D34" s="5" t="n">
        <v>8</v>
      </c>
      <c r="E34" s="5" t="n">
        <v>16</v>
      </c>
      <c r="F34" s="5" t="n">
        <v>14</v>
      </c>
    </row>
    <row r="35" spans="1:6">
      <c r="A35" s="4" t="s">
        <v>729</v>
      </c>
    </row>
    <row r="36" spans="1:6">
      <c r="A36" s="3" t="s">
        <v>714</v>
      </c>
    </row>
    <row r="37" spans="1:6">
      <c r="A37" s="4" t="s">
        <v>309</v>
      </c>
      <c r="C37" s="5" t="n">
        <v>20</v>
      </c>
      <c r="D37" s="5" t="n">
        <v>22</v>
      </c>
      <c r="E37" s="5" t="n">
        <v>40</v>
      </c>
      <c r="F37" s="5" t="n">
        <v>43</v>
      </c>
    </row>
    <row r="38" spans="1:6">
      <c r="A38" s="4" t="s">
        <v>722</v>
      </c>
      <c r="C38" s="5" t="n">
        <v>-1</v>
      </c>
      <c r="D38" s="5" t="n">
        <v>-1</v>
      </c>
      <c r="E38" s="5" t="n">
        <v>-1</v>
      </c>
      <c r="F38" s="5" t="n">
        <v>-1</v>
      </c>
    </row>
    <row r="39" spans="1:6">
      <c r="A39" s="4" t="s">
        <v>730</v>
      </c>
    </row>
    <row r="40" spans="1:6">
      <c r="A40" s="3" t="s">
        <v>714</v>
      </c>
    </row>
    <row r="41" spans="1:6">
      <c r="A41" s="4" t="s">
        <v>309</v>
      </c>
      <c r="C41" s="5" t="n">
        <v>33</v>
      </c>
      <c r="D41" s="5" t="n">
        <v>35</v>
      </c>
      <c r="E41" s="5" t="n">
        <v>64</v>
      </c>
      <c r="F41" s="5" t="n">
        <v>72</v>
      </c>
    </row>
    <row r="42" spans="1:6">
      <c r="A42" s="4" t="s">
        <v>722</v>
      </c>
      <c r="C42" s="5" t="n">
        <v>1</v>
      </c>
      <c r="D42" s="5" t="n">
        <v>1</v>
      </c>
      <c r="E42" s="5" t="n">
        <v>1</v>
      </c>
      <c r="F42" s="5" t="n">
        <v>1</v>
      </c>
    </row>
    <row r="43" spans="1:6">
      <c r="A43" s="4" t="s">
        <v>731</v>
      </c>
    </row>
    <row r="44" spans="1:6">
      <c r="A44" s="3" t="s">
        <v>714</v>
      </c>
    </row>
    <row r="45" spans="1:6">
      <c r="A45" s="4" t="s">
        <v>309</v>
      </c>
      <c r="C45" s="5" t="n">
        <v>48</v>
      </c>
      <c r="D45" s="5" t="n">
        <v>47</v>
      </c>
      <c r="E45" s="5" t="n">
        <v>96</v>
      </c>
      <c r="F45" s="5" t="n">
        <v>96</v>
      </c>
    </row>
    <row r="46" spans="1:6">
      <c r="A46" s="4" t="s">
        <v>722</v>
      </c>
      <c r="C46" s="5" t="n">
        <v>-4</v>
      </c>
      <c r="D46" s="5" t="n">
        <v>-5</v>
      </c>
      <c r="E46" s="5" t="n">
        <v>-10</v>
      </c>
      <c r="F46" s="5" t="n">
        <v>-9</v>
      </c>
    </row>
    <row r="47" spans="1:6">
      <c r="A47" s="4" t="s">
        <v>732</v>
      </c>
    </row>
    <row r="48" spans="1:6">
      <c r="A48" s="3" t="s">
        <v>714</v>
      </c>
    </row>
    <row r="49" spans="1:6">
      <c r="A49" s="4" t="s">
        <v>309</v>
      </c>
      <c r="C49" s="5" t="n">
        <v>1</v>
      </c>
      <c r="E49" s="5" t="n">
        <v>2</v>
      </c>
    </row>
    <row r="50" spans="1:6">
      <c r="A50" s="4" t="s">
        <v>722</v>
      </c>
      <c r="C50" s="5" t="n">
        <v>-5</v>
      </c>
      <c r="D50" s="5" t="n">
        <v>-7</v>
      </c>
      <c r="E50" s="5" t="n">
        <v>-9</v>
      </c>
      <c r="F50" s="5" t="n">
        <v>-15</v>
      </c>
    </row>
    <row r="51" spans="1:6">
      <c r="A51" s="4" t="s">
        <v>733</v>
      </c>
    </row>
    <row r="52" spans="1:6">
      <c r="A52" s="3" t="s">
        <v>714</v>
      </c>
    </row>
    <row r="53" spans="1:6">
      <c r="A53" s="4" t="s">
        <v>309</v>
      </c>
      <c r="C53" s="5" t="n">
        <v>5</v>
      </c>
      <c r="D53" s="5" t="n">
        <v>4</v>
      </c>
      <c r="E53" s="5" t="n">
        <v>9</v>
      </c>
      <c r="F53" s="5" t="n">
        <v>8</v>
      </c>
    </row>
    <row r="54" spans="1:6">
      <c r="A54" s="4" t="s">
        <v>722</v>
      </c>
      <c r="C54" s="7" t="n">
        <v>1</v>
      </c>
      <c r="D54" s="7" t="n">
        <v>1</v>
      </c>
      <c r="E54" s="7" t="n">
        <v>1</v>
      </c>
      <c r="F54" s="7" t="n">
        <v>1</v>
      </c>
    </row>
    <row r="55" spans="1:6"/>
    <row r="56" spans="1:6">
      <c r="A56" s="4" t="s">
        <v>115</v>
      </c>
      <c r="B56" s="4" t="s">
        <v>734</v>
      </c>
    </row>
    <row r="57" spans="1:6">
      <c r="A57" s="4" t="s">
        <v>117</v>
      </c>
      <c r="B57" s="4" t="s">
        <v>735</v>
      </c>
    </row>
    <row r="58" spans="1:6">
      <c r="A58" s="4" t="s">
        <v>542</v>
      </c>
      <c r="B58" s="4" t="s">
        <v>736</v>
      </c>
    </row>
    <row r="59" spans="1:6">
      <c r="A59" s="4" t="s">
        <v>726</v>
      </c>
      <c r="B59" s="4" t="s">
        <v>737</v>
      </c>
    </row>
  </sheetData>
  <mergeCells count="8">
    <mergeCell ref="A1:B2"/>
    <mergeCell ref="C1:D1"/>
    <mergeCell ref="E1:F1"/>
    <mergeCell ref="A55:E55"/>
    <mergeCell ref="B56:E56"/>
    <mergeCell ref="B57:E57"/>
    <mergeCell ref="B58:E58"/>
    <mergeCell ref="B59:E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8</v>
      </c>
      <c r="B1" s="2" t="s">
        <v>27</v>
      </c>
      <c r="D1" s="2" t="s">
        <v>1</v>
      </c>
    </row>
    <row r="2" spans="1:6">
      <c r="B2" s="2" t="s">
        <v>2</v>
      </c>
      <c r="C2" s="2" t="s">
        <v>28</v>
      </c>
      <c r="D2" s="2" t="s">
        <v>2</v>
      </c>
      <c r="E2" s="2" t="s">
        <v>28</v>
      </c>
      <c r="F2" s="2" t="s">
        <v>65</v>
      </c>
    </row>
    <row r="3" spans="1:6">
      <c r="A3" s="4" t="s">
        <v>739</v>
      </c>
    </row>
    <row r="4" spans="1:6">
      <c r="A4" s="4" t="s">
        <v>740</v>
      </c>
      <c r="B4" s="7" t="n">
        <v>376</v>
      </c>
      <c r="D4" s="7" t="n">
        <v>376</v>
      </c>
      <c r="F4" s="7" t="n">
        <v>348</v>
      </c>
    </row>
    <row r="5" spans="1:6">
      <c r="A5" s="4" t="s">
        <v>741</v>
      </c>
    </row>
    <row r="6" spans="1:6">
      <c r="A6" s="4" t="s">
        <v>742</v>
      </c>
      <c r="B6" s="5" t="n">
        <v>7</v>
      </c>
      <c r="D6" s="5" t="n">
        <v>7</v>
      </c>
      <c r="F6" s="5" t="n">
        <v>7</v>
      </c>
    </row>
    <row r="7" spans="1:6">
      <c r="A7" s="4" t="s">
        <v>743</v>
      </c>
    </row>
    <row r="8" spans="1:6">
      <c r="A8" s="4" t="s">
        <v>744</v>
      </c>
      <c r="B8" s="5" t="n">
        <v>657</v>
      </c>
      <c r="D8" s="5" t="n">
        <v>657</v>
      </c>
      <c r="F8" s="7" t="n">
        <v>534</v>
      </c>
    </row>
    <row r="9" spans="1:6">
      <c r="A9" s="4" t="s">
        <v>745</v>
      </c>
    </row>
    <row r="10" spans="1:6">
      <c r="A10" s="4" t="s">
        <v>746</v>
      </c>
      <c r="B10" s="7" t="n">
        <v>0</v>
      </c>
      <c r="C10" s="7" t="n">
        <v>0</v>
      </c>
      <c r="D10" s="7" t="n">
        <v>0</v>
      </c>
      <c r="E10"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47</v>
      </c>
      <c r="B1" s="2" t="s">
        <v>27</v>
      </c>
      <c r="D1" s="2" t="s">
        <v>1</v>
      </c>
    </row>
    <row r="2" spans="1:4">
      <c r="B2" s="2" t="s">
        <v>2</v>
      </c>
      <c r="C2" s="2" t="s">
        <v>28</v>
      </c>
      <c r="D2" s="2" t="s">
        <v>2</v>
      </c>
    </row>
    <row r="3" spans="1:4">
      <c r="A3" s="3" t="s">
        <v>748</v>
      </c>
    </row>
    <row r="4" spans="1:4">
      <c r="A4" s="4" t="s">
        <v>749</v>
      </c>
      <c r="B4" s="7" t="n">
        <v>6</v>
      </c>
      <c r="C4" s="7" t="n">
        <v>-4</v>
      </c>
      <c r="D4" s="7" t="n">
        <v>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50</v>
      </c>
      <c r="B1" s="2" t="s">
        <v>751</v>
      </c>
      <c r="C1" s="2" t="s">
        <v>752</v>
      </c>
    </row>
    <row r="2" spans="1:3">
      <c r="A2" s="3" t="s">
        <v>753</v>
      </c>
    </row>
    <row r="3" spans="1:3">
      <c r="A3" s="4" t="s">
        <v>754</v>
      </c>
      <c r="B3" s="7" t="n">
        <v>3</v>
      </c>
      <c r="C3" s="7" t="n">
        <v>-4</v>
      </c>
    </row>
    <row r="4" spans="1:3">
      <c r="A4" s="4" t="s">
        <v>755</v>
      </c>
      <c r="B4" s="8" t="n">
        <v>3.8</v>
      </c>
      <c r="C4" s="8" t="n">
        <v>3.1</v>
      </c>
    </row>
    <row r="5" spans="1:3">
      <c r="A5" s="4" t="s">
        <v>756</v>
      </c>
    </row>
    <row r="6" spans="1:3">
      <c r="A6" s="3" t="s">
        <v>753</v>
      </c>
    </row>
    <row r="7" spans="1:3">
      <c r="A7" s="4" t="s">
        <v>757</v>
      </c>
      <c r="B7" s="9" t="n">
        <v>87.31999999999999</v>
      </c>
      <c r="C7" s="9" t="n">
        <v>58.22</v>
      </c>
    </row>
    <row r="8" spans="1:3">
      <c r="A8" s="4" t="s">
        <v>758</v>
      </c>
    </row>
    <row r="9" spans="1:3">
      <c r="A9" s="3" t="s">
        <v>753</v>
      </c>
    </row>
    <row r="10" spans="1:3">
      <c r="A10" s="4" t="s">
        <v>757</v>
      </c>
      <c r="B10" s="9" t="n">
        <v>2.65</v>
      </c>
      <c r="C10" s="9" t="n">
        <v>2.08</v>
      </c>
    </row>
    <row r="11" spans="1:3">
      <c r="A11" s="4" t="s">
        <v>759</v>
      </c>
    </row>
    <row r="12" spans="1:3">
      <c r="A12" s="3" t="s">
        <v>753</v>
      </c>
    </row>
    <row r="13" spans="1:3">
      <c r="A13" s="4" t="s">
        <v>757</v>
      </c>
      <c r="B13" s="9" t="n">
        <v>19.85</v>
      </c>
      <c r="C13" s="9" t="n">
        <v>22.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6:18Z</dcterms:created>
  <dcterms:modified xmlns:dcterms="http://purl.org/dc/terms/" xmlns:xsi="http://www.w3.org/2001/XMLSchema-instance" xsi:type="dcterms:W3CDTF">2018-08-09T16:16:18Z</dcterms:modified>
</cp:coreProperties>
</file>